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Warranty Costs" sheetId="15" state="visible" r:id="rId15"/>
    <sheet xmlns:r="http://schemas.openxmlformats.org/officeDocument/2006/relationships" name="Income Taxes" sheetId="16" state="visible" r:id="rId16"/>
    <sheet xmlns:r="http://schemas.openxmlformats.org/officeDocument/2006/relationships" name="Pension and Other Employee Bene" sheetId="17" state="visible" r:id="rId17"/>
    <sheet xmlns:r="http://schemas.openxmlformats.org/officeDocument/2006/relationships" name="Long-Term Debt" sheetId="18" state="visible" r:id="rId18"/>
    <sheet xmlns:r="http://schemas.openxmlformats.org/officeDocument/2006/relationships" name="Stockholders' Equity" sheetId="19" state="visible" r:id="rId19"/>
    <sheet xmlns:r="http://schemas.openxmlformats.org/officeDocument/2006/relationships" name="Concentrations" sheetId="20" state="visible" r:id="rId20"/>
    <sheet xmlns:r="http://schemas.openxmlformats.org/officeDocument/2006/relationships" name="Restructuring, Asset Impairment" sheetId="21" state="visible" r:id="rId21"/>
    <sheet xmlns:r="http://schemas.openxmlformats.org/officeDocument/2006/relationships" name="Derivative Financial Instrument" sheetId="22" state="visible" r:id="rId22"/>
    <sheet xmlns:r="http://schemas.openxmlformats.org/officeDocument/2006/relationships" name="Commitments and Contingencies" sheetId="23" state="visible" r:id="rId23"/>
    <sheet xmlns:r="http://schemas.openxmlformats.org/officeDocument/2006/relationships" name="Segment and Geographic Informat" sheetId="24" state="visible" r:id="rId24"/>
    <sheet xmlns:r="http://schemas.openxmlformats.org/officeDocument/2006/relationships" name="Unaudited Quarterly Results of "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Revenue Recognition (Tables)"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Warranty Costs (Tables)" sheetId="35" state="visible" r:id="rId35"/>
    <sheet xmlns:r="http://schemas.openxmlformats.org/officeDocument/2006/relationships" name="Income Taxes (Tables)" sheetId="36" state="visible" r:id="rId36"/>
    <sheet xmlns:r="http://schemas.openxmlformats.org/officeDocument/2006/relationships" name="Pension and Other Employee Be_2" sheetId="37" state="visible" r:id="rId37"/>
    <sheet xmlns:r="http://schemas.openxmlformats.org/officeDocument/2006/relationships" name="Long-Term Debt (Tables)" sheetId="38" state="visible" r:id="rId38"/>
    <sheet xmlns:r="http://schemas.openxmlformats.org/officeDocument/2006/relationships" name="Stockholders' Equity (Tables)" sheetId="39" state="visible" r:id="rId39"/>
    <sheet xmlns:r="http://schemas.openxmlformats.org/officeDocument/2006/relationships" name="Restructuring, Asset Impairme_2" sheetId="40" state="visible" r:id="rId40"/>
    <sheet xmlns:r="http://schemas.openxmlformats.org/officeDocument/2006/relationships" name="Derivative Financial Instrume_2" sheetId="41" state="visible" r:id="rId41"/>
    <sheet xmlns:r="http://schemas.openxmlformats.org/officeDocument/2006/relationships" name="Commitments and Contingencies (" sheetId="42" state="visible" r:id="rId42"/>
    <sheet xmlns:r="http://schemas.openxmlformats.org/officeDocument/2006/relationships" name="Segment and Geographic Inform_2" sheetId="43" state="visible" r:id="rId43"/>
    <sheet xmlns:r="http://schemas.openxmlformats.org/officeDocument/2006/relationships" name="Unaudited Quarterly Results o_2"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Description of Business and S_6" sheetId="47" state="visible" r:id="rId47"/>
    <sheet xmlns:r="http://schemas.openxmlformats.org/officeDocument/2006/relationships" name="Description of Business and S_7" sheetId="48" state="visible" r:id="rId48"/>
    <sheet xmlns:r="http://schemas.openxmlformats.org/officeDocument/2006/relationships" name="Revenue Recognition - Additiona" sheetId="49" state="visible" r:id="rId49"/>
    <sheet xmlns:r="http://schemas.openxmlformats.org/officeDocument/2006/relationships" name="Revenue Recognition - Summary o" sheetId="50" state="visible" r:id="rId50"/>
    <sheet xmlns:r="http://schemas.openxmlformats.org/officeDocument/2006/relationships" name="Revenue Recognition - Disaggreg" sheetId="51" state="visible" r:id="rId51"/>
    <sheet xmlns:r="http://schemas.openxmlformats.org/officeDocument/2006/relationships" name="Acquisitions - Additional Infor" sheetId="52" state="visible" r:id="rId52"/>
    <sheet xmlns:r="http://schemas.openxmlformats.org/officeDocument/2006/relationships" name="Acquisitions - Schedule of Purc" sheetId="53" state="visible" r:id="rId53"/>
    <sheet xmlns:r="http://schemas.openxmlformats.org/officeDocument/2006/relationships" name="Acquisitions - Schedule of Inta" sheetId="54" state="visible" r:id="rId54"/>
    <sheet xmlns:r="http://schemas.openxmlformats.org/officeDocument/2006/relationships" name="Acquisitions - Schedule of Unau" sheetId="55" state="visible" r:id="rId55"/>
    <sheet xmlns:r="http://schemas.openxmlformats.org/officeDocument/2006/relationships" name="Inventories - Summary of Invent"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Warranty Costs - Additional Inf" sheetId="62" state="visible" r:id="rId62"/>
    <sheet xmlns:r="http://schemas.openxmlformats.org/officeDocument/2006/relationships" name="Warranty Costs - Changes in Car" sheetId="63" state="visible" r:id="rId63"/>
    <sheet xmlns:r="http://schemas.openxmlformats.org/officeDocument/2006/relationships" name="Income Taxes - Income Before In" sheetId="64" state="visible" r:id="rId64"/>
    <sheet xmlns:r="http://schemas.openxmlformats.org/officeDocument/2006/relationships" name="Income Taxes - Components of Pr" sheetId="65" state="visible" r:id="rId65"/>
    <sheet xmlns:r="http://schemas.openxmlformats.org/officeDocument/2006/relationships" name="Income Taxes - Additional Infor" sheetId="66" state="visible" r:id="rId66"/>
    <sheet xmlns:r="http://schemas.openxmlformats.org/officeDocument/2006/relationships" name="Income Taxes - Reconciliation f" sheetId="67" state="visible" r:id="rId67"/>
    <sheet xmlns:r="http://schemas.openxmlformats.org/officeDocument/2006/relationships" name="Income Taxes - Reconciliation o" sheetId="68" state="visible" r:id="rId68"/>
    <sheet xmlns:r="http://schemas.openxmlformats.org/officeDocument/2006/relationships" name="Income Taxes - Significant Comp" sheetId="69" state="visible" r:id="rId69"/>
    <sheet xmlns:r="http://schemas.openxmlformats.org/officeDocument/2006/relationships" name="Pension and Other Employee Be_3" sheetId="70" state="visible" r:id="rId70"/>
    <sheet xmlns:r="http://schemas.openxmlformats.org/officeDocument/2006/relationships" name="Pension and Other Employee Be_4" sheetId="71" state="visible" r:id="rId71"/>
    <sheet xmlns:r="http://schemas.openxmlformats.org/officeDocument/2006/relationships" name="Pension and Other Employee Be_5" sheetId="72" state="visible" r:id="rId72"/>
    <sheet xmlns:r="http://schemas.openxmlformats.org/officeDocument/2006/relationships" name="Pension and Other Employee Be_6" sheetId="73" state="visible" r:id="rId73"/>
    <sheet xmlns:r="http://schemas.openxmlformats.org/officeDocument/2006/relationships" name="Pension and Other Employee Be_7" sheetId="74" state="visible" r:id="rId74"/>
    <sheet xmlns:r="http://schemas.openxmlformats.org/officeDocument/2006/relationships" name="Pension and Other Employee Be_8" sheetId="75" state="visible" r:id="rId75"/>
    <sheet xmlns:r="http://schemas.openxmlformats.org/officeDocument/2006/relationships" name="Pension and Other Employee Be_9" sheetId="76" state="visible" r:id="rId76"/>
    <sheet xmlns:r="http://schemas.openxmlformats.org/officeDocument/2006/relationships" name="Long-Term Debt - Outstanding De" sheetId="77" state="visible" r:id="rId77"/>
    <sheet xmlns:r="http://schemas.openxmlformats.org/officeDocument/2006/relationships" name="Long-Term Debt - Additional Inf" sheetId="78" state="visible" r:id="rId78"/>
    <sheet xmlns:r="http://schemas.openxmlformats.org/officeDocument/2006/relationships" name="Long-Term Debt - Maturities on " sheetId="79" state="visible" r:id="rId79"/>
    <sheet xmlns:r="http://schemas.openxmlformats.org/officeDocument/2006/relationships" name="Stockholders' Equity - Addition" sheetId="80" state="visible" r:id="rId80"/>
    <sheet xmlns:r="http://schemas.openxmlformats.org/officeDocument/2006/relationships" name="Stockholders' Equity - Company'" sheetId="81" state="visible" r:id="rId81"/>
    <sheet xmlns:r="http://schemas.openxmlformats.org/officeDocument/2006/relationships" name="Concentrations - Additional Inf" sheetId="82" state="visible" r:id="rId82"/>
    <sheet xmlns:r="http://schemas.openxmlformats.org/officeDocument/2006/relationships" name="Restructuring, Asset Impairme_3" sheetId="83" state="visible" r:id="rId83"/>
    <sheet xmlns:r="http://schemas.openxmlformats.org/officeDocument/2006/relationships" name="Restructuring, Asset Impairme_4"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Segment and Geographic Inform_3" sheetId="91" state="visible" r:id="rId91"/>
    <sheet xmlns:r="http://schemas.openxmlformats.org/officeDocument/2006/relationships" name="Segment and Geographic Inform_4" sheetId="92" state="visible" r:id="rId92"/>
    <sheet xmlns:r="http://schemas.openxmlformats.org/officeDocument/2006/relationships" name="Segment and Geographic Inform_5" sheetId="93" state="visible" r:id="rId93"/>
    <sheet xmlns:r="http://schemas.openxmlformats.org/officeDocument/2006/relationships" name="Segment and Geographic Inform_6" sheetId="94" state="visible" r:id="rId94"/>
    <sheet xmlns:r="http://schemas.openxmlformats.org/officeDocument/2006/relationships" name="Unaudited Quarterly Results o_3" sheetId="95" state="visible" r:id="rId95"/>
    <sheet xmlns:r="http://schemas.openxmlformats.org/officeDocument/2006/relationships" name="Subsequent Events - Additional " sheetId="96" state="visible" r:id="rId96"/>
    <sheet xmlns:r="http://schemas.openxmlformats.org/officeDocument/2006/relationships" name="Schedule II - Valuation and Q_2" sheetId="97" state="visible" r:id="rId97"/>
  </sheets>
  <definedNames/>
  <calcPr calcId="124519" fullCalcOnLoad="1"/>
</workbook>
</file>

<file path=xl/sharedStrings.xml><?xml version="1.0" encoding="utf-8"?>
<sst xmlns="http://schemas.openxmlformats.org/spreadsheetml/2006/main" uniqueCount="1007">
  <si>
    <t>Document and Entity Information - USD ($) $ in Millions</t>
  </si>
  <si>
    <t>12 Months Ended</t>
  </si>
  <si>
    <t>Dec. 31, 2018</t>
  </si>
  <si>
    <t>Feb. 21, 2019</t>
  </si>
  <si>
    <t>Jun. 30, 2018</t>
  </si>
  <si>
    <t>Document And Entity Information [Abstract]</t>
  </si>
  <si>
    <t>Entity Registrant Name</t>
  </si>
  <si>
    <t>Altra Industrial Motion Corp.</t>
  </si>
  <si>
    <t>Entity Central Index Key</t>
  </si>
  <si>
    <t>Trading Symbol</t>
  </si>
  <si>
    <t>AIMC</t>
  </si>
  <si>
    <t>Entity Current Reporting Status</t>
  </si>
  <si>
    <t>Yes</t>
  </si>
  <si>
    <t>Entity Voluntary Filers</t>
  </si>
  <si>
    <t>No</t>
  </si>
  <si>
    <t>Current Fiscal Year End Date</t>
  </si>
  <si>
    <t>--12-31</t>
  </si>
  <si>
    <t>Entity Filer Category</t>
  </si>
  <si>
    <t>Large Accelerated Filer</t>
  </si>
  <si>
    <t>Entity Well-known Seasoned Issuer</t>
  </si>
  <si>
    <t>Entity Small Business</t>
  </si>
  <si>
    <t>false</t>
  </si>
  <si>
    <t>Entity Emerging Growth Company</t>
  </si>
  <si>
    <t>Entity Shell Company</t>
  </si>
  <si>
    <t>Entity Public Float</t>
  </si>
  <si>
    <t>Document Type</t>
  </si>
  <si>
    <t>10-K</t>
  </si>
  <si>
    <t>Document Period End Date</t>
  </si>
  <si>
    <t>Dec. 31,
		2018</t>
  </si>
  <si>
    <t>Document Fiscal Year Focus</t>
  </si>
  <si>
    <t>Document Fiscal Period Focus</t>
  </si>
  <si>
    <t>FY</t>
  </si>
  <si>
    <t>Amendment Flag</t>
  </si>
  <si>
    <t>Entity Common Stock, Shares Outstanding (in shares)</t>
  </si>
  <si>
    <t>Consolidated Balance Sheets - USD ($) $ in Thousands</t>
  </si>
  <si>
    <t>Dec. 31, 2017</t>
  </si>
  <si>
    <t>Current assets:</t>
  </si>
  <si>
    <t>Cash and cash equivalents</t>
  </si>
  <si>
    <t>Trade receivables, less allowance for doubtful accounts of $5,628 and $4,542 at December 31, 2018 and 2017, respectively</t>
  </si>
  <si>
    <t>Inventories</t>
  </si>
  <si>
    <t>Income tax receivable</t>
  </si>
  <si>
    <t>Prepaid expenses and other current assets</t>
  </si>
  <si>
    <t>Assets held for sale</t>
  </si>
  <si>
    <t>Total current assets</t>
  </si>
  <si>
    <t>Property, plant and equipment, net</t>
  </si>
  <si>
    <t>Intangible assets, net</t>
  </si>
  <si>
    <t>Goodwill</t>
  </si>
  <si>
    <t>Deferred income taxes</t>
  </si>
  <si>
    <t>Other non-current assets, net</t>
  </si>
  <si>
    <t>Total assets</t>
  </si>
  <si>
    <t>Current liabilities:</t>
  </si>
  <si>
    <t>Accounts payable</t>
  </si>
  <si>
    <t>Accrued payroll</t>
  </si>
  <si>
    <t>Accruals and other current liabilities</t>
  </si>
  <si>
    <t>Income tax payable</t>
  </si>
  <si>
    <t>Current portion of long-term debt</t>
  </si>
  <si>
    <t>Total current liabilities</t>
  </si>
  <si>
    <t>Long-term debt - less current portion</t>
  </si>
  <si>
    <t>Pension liabilities</t>
  </si>
  <si>
    <t>Long-term taxes payable</t>
  </si>
  <si>
    <t>Other long-term liabilities</t>
  </si>
  <si>
    <t>Commitments and Contingencies (See Note 15)</t>
  </si>
  <si>
    <t xml:space="preserve"> </t>
  </si>
  <si>
    <t>Stockholders’ equity:</t>
  </si>
  <si>
    <t>Common stock ($0.001 par value, 120,000,000 shares authorized, 64,186,308 and 29,058,117 issued and outstanding at December 31, 2018 and 2017,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Consolidated Statements of Income - USD ($) shares in Thousands, $ in Thousands</t>
  </si>
  <si>
    <t>Dec. 31, 2016</t>
  </si>
  <si>
    <t>Income Statement [Abstract]</t>
  </si>
  <si>
    <t>Net sales</t>
  </si>
  <si>
    <t>Cost of sales</t>
  </si>
  <si>
    <t>Gross profit</t>
  </si>
  <si>
    <t>Operating expenses:</t>
  </si>
  <si>
    <t>Selling, general and administrative expenses</t>
  </si>
  <si>
    <t>Research and development expenses</t>
  </si>
  <si>
    <t>Impairment of intangible assets</t>
  </si>
  <si>
    <t>Restructuring costs</t>
  </si>
  <si>
    <t>Total operating expenses</t>
  </si>
  <si>
    <t>Income from operations</t>
  </si>
  <si>
    <t>Other non-operating income and expense:</t>
  </si>
  <si>
    <t>Loss on partial settlement of pension plan</t>
  </si>
  <si>
    <t>Interest expense, net</t>
  </si>
  <si>
    <t>Loss on write-off of deferred financing and extinguishment of convertible debt</t>
  </si>
  <si>
    <t>Other non-operating (income) expense, net</t>
  </si>
  <si>
    <t>Total other non-operating (income) expense, net</t>
  </si>
  <si>
    <t>Income before income taxes</t>
  </si>
  <si>
    <t>Provision for income taxes</t>
  </si>
  <si>
    <t>Net income</t>
  </si>
  <si>
    <t>Weighted average shares, basic</t>
  </si>
  <si>
    <t>Weighted average shares, diluted</t>
  </si>
  <si>
    <t>Net income per share:</t>
  </si>
  <si>
    <t>Basic</t>
  </si>
  <si>
    <t>Diluted</t>
  </si>
  <si>
    <t>Cash dividend declared per share</t>
  </si>
  <si>
    <t>Consolidated Statements of Comprehensive Income - USD ($) $ in Thousands</t>
  </si>
  <si>
    <t>Statement Of Income And Comprehensive Income [Abstract]</t>
  </si>
  <si>
    <t>Reclassification adjustment from loss on partial settlement of pension plan, net of tax</t>
  </si>
  <si>
    <t>Pension liability adjustment, net of tax</t>
  </si>
  <si>
    <t>Change in fair value of derivative financial instrument, net of tax</t>
  </si>
  <si>
    <t>Foreign currency translation adjustment, net of tax</t>
  </si>
  <si>
    <t>Total other comprehensive (loss) income:</t>
  </si>
  <si>
    <t>Total comprehensive income</t>
  </si>
  <si>
    <t>Consolidated Statements of Stockholders' Equity - USD ($) shares in Thousands, $ in Thousands</t>
  </si>
  <si>
    <t>Total</t>
  </si>
  <si>
    <t>Common Stock [Member]</t>
  </si>
  <si>
    <t>Additional Paid in Capital [Member]</t>
  </si>
  <si>
    <t>Retained Earnings [Member]</t>
  </si>
  <si>
    <t>Accumulated Other Comprehensive Income (Loss) [Member]</t>
  </si>
  <si>
    <t>Beginning balance at Dec. 31, 2015</t>
  </si>
  <si>
    <t>Beginning balance (in shares) at Dec. 31, 2015</t>
  </si>
  <si>
    <t>Increase (Decrease) in Stockholders' Equity [Roll Forward]</t>
  </si>
  <si>
    <t>Stock-based compensation and vesting of restricted stock</t>
  </si>
  <si>
    <t>Stock-based compensation and vesting of restricted stock (in shares)</t>
  </si>
  <si>
    <t>Conversion of convertible debt</t>
  </si>
  <si>
    <t>Conversion of convertible debt (in shares)</t>
  </si>
  <si>
    <t>Dividends declared</t>
  </si>
  <si>
    <t>Minimum pension adjustment, net of tax</t>
  </si>
  <si>
    <t>Cumulative foreign currency translation adjustment</t>
  </si>
  <si>
    <t>Repurchases of common stock</t>
  </si>
  <si>
    <t>Repurchases of common stock (in shares)</t>
  </si>
  <si>
    <t>Ending balance at Dec. 31, 2016</t>
  </si>
  <si>
    <t>Ending balance (in shares) at Dec. 31, 2016</t>
  </si>
  <si>
    <t>Ending balance at Dec. 31, 2017</t>
  </si>
  <si>
    <t>Ending balance (in shares) at Dec. 31, 2017</t>
  </si>
  <si>
    <t>Common stock and restricted stock issued in A&amp;S acquisition</t>
  </si>
  <si>
    <t>Common stock and restricted stock issued in A&amp;S acquisition, (in shares)</t>
  </si>
  <si>
    <t>Ending balance at Dec. 31, 2018</t>
  </si>
  <si>
    <t>Ending balance (in shares) at Dec. 31, 2018</t>
  </si>
  <si>
    <t>Consolidated Statements of Stockholders' Equity (Parenthetical) - USD ($)</t>
  </si>
  <si>
    <t>Cash dividend declared</t>
  </si>
  <si>
    <t>Minimum Pension adjustment, tax</t>
  </si>
  <si>
    <t>Tax expense for Derivative Financial Instrument</t>
  </si>
  <si>
    <t>Consolidated Statements of Cash Flows - USD ($) $ in Thousands</t>
  </si>
  <si>
    <t>Cash flows from operating activities</t>
  </si>
  <si>
    <t>Adjustments to reconcile net income to net cash flows:</t>
  </si>
  <si>
    <t>Depreciation</t>
  </si>
  <si>
    <t>Amortization of intangible assets</t>
  </si>
  <si>
    <t>Amortization of deferred financing costs</t>
  </si>
  <si>
    <t>Amortization of inventory fair value adjustment</t>
  </si>
  <si>
    <t>Accretion of debt discount, net</t>
  </si>
  <si>
    <t>Loss on disposals, impairments and other</t>
  </si>
  <si>
    <t>Loss on extinguishment of debt</t>
  </si>
  <si>
    <t>Gain on settlement of cross currency swap</t>
  </si>
  <si>
    <t>(Benefit) provision for deferred taxes</t>
  </si>
  <si>
    <t>Stock based compensation</t>
  </si>
  <si>
    <t>Changes in assets and liabilities, net of assets acquired:</t>
  </si>
  <si>
    <t>Trade receivables</t>
  </si>
  <si>
    <t>Accounts payable and accrued liabilities</t>
  </si>
  <si>
    <t>Other current assets and liabilities</t>
  </si>
  <si>
    <t>Other operating assets and liabilities</t>
  </si>
  <si>
    <t>Net cash provided by operating activities</t>
  </si>
  <si>
    <t>Cash flows from investing activities</t>
  </si>
  <si>
    <t>Purchase of property, plant and equipment</t>
  </si>
  <si>
    <t>Proceeds from sale of property</t>
  </si>
  <si>
    <t>Net cash used in investing activities</t>
  </si>
  <si>
    <t>Cash flows from financing activities</t>
  </si>
  <si>
    <t>Payments of debt issuance costs</t>
  </si>
  <si>
    <t>Payments on term loan facility</t>
  </si>
  <si>
    <t>Payments on Revolving Credit Facility</t>
  </si>
  <si>
    <t>Dividend payments</t>
  </si>
  <si>
    <t>Cash paid for redemption of convertible debt</t>
  </si>
  <si>
    <t>Borrowing under term loan facility</t>
  </si>
  <si>
    <t>Borrowing under Revolving Credit Facility</t>
  </si>
  <si>
    <t>Payments of equipment, working capital notes, mortgages and other debt</t>
  </si>
  <si>
    <t>Proceeds from equipment, working capital notes, mortgages and other debt</t>
  </si>
  <si>
    <t>Shares surrendered for tax withholding</t>
  </si>
  <si>
    <t>Settlement of cross currency swap</t>
  </si>
  <si>
    <t>Purchases of common stock under share repurchase program</t>
  </si>
  <si>
    <t>Net cash provided by (used in) by financing activities</t>
  </si>
  <si>
    <t>Effect of exchange rate changes on cash and cash equivalents</t>
  </si>
  <si>
    <t>Net change in cash and cash equivalents</t>
  </si>
  <si>
    <t>Cash and cash equivalents at beginning of year</t>
  </si>
  <si>
    <t>Cash and cash equivalents at end of period</t>
  </si>
  <si>
    <t>Cash paid during the period for:</t>
  </si>
  <si>
    <t>Interest paid on borrowings</t>
  </si>
  <si>
    <t>Income taxes paid</t>
  </si>
  <si>
    <t>Non-cash Financing and Investing:</t>
  </si>
  <si>
    <t>Acquisition of property, plant and equipment included in accounts payable</t>
  </si>
  <si>
    <t>Conversion of convertible senior notes to common stock</t>
  </si>
  <si>
    <t>Fair value of common stock and restricted stock issued for acquisition of business</t>
  </si>
  <si>
    <t>Stromag and Guardian Business [Member]</t>
  </si>
  <si>
    <t>Acquisition of business, net of cash acquired</t>
  </si>
  <si>
    <t>Aluminium Die Casting [Member]</t>
  </si>
  <si>
    <t>Automation and Specialty [Member]</t>
  </si>
  <si>
    <t>Description of Business and Summary of Significant Accounting Policies</t>
  </si>
  <si>
    <t>Organization Consolidation And Presentation Of Financial Statements [Abstract]</t>
  </si>
  <si>
    <t xml:space="preserve">1. Description of Business and Summary of Significant Accounting Policies Basis of Preparation and Description of Business Headquartered in Braintree, Massachusetts, Altra Industrial Motion Corp. (the “Company”) is a leading global designer, producer and marketer of a wide range of electro-mechanical power transmission motion control (“PTMC”) products. The Company brings together strong brands with production facilities in seventeen countries. Altra’s leading brands include Ameridrives Couplings, Bauer Gear Motor, Bibby Turboflex, Boston Gear, Delroyd Worm Gear, Formsprag Clutch, Guardian Couplings, Huco, Industrial Clutch, Inertia Dynamics, Jacobs Vehicle Systems, Kilian Manufacturing, Kollmorgen, Lamiflex Couplings, Marland Clutch, Matrix, Nuttall Gear, Stieber Clutch, Stromag, Svendborg Brakes, Portescap, TB Wood’s, Thomson, Twiflex, Warner Electric, Warner Linear, and Wichita Clutch. Principles of Consolidation The consolidated financial statements include the accounts of the Company and its wholly-owned subsidiaries. All intercompany balances and transactions have been eliminated in consolidation. Net Income Per Share 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 shares are included in the per share calculations when the effect of their inclusion is dilutive. The following is a reconciliation of basic to diluted shares outstanding:
Years Ended December 31,
2018
2017
2016
Shares used in net income per common share - basic
37,868
28,949
25,719
Dilutive effect of the equity premium on Convertible Notes at the average price of common stock
—
—
132
Incremental shares of unvested restricted common stock
512
115
21
Shares used in net income per common share - diluted
38,380
29,064
25,872
Fair Value of Financial Instruments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and are classified as Level 1.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the Company or the financial counterparty to perform. For interest rate and cross currency swaps, the significant inputs to these models are interest rate curves for discounting future cash flows and are adjusted for credit risk. For forward foreign currency contracts, the significant inputs are interest rate curves for discounting future cash flows and exchange rate curves of the foreign currency for translating future cash flows. See additional discussion of the Company’s use of financial instruments including cross-currency swaps and interest rate swaps included in Note 14. The carrying values of financial instruments, including accounts receivable, cash equivalents, accounts payable, and other accrued liabilities are carried at cost, which approximates fair value. Debt under the Altra Credit Agreement of $1,320.0 million approximates the fair value due to the variable rate and the fact that the agreement was negotiated in October 2018 there have been no significant changes in our credit rating or pricing of similar debt. The carrying amount of the notes was $400 million and the estimated fair value of the Notes was $397.0 million, respectively, at December 31, 2018. During the year ended December 31, 2016, the company recorded an impairment of $0.9 million with respect to its former facility in Changzhou, China. The Company estimated the fair value of the buildings based on appraisals and sales prices of like properties (level 2). During the fourth quarter of 2016, the Company recognized an impairment of the TB Woods trademark, part of the Power Transmission Technologies segment, totaling $6.6 million. The fair value of the trademark was measured using an income approach (Level 3 inputs) that required management to estimate future cash flows underlying the trademark and discounting those projections to arrive at the present value of those projected cash flows. The significant inputs include projected cash flows, an assumed royalty rate and the discount rate. Use of Estimates The preparation of financial statements in conformity with accounting principles generally accepted in the United States requires management to make estimates and assumptions that affect the financial statements. Actual results could differ from those estimates. Foreign Currency Translation Assets and liabilities of subsidiaries operating outside of the United States with a functional currency other than the U.S. Dollar are translated into U.S. Dollars using exchange rates at the end of the respective period. Revenues and expenses are translated at average exchange rates effective during the respective period. Foreign currency translation adjustments are included in accumulated other comprehensive income (loss) as a separate component of stockholders’ equity. Net foreign currency transaction gains and losses are included in the results of operations in the period incurred and included in other non-operating expense (income), net in the accompanying consolidated statements of income. Trade Receivables An allowance for doubtful accounts is recorded for estimated collection losses that will be incurred in the collection of receivables. Estimated losses are based on historical collection experience, as well as a review by management of the status of all receivables. Collection losses have been within the Company’s expectations. Inventories Inventories are generally stated at the lower of cost or net realizable value using the first-in, first-out (“FIFO”) method. The carrying value of inventories acquired by the Company in its acquisitions reflects fair value at the date of acquisition as determined by the Company based on the replacement cost of raw materials, the sales price of the finished goods less an appropriate amount representing the expected profitability from selling efforts, and for work-in-process the sales price of the finished goods less an appropriate amount representing the expected profitability from selling efforts and costs to complete. The Company periodically reviews its quantities of inventories on hand and compares these amounts to the expected usage of each particular product or product line. The Company records a charge to cost of sales for any amounts required to reduce the carrying value of inventories to its estimated net realizable value. Property, Plant and Equipment Property, plant and equipment are stated at cost, net of accumulated depreciation. Depreciation of property, plant and equipment, including capital leases is provided using the straight-line method over the estimated useful life of the asset, as follows:
Buildings and improvements
7 to 45 years
Machinery and equipment
2 to 15 years
Capital lease
Life of lease Leasehold improvements are depreciated on a straight-line basis over the estimated life of the asset or the life of the lease, if shorter. Improvements and replacements are capitalized to the extent that they increase the useful economic life or increase the expected economic benefit of the underlying asset. Repairs and maintenance expenditures are charged to expense as incurred. Intangible Assets Intangible assets represent product technology, patents, tradenames, trademarks, customer relationships, and in-process research and development (“IPR&amp;D”). Product technology, patents and customer relationships are amortized on a straight-line basis over 7 to 29 years, which approximates the period of economic benefit. The tradenames, trademarks, and IPR&amp;D are considered indefinite-lived assets and are not being amortized. Amortization of the IPR&amp;D asset will commence when the asset is placed into service. Intangibles are stated at fair value on the date of acquisition. Intangibles are stated net of accumulated amortization. Goodwill Goodwill represents the excess of the purchase price paid by the Company over the fair value of the net assets acquired in each of the Company’s acquisitions. Impairment of Goodwill and Indefinite-Lived Intangible Assets The Company conducts an annual impairment review of goodwill and indefinite-lived intangible assets in December of each year, unless events occur which trigger the need for an interim impairment review. In connection with the Company’s annual impairment review, goodwill is assessed for impairment by comparing the fair value of the reporting unit to the carrying value. The Company estimates future cash flows based upon historical results and current market projections, discounted at a market comparable rate. An impairment loss would be recognized to the extent that a reporting unit’s carrying amount exceeded its deemed fair value. The Company did not identify any impairment of goodwill during the periods presented. For our indefinite-lived intangible assets, mainly trademarks, we estimated the fair value first by estimating the total revenue attributable to the trademarks. Second, we estimated an appropriate royalty rate using the return on assets method by estimating the required financial return on our assets, excluding trademarks, less the overall return generated by our total asset base. The return as a percentage of revenue provides an indication of our royalty rate (between 1.0% and 2.0%). We compared the estimated fair value of our trademarks with the carrying value of the trademarks. For 2018 and 2017 there were no impairments related to any of our trademarks or other intangibles. Preparation of forecasts of revenue and profitability growth for use in the long-range plan and the discount rate require significant use of judgment. Changes to the discount rate and the forecasted cash flows could affect the estimated fair value of one or more of the Company’s reporting units and intangible assets and could result in an impairment charge in a future period. Impairment of Long-Lived Assets Other Than Goodwill and Indefinite-Lived Intangible Assets Long-lived assets, including definite-lived intangible assets are reviewed for impairment when events or circumstances indicate that the carrying amount of a long lived asset may not be recovered. Long-lived assets are considered to be impaired if the carrying amount of the asset exceeds the undiscounted future cash flows expected to be generated by the asset over its remaining useful life. If an asset is considered to be impaired, the impairment is measured by the amount by which the carrying amount of the asset exceeds its fair value, and is charged to results of operations at that time. Determining fair values based on discounted cash flows requires management to make significant estimates and assumptions, including forecasting of revenue and profitability growth for use in the long-range plan and estimating appropriate discount rates. Changes to the discount rate and the forecasted profitability could affect the estimated fair value of one or more of the Company’s indefinite-lived intangible assets and could result in an impairment charge in a future period. Revenue Recognition The Company recognizes revenue under the core principle of depicting the transfer of control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Our sales revenue for product sales is recognized based on a point in time model, at the point control transfers to our customers, which is generally when products are shipped from our manufacturing facilities or when delivered to the customer’s named location. Certain large distribution customers receive annual volume discounts, which are estimated at the time the sale is recorded based on the estimated annual sales, subject to a constraint. Revenue Recognition Prior to the adoption of ASC 606, product revenues were recognized, net of sales tax collected, at the time title and risk of loss pass to the customer, which generally occurred upon shipment to the customer. Product return reserves are accrued at the time of sale based on the historical relationship between shipments and returns, and are recorded as a reduction of net sales. Shipping and Handling Costs Shipping and handling costs associated with sales are classified as a component of cost of sales. Amounts collected from our customers for shipping and handling are recognized as revenue. Warranty Costs Estimated expenses related to product warranties are accrued at the time products are sold to customers. Estimates are established using historical information as to the nature, frequency, and average costs of warranty claims. Self-Insurance Certain exposures are self-insured up to pre-determined amounts, above which third-party insurance applies, including exposures for medical claims, workers’ compensation, vehicle insurance, product liability costs and general liability exposure. The accompanying balance sheets include reserves for the estimated costs associated with these self-insured risks, based on historic experience factors and management’s estimates for known and anticipated claims. A portion of medical insurance costs are offset by charging employees a premium equivalent to group insurance rates. The costs of retained loss for the self-insurance programs, at each balance sheet date, have not been material in any period. Research and Development Research and development costs are expensed as incurred. Advertising Advertising costs are charged to selling, general and administrative expenses as incurred and amounted to approximately $4.3 million, $3.4 million and $2.8 million, for the years ended December 31, 2018, 2017 and 2016, respectively.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 evaluates the realizability of its net deferred tax assets and assesses the need for a valuation allowance on a quarterly basis. The future benefit to be derived from its deferred tax assets is dependent upon the Company’s ability to generate sufficient future taxable income to realize the assets. The Company records a valuation allowance to reduce its net deferred tax assets to the amount that may be more likely than not to be realized. To the extent the Company establishes a valuation allowance on net deferred tax assets generated from operations, an expense will be recorded within the provision for income taxes. In periods subsequent to establishing a valuation allowance on net deferred assets from operations, if the Company were to determine that it would be able to realize its net deferred tax assets in excess of their net recorded amount, an adjustment to the valuation allowance would be recorded as a reduction to income tax expense in the period such determination was made.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the taxing authority that has full knowledge of all relevant information. Interest and penalties are related to unrecognized tax benefits in income tax expense in the consolidated statement of income and included in accruals and other long-term liabilities in the Company’s consolidated balance sheet, where applicable. If we do not believe that it is more likely than not that a tax benefit will be sustained, no tax benefit is recognized. Changes in Accumulated Other Comprehensive Income (Loss) by Component The following is a reconciliation of changes in Accumulated Other Comprehensive Loss for the periods presented:
Gains and Losses on Cash Flow Hedges
Defined Benefit Pension Plans
Cumulative Foreign Currency Translation Adjustment
Total
Accumulated other comprehensive loss by component, January 1, 2016
$
(140
)
$
(5,807
)
$
(57,885
)
$
(63,832
)
Net current-period other comprehensive income loss, net of tax
(506
)
139
(11,887
)
(12,254
)
Accumulated other comprehensive loss by component, December 31, 2016
(646
)
(5,668
)
(69,772
)
(76,086
)
Net current-period other comprehensive income, net of tax
194
924
24,038
25,156
Reclassification adjustments
—
1,066
—
1,066
Accumulated other comprehensive loss by component, December 31, 2017
(452
)
(3,678
)
(45,734
)
(49,864
)
Net current-period other comprehensive income (loss), net of tax
(12,490
)
(810
)
(12,720
)
(26,020
)
Reclassification adjustments
—
4,291
—
4,291
Accumulated other comprehensive loss by component, December 31, 2018
$
(12,942
)
$
(197
)
$
(58,454
)
$
(71,593
) Recent Accounting Pronouncements In August 2017, the Financial Accounting Standards Board ("FASB") issued Accounting Standards Update ASU 2017-12, Derivatives and Hedging (Topic 815) (“ASU 2017-12”): Targeted Improvements to Accounting for Hedging Activities In March 2017, the FASB issued ASU 2017-07, Compensation-Retirement Benefits (Topic 715) (“ASU 2017-07”): Improving the Presentation of Net Periodic Pension Cost and Net Periodic Postretirement Benefit Cost In February 2016, the FASB issued ASU 2016-02, Leases Leases In January 2017, the Financial Accounting Standards Board (“FASB”) issued Accounting Standards update ASU 2017-04, Goodwill and Other (Topic 350) (“ASU 2017-04”): Simplifying the Test for Goodwill Impairment The amended guidance simplifies the accounting for goodwill impairment for all entities by eliminating the requirement to perform a hypothetical purchase price allocation. A goodwill impairment charge will now be recognized for the amount by which the carrying value of a reporting unit exceeds its fair value, not to exceed the carrying amount of goodwill. The Company adopted this standard on January 1, 2018 and the adoption of this ASU did not have a material impact on the Consolidated Financial Statements. On January 1, 2018 The Company adopted ASU 2014-09 Revenue from Contracts with Customers (“Topic 606”) (“ASU 2014-09”) and all the related amendments using the modified retrospective approach. The comparative information has not been restated and continues to be reported under the accounting standards in affect for those periods. The Company recognizes revenue under the core principle of depicting the transfer of control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Our sales revenue for product sales is recognized based on a point in time model, at the point control transfers to our customers, which is generally when products are shipped from our manufacturing facilities or when delivered to the customer’s named location. When the Company performs shipping and handling activities after the transfer of control to the Customer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See Note 2 ( Revenue Recognition The adoption of Topic 606 was not material to the Company and, as such, there was no cumulative effect upon the January 1, 2018 adoption date. As the impact of the new revenue standard is not material to the Company, there is no impact disclosure presented as of and for the quarter ended December 31, 2018. </t>
  </si>
  <si>
    <t>Revenue Recognition</t>
  </si>
  <si>
    <t>Revenue From Contract With Customer [Abstract]</t>
  </si>
  <si>
    <t>2. Revenue Recognition The Company considers customer accepted purchase orders, which in some cases are governed by master sales agreements, to be the contracts with a customer. The Company’s contracts with customers are generally for product only, and do not include other performance obligations such as professional services, extended warranties, or other material rights.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s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Revenue is recognized when control of the product is transferred to the customer (i.e., when the Company’s performance obligation is satisfied), which typically occurs at shipment from the Company’s manufacturing site or delivery to the customer’s named location. In determining whether control has transferred, the Company considers if there is a present right to payment and legal title, along with risks and rewards of ownership having transferred to the customer. In certain circumstances, the Company manufactures customized product without alternative use for its customers, which would generally result in the transfer of control over time. The Company has evaluated the amount of revenue subject to recognition over time and concluded that it is immaterial. At times, the Company receives orders for products to be delivered over multiple dates that may extend across reporting periods. The Company invoices for each delivery upon shipment and recognizes revenues for each distinct product delivered, assuming transfer of control has occurred. As scheduled delivery dates are within one year, under the optional exemption provided by ASC 606-10-50-14 revenues allocated to future shipments of partially completed contracts are not disclosed. The Company generally provides an assurance warranty that its products will be free from defects in material and workmanship for a specified period of time, typically twelve months from the date of shipment. The Company’s liability typically is limited to either the repair or replacement of the defective part. Returns under warranty have historically been immaterial. The Company does not consider activities related to such warranty, if any, to be a separate performance obligation. For certain of its products, the Company will separately offer extended warranty and service policies to its customers. These policies typically are for periods ranging from one to five years. Payments received are deferred and recognized over the policy period. For all periods presented, the revenue recognized and the revenue deferred under these policies are not material to the consolidated financial statements. The payment terms and conditions in our customer contracts vary. In some cases, customers will partially prepay for their goods; in other cases, after appropriate credit evaluations, payment will be due in arrears. In addition, there are constraints that cause variability in the ultimate consideration to be recognized. These constraints typically include early payment discounts, volume rebates, rights of return, surcharges, and other customer consolidation. When the timing of the Company’s recognition of revenue is different from the timing of payments made by the customer, the Company recognizes either a contract asset (performance precedes contractual due date) or a contract liability (customer payment precedes performance or is in excess of estimates of what the Company expects to be entitled to). Contracts with payment in arrears are recognized as receivables. The opening and closing balances of the Company’s contract liability and receivables are as follows:
Deferred Revenue (Current)
Accounts Receivable
Beginning - January 1, 2018
$
2,189
$
135,499
Closing - December 31, 2018
7,370
259,815
Increase/(Decrease)
$
5,181
$
124,316
The following
•
Power Transmission Technologies . This segment includes the following product offerings:
o
Couplings, Clutches &amp; Brakes. Couplings are the interface between two shafts, which enable power to be transmitted from one shaft to the other. Clutches in this segment are devices that use mechanical, hydraulic, pneumatic, or friction type connections to facilitate engaging or disengaging two rotating members. Brakes are combinations of interacting parts that work to slow or stop machinery. Products in this segment are generally used in heavy industrial applications and energy markets.
o
Electromagnetic Clutches &amp; Brakes. Products in this segment include brakes and clutches that are used to electronically slow, stop, engage or disengage equipment utilizing electromagnetic friction type connections. Products in this segment are used in industrial and commercial markets including agricultural machinery, material handling, motion control, and turf &amp; garden.
o
Gearing. Gears are utilized to reduce the speed and increase the torque of an electric motor or engine to the level required to drive a particular piece of equipment. Gears produced by the Company are primarily utilized in industrial applications.
•
Automation &amp; Specialty . This segment includes the following product offerings:
o
Kollmorgen: Provides rotary precision motion solutions, including servo motors, stepper motors, high performance electronic drives and motion controllers and related software, and precision linear actuators. These products are used in advanced material handling, aerospace and defense, factory automation, medical, packaging, printing, semiconductor, robotic and other applications.
o
Portescap: Provides high-efficiency miniature motors and motion control products, including brush and brushless DC motors, can stack motors and disc magnet motors. These products are used in medical, industrial power tool and general industrial equipment applications.
o
Thomson: Provides systems that enable and support the transition of rotary motion to linear motion. Products include linear bearings, guides, glides, lead and ball screws, industrial linear actuators, resolvers and inductors. These products are used in factory automation, medical, mobile off-highway, material handling, food processing and other niche applications.
o
Jacobs Vehicle Systems (JVS): Provides heavy-duty diesel engine brake systems and valve actuation mechanisms for the commercial vehicle market, including compression release, bleeder and exhaust brakes, including the “Jake Brake” engine braking system. These products are primarily used in heavy duty Class 8 truck applications. We sell our products through three primary commercial channels: original equipment manufacturers (OEMs), industrial distributors and direct to end users. Each of these segments sells similar products, which are balanced across end-user industries including, without limitation, energy, food processing, general industrial, material handling, mining, transportation, industrial automation, robotics, medical devices, and turf &amp; garden. The following table disaggregates our revenue for each reportable segment. The Company believes that disaggregating revenue into these categories achieves the disclosure objective to depict how the nature, amount, timing, and uncertainty of revenue and cash flows are affected by economic factors.
Years Ended December 31,
2018
2017
Net Sales:
Power Transmission Technologies
$
935,019
$
876,737
Automation &amp; Specialty
241,710
—
Inter-segment eliminations
(1,387
)
—
Net sales
$
1,175,342
$
876,737
Net sales by geographic region based on point of shipment origin are as follows:
Net Sales
Property, Plant and Equipment
Years Ended December 31,
Years Ended December 31,
2018
2017
2016
2018
2017
North America (primarily U.S.)
$
629,029
$
441,208
$
418,536
$
206,090
$
84,337
Europe excluding Germany
208,834
159,509
124,961
54,757
41,766
Germany
204,001
182,148
92,775
66,405
58,967
Asia and other
133,478
93,872
72,634
37,181
6,848
Total
$
1,175,342
$
876,737
$
708,906
$
364,433
$
191,918</t>
  </si>
  <si>
    <t>Acquisitions</t>
  </si>
  <si>
    <t>Business Combinations [Abstract]</t>
  </si>
  <si>
    <t>3. Acquisitions On October 1, 2018 (the “A&amp;S Closing Date”), Altra and Fortive Corporation (“Fortive”) consummated the previously announced combination of Altra with four operating companies from Fortive’s Automation &amp; Specialty platform (the “A&amp;S Business”). The A&amp;S Business, consisting of four key brands, Kollmorgen, Portescap, Thomson and Jacobs Vehicle Systems, designs, manufactures, markets and sells electromechanical and electronic motion control products, including standard and custom motors, drives and controls; linear motion systems, ball screws, linear bearings, clutches/brakes, linear actuators and mechanical components; and through Jacobs Vehicle Systems, supplemental braking systems for commercial vehicles. The aggregate purchase price for the A&amp;S Business of approximately $2,462.1 million, subject to certain post-closing adjustments, consisted of $949.2 million of cash transferred, net of $54.2 million of cash acquired, to Fortive and 35,000,000 shares of Altra common stock received by Fortive shareholders valued at approximately $1,458.7 million, which includes $3.1 million of employee stock awards issued to certain Fortive employees. The transaction costs related to the acquisition totaled $35.7 million and is reflected in selling, general and administrative expenses in the statement of operations. In addition, the Company assumed the Notes in the amount of $400.0 million upon the closing of the Fortive Transaction. The consolidated financial statements reflect the A&amp;S Business’s results of operations from October 1, 2018 through December 31, 2018. The fair value of all the acquired identifiable assets and liabilities summarized below is provisional pending finalization of the Company’s acquisition accounting, including the finalization of the valuation of the intangible assets acquired, identification and measurement of the inventory and property, plant and equipment, the measurement of tax basis in certain jurisdictions and the resulting deferred taxes that might arise from book and tax basis differences, as well as identification and measurement of uncertain tax positions, if any. The Company believes that such preliminary allocations provide a reasonable basis for estimating the fair values of assets acquired and liabilities assumed, but the Company is waiting for additional information necessary to finalize fair value. The purchase price allocation as of the acquisition date is as follows:
Preliminary purchase price allocation:
Total cash consideration
$
1,003,354
Total equity consideration
1,458,726
Total purchase price
$
2,462,080
Recognized identifiable assets acquired and liabilities assumed:
Cash and cash equivalents
$
54,170
Receivables
129,701
Inventory
89,073
Prepaids and other current assets
6,886
Property, plant and equipment
178,334
Intangibles
1,454,000
Other non-current assets
7,893
Accounts payable
(98,886
)
Accrued payroll
(15,232
)
Accrued expenses and other current liabilities
(33,740
)
Pension liability and other post employment benefits
(11,999
)
Deferred tax liability
(355,705
)
Other long term liability
(2,604
)
Senior unsecured notes assumed
(400,000
)
Net assets acquired
1,001,891
Excess purchase price over fair value of net assets acquired
$
1,460,189
The excess of the p
Intangible assets acquired consist of:
Customer relationships
$
1,025,000
Trade names and trademarks
209,000
Technology
204,000
In-process research and development ("IPR&amp;D")
16,000
Total intangible assets
$
1,454,000
Customer relationships and technology are subject to amortization, and will be recognized on a straight-line basis over the estimated useful lives of 20 years and 7-10 years, respectively, which represents the anticipated period over which the Company estimates it will benefit from the acquired assets. The tradenames and trademarks are considered to have an indefinite life and will not be amortized. The major acquired technology IPR&amp;D relates to the next generation of valvetrain technologies, which focus on improving engine brake performance, improving fuel efficiency and meeting future worldwide emissions regulations. The IPR&amp;D projects are not currently amortized and will be reviewed for impairment at least annually and amortization will commence when the assets are placed into service. There was no evidence of impairment to IPR&amp;D as of December 31, 2018. The Company recorded net sales from the A&amp;S Business of $241.7 million from October 1, 2018 through December 31, 2018. The Company recorded net income from the A&amp;S Business of $20.2 million from October 1, 2018 through December 31, 2018, which includes $15.6 million of amortization of intangible assets. The following table sets fo rth the unaudited pro forma results of operations of the Company for the year ended December 31, 2017 as if the Company had acquired the A&amp;S Business on January 1, 2017. The pro forma information contains the actual operating results of the Company and the A&amp;S Business, adjusted to include the pro forma impact of (i) additional depreciation expense as a result of estimated depreciation based on the fair value of fixed assets; (ii) additional expense as a result of the estimated amortization of identifiable intangible assets; (iii) additional interest expense for borrowings associated with the A&amp;S Acquisition and (iv) inventory fair value adjustment. These pro forma amounts do not purport to be indicative of the results that would have actually been obtained if the acquisition occurred at the beginning of the period or that may be obtained in the future.
Proforma (unaudited)
Years Ended December
Years Ended December
2018
2017
Total revenues
$
1,919,548
$
1,784,086
Net income
108,016
79,733
Basic earnings per share
1.69
1.25
Diluted earnings per share
1.68
1.24</t>
  </si>
  <si>
    <t>Inventory Disclosure [Abstract]</t>
  </si>
  <si>
    <t>4. Inventories Inventories consisted of the following:
Years Ended December 31,
2018
2017
Raw materials
$
102,996
$
49,351
Work in process
23,449
22,914
Finished goods
104,727
73,346
$
231,172
$
145,611</t>
  </si>
  <si>
    <t>Property, Plant and Equipment</t>
  </si>
  <si>
    <t>Property Plant And Equipment [Abstract]</t>
  </si>
  <si>
    <t>5. Property, Plant and Equipment Property, plant and equipment consisted of the following:
Years Ended December 31,
2018
2017
Land
$
43,366
$
31,228
Buildings and improvements
137,242
79,468
Machinery and equipment
397,124
268,592
577,732
379,288
Less-Accumulated depreciation
(213,299
)
(187,370
)
$
364,433
$
191,918
The Company recorded $34.8 million, $26.5 million and $21.6 million of depreciation expense in the years ended December 31, 2018, 2017, and 2016, respectively. In 2018, the Power Transmission Technologies segment closed a facility in Milan, Italy. The building is actively being marketed by the Company and the Company expects to complete the sale of the property within twelve months. The building had a net book value of approximately $0.7 million for the year ended December 31, 2018 and is classified as an asset held for sale in the consolidated balance sheet. During 2017, the Company completed the sale of a facility in Changzhou, China and obtained proceeds of approximately $3.2 million at the close of the transaction.</t>
  </si>
  <si>
    <t>Goodwill and Intangible Assets</t>
  </si>
  <si>
    <t>Goodwill And Intangible Assets Disclosure [Abstract]</t>
  </si>
  <si>
    <t>6. Goodwill and Intangible Assets The changes in the carrying value of goodwill by segment for the years ended December 31, 2018 and 2017 are as follows:
Power Transmission Technologies
Automation &amp; Specialty
Total
Balance January 1, 2017
$
188,841
$
—
$
188,841
Impact of changes in foreign currency and other
15,389
—
15,389
Measurement period adjustment related to acquisition of Stromag, including working capital settlement
1,810
—
1,810
Net goodwill balance December 31, 2017
206,040
—
206,040
Impact of changes in foreign currency and other
(5,730
)
1,842
(3,888
)
Acquired goodwill related to the acquisition of the A&amp;S Business
209,844
1,250,345
1,460,189
Net goodwill balance December 31, 2018
$
410,154
$
1,252,187
$
1,662,341
The following table provides the gross carrying value and accumulated amortization for each major class of intangible asset:
December 31, 2018
December 31, 2017
Cost
Accumulated Amortization
Net
Cost
Accumulated Amortization
Net
Other intangible assets
Intangible assets not subject to amortization:
Tradenames and trademarks
$
261,957
$
—
$
261,957
$
54,883
$
—
$
54,883
In-process research and development
16,000
—
16,000
—
—
—
Intangible assets subject to amortization:
Customer relationships
1,196,465
91,030
1,105,435
177,207
72,970
$
104,237
Product technology and patents
212,915
10,579
202,336
5,853
5,360
$
493
Total intangible assets
$
1,687,337
$
101,609
$
1,585,728
$
237,943
$
78,330
$
159,613
The Company recorded $25.2 million, $9.5 million, and $8.3 million of amortization for the years ended December 31, 2018, 2017 and 2016, respectively. Customer relationships, product technology and patents are amortized over their useful lives ranging from 7 to 29 years. The weighted average estimated useful life of intangible assets subject to amortization is approximately 18 years. The estimated amortization expense for intangible assets is approximately $70.7 million in 2019, $70.1 million in 2020, $69.7 million in 2021 and 2022, $68.6 million in 2023, and $959.0 million thereafter.</t>
  </si>
  <si>
    <t>Warranty Costs</t>
  </si>
  <si>
    <t>Guarantees [Abstract]</t>
  </si>
  <si>
    <t>7. Warranty Costs The contractual warranty period of the Company’s products generally ranges from three months to two years with certain warranties extending for longer periods. Estimated expenses related to product warranties are accrued at the time products are sold to customers and are recorded in accruals and other current liabilities on the consolidated balance sheet. Estimates are established using historical information as to the nature, frequency and average costs of warranty claims. Changes in the carrying amount of accrued product warranty costs for each of the years ended December 31, 2018, 2017 and 2016 are as follows:
Years Ended December 31,
2018
2017
2016
Balance at beginning of period
$
7,479
$
9,158
$
9,468
Accrued current period warranty expense
2,365
1,057
1,355
Acquired warranty reserve
6,621
—
1,636
Payments and adjustments
(7,042
)
(2,736
)
(3,301
)
Balance at end of period
$
9,423
$
7,479
$
9,158</t>
  </si>
  <si>
    <t>Income Taxes</t>
  </si>
  <si>
    <t>Income Tax Disclosure [Abstract]</t>
  </si>
  <si>
    <t>8. Income Taxes Income before income taxes by domestic and foreign locations consists of the following:
Years Ended December 31,
2018
2017
2016
Domestic
$
(7,499
)
$
29,212
$
4,448
Foreign
59,247
41,915
29,437
Total
$
51,748
$
71,127
$
33,885
The components of the provision for income taxes consist of the following:
2018
2017
2016
Current:
Federal
$
7,568
$
14,836
$
3,525
State
1,414
106
287
Non-US
17,530
12,770
7,783
26,512
27,712
11,595
Deferred:
Federal
(5,642
)
(6,222
)
(2,177
)
State
(724
)
371
(300
)
Non-US
(3,739
)
(2,161
)
(373
)
(10,105
)
(8,012
)
(2,850
)
Provision for income taxes
$
16,407
$
19,700
$
8,745
The 2017 Tax Act, which was signed into law on December 22, 2017,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 2017 Tax Act also imposed a mandatory one-time tax on accumulated earnings of foreign subsidiaries as of December 31, 2017. In accordance with the 2017 Tax Act and related guidance, the Company recorded $7.4 million as a provisional income tax expense in the fourth quarter of 2017, the period in which the legislation was enacted. The total expense included $7.4 million related to the transition tax and a benefit of $7.8 million related to the remeasurement of certain deferred tax assets and liabilities. In finalizing its analysis in 2018 the Company recorded an immaterial amount of adjustments to the original provisional amounts. As of December 31, 2018, the Company has completed the analysis based on legislative updates relating to the 2017 Tax Act currently available. The 2017 Tax Act created a provision known as global intangible low-tax income (“GILTI”) that imposes a U.S. tax on certain earnings of foreign subsidiaries that are subject to foreign tax below a certain threshold. The Company has made an accounting policy election to reflect GILTI taxes, if any, as a current income tax expense in the period incurred. A reconciliation from tax at the U.S. federal statutory rate to the Company’s provision for income taxes is as follows:
2018
2017
2016
Tax at U.S. federal income tax rate
$
10,874
$
24,896
$
11,871
Deferred tax impact of U.S. tax reform
—
(7,819
)
—
State taxes, net of federal income tax effect
421
903
(141
)
Other changes in tax rate
(290
)
(249
)
(102
)
Nondeductible transaction costs
3,144
—
—
Foreign taxes
1,493
(3,051
)
(2,593
)
Transition tax (repatriation)
—
7,374
—
Global intangible low-taxed income
1,072
—
—
Adjustments to uncertain tax positions
—
(451
)
47
Valuation allowance
431
(421
)
118
Tax credits and incentives
(1,197
)
(495
)
(296
)
Domestic manufacturing deduction
—
(762
)
(486
)
Other
459
(225
)
327
Provision for income taxes
$
16,407
$
19,700
$
8,745
The Company and its subsidiaries file a consolidated federal income tax return in the United States, as well as consolidated and separate income tax returns in various states. The Company and its subsidiaries also file consolidated and separate income tax returns in various non-U.S. jurisdictions. In the normal course of business, the Company is subject to examination by taxing authorities in all of these jurisdictions. With the exception of certain foreign jurisdictions, the Company is no longer subject to income tax examinations for the tax years prior to 2015. Additionally, the Company has indemnification agreements with the sellers of the Guardian, Svendborg, Lamiflex, Bauer and Stromag entities that provide for reimbursement to the Company for payments made in satisfaction of income tax liabilities relating to pre-acquisition periods. A reconciliation of the gross amount of unrecognized tax benefits excluding accrued interest and penalties is as follows:
2018
2017
2016
Balance at beginning of period
$
—
$
409
$
409
Lapse of statute of limitations
—
(409
)
—
Balance at end of period
$
—
$
—
$
409
The Company recognizes interest and penalties related to unrecognized tax benefits in income tax expense. Accrued interest and penalties were not material in the period presented. Deferred income taxes reflect the net tax effects of temporary differences between the carrying amounts of assets and liabilities for financial reporting purposes and the amounts used for income tax purposes. Significant components of the deferred tax assets and liabilities as of December 31, 2018 and 2017 are as follows:
Years Ended December 31,
2018
2017
Deferred tax assets:
Post-retirement obligations
$
6,562
$
3,283
Tax credits
782
787
Expenses not currently deductible
14,930
8,461
Net operating loss carryover
4,798
3,670
Debt and derivative instruments
8,852
—
Other
685
1,045
Total deferred tax assets
36,609
17,246
Valuation allowance for deferred tax assets
(4,108
)
(3,311
)
Net deferred tax assets
32,501
13,935
Deferred tax liabilities:
Property, plant and equipment
42,357
17,279
Intangible assets
370,121
38,982
Goodwill
8,309
7,316
Total deferred liabilities
420,787
63,577
Net deferred tax liabilities
$
388,286
$
49,642
On December 31, 2018 the Company had state net operating loss (NOL) carry forwards of $12.0 million, which expire between 2023 and 2032, and non U.S. NOL and capital loss carryforwards of $14.2 million, of which substantially all have an unlimited carryforward period. The NOL carryforwards available are subject to limitations on their annual usage. The Company also has federal and state tax credits of $1.0 million available to reduce future income taxes that expire between 2018 and 2031. Valuation allowances are established for deferred tax assets when management believes it is more likely than not that the associated benefit may not be realized. The Company periodically reviews the adequacy of its valuation allowances and recognizes tax benefits only as reassessments indicate that it is more likely than not the benefits will be realized. Valuation allowances have been established due to the uncertainty of realizing the benefits of certain net operating losses, capital loss carryforwards, tax credits, and other tax attributes. The valuation allowances are primarily related to certain non-U.S. NOL carryforwards, capital loss carryforwards, and U.S. federal foreign tax credits. A provision has not been made for additional U.S. or non-U.S. taxes on $172 million of undistributed earnings of international subsidiaries that could be subject to taxation if remitted to the U.S. based on the plans to keep these amounts permanently reinvested outside the U.S. It is not practicable to determine the amount of deferred income taxes not provided on these earnings.</t>
  </si>
  <si>
    <t>Pension and Other Employee Benefits</t>
  </si>
  <si>
    <t>Compensation And Retirement Disclosure [Abstract]</t>
  </si>
  <si>
    <t xml:space="preserve">9. Pension and Other Employee Benefits Defined Benefit (Pension) The Company sponsors various defined benefit (pension) plans for certain active employees. Effective June 30, 2017, the Company amended the Altra Industrial Motion, Inc. Retirement Plan (the “Pension Plan”), its frozen U.S. defined benefit pension plan, to terminate the Pension Plan effective as of June 30, 2017. The Company commenced the plan termination process and distributed a portion of the Pension Plan assets at the end of 2017. The remainder was distributed during the first quarter of 2018. The Company recognized settlement losses of approximately $1.7 in the fourth quarter of 2017. During the first quarter of 2018, the Company settled the remaining benefit obligation of approximately $18.7 million by transferring the remaining plan assets and liability obligations to a third party. The company recorded an additional settlement loss of $5.1 million in the first quarter of 2018. The following tables represent the reconciliation of the benefit obligation, fair value of plan assets and funded status of the respective defined benefit (pension) plans as of December 31, 2018 and 2017:
Pension Benefits
US Plan
Non-U.S. Plans
Total Pension Benefits
Year Ended December 31,
Year Ended December 31,
Year Ended December 31,
2018
2017
2018
2017
2018
2017
Change in benefit obligation:
Obligation at beginning of period
$
18,084
$
25,644
$
24,991
$
23,200
$
43,075
$
48,844
Acquired benefit obligation
—
—
40,135
0
40,135
-
Service cost
—
3
265
229
265
232
Interest cost
—
948
494
423
494
1,371
Employee contributions
—
—
39
—
39
—
Settlement transfer to third party
(18,084
)
(7,438
)
—
—
(18,084
)
(7,438
)
Actuarial (gains) losses
—
168
954
(204
)
954
(36
)
Foreign exchange effect
—
—
(1,314
)
3,112
(1,314
)
3,112
Benefits paid
—
(1,241
)
(2,376
)
(1,769
)
(2,376
)
(3,010
)
Obligation at end of period
$
—
$
18,084
$
63,188
$
24,991
$
63,188
$
43,075
Change in plan assets:
Fair value of plan assets, beginning of period
$
17,927
$
24,931
$
110
$
222
$
18,037
$
25,153
Acquired plan assets
—
—
31,331
—
31,331
—
Settlement transfer to third party
(17,927
)
(7,438
)
—
—
(17,927
)
(7,438
)
Actual return on plan assets
—
1,823
147
21
147
1,844
Employer contributions
—
—
153
98
153
98
Employee contributions
—
—
39
—
39
—
Foreign exchange effect
—
—
251
—
251
—
Plan expenses
—
(148
)
—
29
—
(119
)
Benefits paid
—
(1,241
)
(819
)
(260
)
(819
)
(1,501
)
Fair value of plan assets, end of period
$
—
$
17,927
$
31,212
$
110
$
31,212
$
18,037
Unfunded status
$
—
$
157
$
31,976
$
24,881
$
31,976
$
25,038
Amounts recognized in the balance sheet consist of:
Total non-current liabilities
$
—
$
157
$
31,976
$
24,881
$
31,976
$
25,038
For all pension plans presented above (with the exception of the terminated U.S. Pension Plan), the accumulated and projected benefit obligations exceed the fair value of plan assets. On October 1, 2018 the Company completed the acquisition of the A&amp;S Business and assumed the pension obligations of one of its foreign subsidiaries. As of December 31, 2018, the benefit obligation is 39.1 million Swiss Franc, or $39.7 million, and the fair value of the plan assets is 30.6 million Swiss Franc, or $31.1 million. In addition, the Company assumed the liabilities for a retiree medical and life insurance plan, (the “A&amp;S OPEB Plan”), maintained by two of the A&amp;S Business’ U.S. subsidiaries. As of December 31, 2018, the benefit obligation of the A&amp;S OPEB Plan was $6.0 million. Included in accumulated other comprehensive loss at December 31, 2018 and 2017, is $3.5 million (net of $0.1 million in taxes) and $3.7 million (net of $1.0 million in taxes), respectively, of unrecognized actuarial losses that have not yet been recognized in net periodic pension cost. The discount rate used in the computation of the respective benefit obligations at December 31, 2018 and 2017, presented above are as follows:
US Pension Benefits
Non US Pension Benefits
2018
2017
2018
2017
Pension benefits
—
3.30
%
1.20
%
1.76
% The following table represents the components of the net periodic benefit cost associated with the respective plans:
Pension Benefits
US Plan
Non-US Plans
Total Pension Benefits
Years Ended December 31,
Years Ended December 31,
Years Ended December 31,
2018
2017
2018
2017
2018
2017
Service cost
$
—
$
3
265
229
$
265
$
232
Interest cost
—
948
494
423
494
1,371
Expected return on plan assets
—
(764
)
(286
)
5
(286
)
(759
)
Amortization of actuarial losses
—
186
155
264
155
450
Recognized partial settlement loss
—
1,720
—
—
—
1,720
Net periodic benefit cost
$
—
$
2,093
$
628
$
921
$
628
$
3,014
The key economic assumptions used in the computation of the respective net periodic benefit cost for the periods presented above are as follows:
Pension Benefits
US Plan
Non US Plan
Years Ended December 31,
Years Ended December 31,
2018
2017
2018
2017
Discount rate
—
3.80
%
2.50
%
2.50
%
Expected return on plan assets
—
3.80
%
2.50
%
2.50
% The expected long-term rate of return represents the average rate of earnings expected on the funds invested or to be invested to provide for the benefits included in the benefit obligation. The assumption reflects expectations regarding future rates of return for the investment portfolio, with consideration given to the distribution of investments by asset class and historical rates of return for each individual asset class. Fair Value of Plan Assets The fair value of the Company’s pension plan assets at December 31, 2018 and 2017 by asset category is as follows:
Years Ended December 31,
2018
2017
Asset Category:
Cash and cash equivalents (Level 1)
$
1,797
$
214
Fixed income (level 1)
8,264
10,379
Investment grade (level 2)
9,798
7,444
Other private investments (level 3)
11,353
—
Total assets at fair value
$
31,212
$
18,037
The investment strategy is to achieve a rate of return on the plan’s assets that meets the performance of liabilities as calculated using a bank’s liability index with appropriate adjustments for benefit payments, service cost and actuarial assumption changes. A determinant of the plan’s return is the asset allocation policy. The plan’s asset mix will be reviewed by the Company periodically, but at least quarterly, to rebalance within the target guidelines. The Company will also periodically review investment managers to determine if the respective manager has performed satisfactorily when compared to the defined objectives, similar invested portfolios and specific market indices. Expected cash flows The following table provides the amounts of expected benefit payments, which are made from the plans’ assets and includes the participants’ share of the costs, which is funded by participant contributions. The amounts in the table are actuarially determined and reflect the Company’s best estimate given its current knowledge; actual amounts could be materially different.
Pension Benefits
Expected benefit payments (from plan assets)
2019
$
4,251
2020
4,103
2021
3,825
2022
3,794
2023
3,549
Thereafter
20,586
The Company has no minimum cash funding requirements associated with its pension plans for years 2019 through 2023. Defined Contribution Plans Under the terms of the Company’s defined contribution plans, eligible employees may contribute up to 75% percent of their eligible compensation to the plan on a pre-tax basis, subject to annual IRS limitations. The Company makes matching contributions equal to half of the first six percent of eligible compensation contributed by each employee and made a unilateral contribution (including for non-contributing employees). The Company’s expense associated with the defined contribution plans was $5.2 million, $4.1 million and $2.8 million during the years ended December 31, 2018, 2017 and 2016, respectively. </t>
  </si>
  <si>
    <t>Long-Term Debt</t>
  </si>
  <si>
    <t>Debt Disclosure [Abstract]</t>
  </si>
  <si>
    <t>10. Long-Term Debt
Years Ended December 31,
2018
2017
Debt:
Term loan
$
1,320,000
$
—
Revolving credit facility
—
262,915
Notes
400,000
—
Mortgages and other
13,470
12,833
Capital leases
557
223
Total gross debt
1,734,027
275,971
Less: debt discount and deferred financing costs
(25,941
)
—
Total debt, net of deferred financing costs
1,708,086
275,971
Less current portion of long-term debt
(17,188
)
(384
)
Total long-term debt
$
1,690,898
$
275,587
2018 Credit Agreement and Notes On October 1, 2018, upon the closing of the Fortive Transaction the Company assumed $400 million aggregate principal amount of 6.125% senior notes due 2026 (the “Notes”). The Notes will mature on October 1, 2026. Interest on the Notes accrues from October 1, 2018, and the first interest payment date on the Notes will be due April 1, 2019. The Notes may be redeemed at the option of the issuer on or after October 1, 2023. The Notes are guaranteed on a senior unsecured basis by the Company and certain of its domestic subsidiaries. The proceeds of the Altra Term Loan Facility were used to (i) consummate the Direct Sales, (ii) repay in full and extinguish all outstanding indebtedness for borrowed money under the 2015 Credit Agreement and (iii) pay certain fees, costs, and expenses in connection with the consummation of the Fortive Transaction. Any proceeds of the Altra Term Loan Facility not so used may be used for general corporate purposes. The proceeds of the Altra Revolving Credit Facility will be used for working capital and general corporate purposes. The Altra Credit Facilities are guaranteed on a senior secured basis by the Company and certain of its domestic subsidiaries, The Altra Credit Agreement contains usual and customary representations and warranties, and The obligations of the borrowers of the Altra Credit Facilities under the Altra Credit Agreement may be accelerated upon customary events of default, including non-payment of principal, interest, fees and other amounts, inaccuracy of representation and warranties, violation of covenants, cross default and cross acceleration, voluntary and involuntary bankruptcy or insolvency proceedings, inability to pay debts as they become due, material judgements, ERISA events, actual or asserted invalidity of security documents or guarantees and change in control. As of December 31, 2018, the Company had $1,320.0 million outstanding on the Altra Credit Agreement. As of December 31, 2018 and 2017, the Company had $4.2 million and $3.5 million in letters of credit outstanding, respectively. The Company had $295.8 million available to borrow under the Altra Credit Facilities at December 31, 2018. Second Amended and Restated Credit Agreement Prior to the Altra Credit Facilities, the Company maintained the 2015 Revolving Credit Facility, in the amount of $425 million. On October 1, 2018, in connection with the Fortive Transaction and the entering into Altra Credit Agreement, the 2015 Credit Agreement, was terminated and all outstanding indebtedness for borrowed money thereunder was repaid in full. Convertible Senior Notes In March 2011, the Company issued convertible senior notes (the “Convertible Notes”) due March 1, 2031. The Convertible Notes were guaranteed by the Company’s U.S. domestic subsidiaries. Interest on the Convertible Notes was payable semi-annually in arrears, on March 1 and September 1 of each year, commencing on September 1, 2011 at an annual rate of 2.75%. Proceeds from the offering were $81.3 million, net of fees and expenses that were capitalized. On December 12, 2016 the Company gave notice to the holders of the Convertible Notes of its intention to redeem all of the Convertible Notes outstanding on January 12, 2017 (the “Redemption Date”), pursuant to the optional redemption provisions in the Indenture. The redemption price for the Convertible Notes was 100% of the principal amount thereof, plus accrued and unpaid interest, if any, to, but not including, the Redemption Date plus a Make-Whole Premium equal to the present values of the remaining scheduled payments of interest on any Convertible Notes through March 1, 2018 (excluding interest accrued to, but excluding, the Redemption Date). In lieu of receiving the redemption price, holders of the Notes could surrender their Convertible Notes for conversion at any time before January 9, 2017. The conversion rate of the Convertible Notes was 39.0809 shares of the Company’s common stock for each $1,000 of outstanding principal of the Convertible Notes. As of December 31, 2016, Convertible Notes with an outstanding principal of approximately $39.3 million were converted resulting in the issuance of 1.5 million shares of the Company’s common stock. As a result of the conversion, the Company incurred a loss on extinguishment of debt of approximately $1.9 million and the carrying value of the Convertible Notes was $42.9 million net of unamortized discount as of December 31, 2016. In January 2017, additional Convertible Notes with an outstanding principal of approximately $44.7 million were converted, resulting in the issuance of 1.7 million shares of the Company’s common stock, and $0.9 million of Convertible Notes were redeemed for cash. The Company incurred an additional loss on extinguishment of debt of approximately $1.8 million during the quarter ended March 31, 2017. All Convertible Notes were converted or redeemed as of January 12, 2017. Mortgages and Other Agreements The Company’s subsidiaries in Europe have entered into certain long-term fixed rate term loans that are generally secured by the local property, plant and equipment. The debt has interest rates that range from 1.79% to 2.5%, with various quarterly and monthly installments through 2028. Capital Leases The Company leases certain equipment under capital lease arrangements, whose obligations are included in both short-term and long-term debt. Capital lease obligations amounted to approximately $0.6 million and $0.2 million at December 31, 2018 and 2017, respectively. Assets subject to capital leases are included in property, plant and equipment with the related amortization recorded as depreciation expense. Overdraft Agreements Certain of our foreign subsidiaries maintain overdraft agreements with financial institutions. There were no borrowings as of December 31, 2018 or 2017 under any of the overdraft agreements
Maturities on long-term borrowings are as follows:
Amount
2019
16,764
2020
14,303
2021
14,303
2022
13,817
2023
13,817
Thereafter
1,660,466</t>
  </si>
  <si>
    <t>Stockholders' Equity</t>
  </si>
  <si>
    <t>Stockholders Equity Note [Abstract]</t>
  </si>
  <si>
    <t>11. Stockholders’ Equity Common Stock (shares not in thousands) Effective October 1, 2018, the Company amended its Articles of Incorporation to increase the number of authorized shares of Altra common stock from 90.0 million shares to 120.0 million shares. As of December 31, 2018 and 2017, there were 64,186,308 shares and 29,058,117 of common stock issued and outstanding, respectively. Preferred Stock On December 20, 2006, the Company amended and restated its certificate of incorporation authorizing 10,000,000 shares of undesignated Preferred Stock (“Preferred Stock”). The Preferred Stock may be issued from time to time in one or more classes or series, the shares of each class or series to have such designations and powers, preferences, and rights, and qualifications, limitations and restrictions as determined by the Company’s Board of Directors. There was no Preferred Stock issued or outstanding at December 31, 2018, 2017, or 2016. Restricted Common Stock The 2014 Plan provides for various forms of stock based compensation to our directors, executive personnel and other key employees and consultants. Under the 2014 Plan, the total number of shares of common stock available for delivery pursuant to the grant of awards (“Awards”) was 2,405,781 as of December 31, 2018. The restricted shares and restricted stock units issued pursuant to the 2014 Plan generally vest ratably over a period ranging from immediately to five years from the date of grant, provided, that the vesting of the restricted shares or restricted stock units may accelerate upon the occurrence of certain events. Common stock awarded under the 2014 Plan is generally subject to restrictions on transfer, repurchase rights, and other limitations and rights as set forth in the applicable award agreements. The fair value of the shares repurchased are measured based on the share price on the date of grant. The 2014 Plan permits the Company to grant, among other things, restricted stock, restricted stock units, and performance share awards to key employees. Certain awards include vesting based upon achievement of specified market conditions. Compensation expense recorded (in selling, general and administrative expense) during the years ended December 31, 2018, 2017 and 2016 was $8.1 million ($6.2 million, net of tax), $5.3 million ($3.2 million, net of tax), and $4.2 million ($2.9 million, net of tax), respectively. The Company recognizes stock-based compensation expense on a straight-line basis for the shares vesting ratably under the plan and uses the graded-vesting method of recognizing stock-based compensation expense for the performance share awards based on the probability of the specific performance metrics being achieved over the requisite service period. Automation &amp; Specialty Awards In October 2018, the Company issued 536,030 shares of restricted stock to certain Automation and Specialty employees as a result of the acquisition and in accordance with the terms of the Employee Matters Agreement. The aggregate fair value of these awards totaled $21 million. Based upon the vesting provisions of these awards, $3.1 million of the fair value attributed to preacquisition services of the A&amp;S employees and was recognized as purchase price consideration. The remaining compensation will be recognized over the remaining service period. The following table sets forth the activity of the Company’s restricted stock grants to date:
Shares
Weighted-average grant date fair value
Shares unvested January 1, 2018
221,313
$
31.42
Shares granted
807,860
39.88
Shares for which restrictions lapsed
(205,600
)
40.55
Shares unvested December 31, 2018
823,573
Total remaining unrecognized compensation cost is approximately $21.4 million as of December 31, 2018, and will be recognized over a weighted average remaining period of five years. The intrinsic value of these awards as of December 31, 2018, was $20.7 million. Grant date fair value is based on the quoted price of the stock on the date of grant. Share Repurchase Program In May 2014, our board of directors approved a share repurchase program the (“2014 Program”) authorizing the buyback of up to $50.0 million of the Company’s common stock. Through this program, the Company purchased shares on the open market, through block trades, in privately negotiated transactions, in compliance with SEC Rule 10b-18 (including through Rule 10b5-1 plans), or in any other appropriate manner. The timing of the shares repurchased was at the discretion of management and depended on a number of factors, including price, market conditions and regulatory requirements. Shares acquired through the repurchase program were retired. On October 19, 2016, our board of directors approved a new share repurchase program authorizing the buyback of up to $30.0 million of the Company's common stock through December 31, 2019. This plan replaced the 2014 Program which was terminated. The Company expects to purchase shares on the open market, through block trades, in privately negotiated transactions, in compliance with SEC Rule 10b-18 (including through Rule 10b5-1 plans), or in any other appropriate manner. The timing of the shares repurchased will be at the discretion of management and will depend on a number of factors, including price, market conditions and regulatory requirements. Shares acquired through the repurchase program will be retired. The Company retains the right to limit, terminate or extend the share repurchase program at any time without prior notice. The Company expects to fund any further repurchases of its common stock through a combination of cash on hand and cash generated by operations. The Company did not repurchase any shares during the years ended December 31, 2018 and 2017.</t>
  </si>
  <si>
    <t>Concentrations</t>
  </si>
  <si>
    <t>Risks And Uncertainties [Abstract]</t>
  </si>
  <si>
    <t>12. Concentrations Financial instruments, which are potentially subject to counterparty performance and concentrations of credit risk, consist primarily of trade accounts receivable. The Company manages these risks by conducting credit evaluations of customers prior to delivery or commencement of services. When the Company enters into a sales contract, collateral is normally not required from the customer. Payments are typically due within 30 days of billing. An allowance for potential credit losses is maintained, and losses have historically been within management’s expectations. No customer represented greater than 10% of total sales for the years ended December 31, 2018, 2017 and 2016. The Company is also subject to counter party performance risk of loss in the event of non-performance by counterparties to financial instruments, such as cash and investments and derivative transactions. Cash and investments are held by well-established financial institutions and invested in AAA rated mutual funds or United States Government securities. The Company is exposed to swap counterparty credit risk with financial institutions. The Company’s counterparties are well-established financial institutions.</t>
  </si>
  <si>
    <t>Restructuring, Asset Impairment, and Transition Expenses</t>
  </si>
  <si>
    <t>Restructuring And Related Activities [Abstract]</t>
  </si>
  <si>
    <t xml:space="preserve">13. Restructuring, Asset Impairment, and Transition Expenses From time to time, the Company will initiate various restructuring programs and incur severance and other restructuring costs. During 2015, the Company commenced a restructuring plan (“2015 Altra Plan”) as a result of weak demand in Europe and to make certain adjustments to improve business effectiveness, reduce the number of facilities and streamline the Company's cost structure. The actions taken pursuant to the 2015 Altra Plan included reducing headcount, facility consolidations which may result in asset impairments, and limiting discretionary spending to improve profitability. For 2018 there was $0.3 restructuring expense incurred related to the 2015 Altra Plan. The amounts for 2017 were comprised of approximately $1.6 million in severance, $1.2 million in consolidation costs, and $1.3 million in other restructuring costs. The amounts for 2016 were related to approximately $2.7 million in severance, $1.7 million in consolidation costs, $2.8 million in relocation costs, $0.9 million in building impairments, and $1.7 million in other restructuring costs. During 2017, the Company commenced a new restructuring plan (“2017 Altra Plan”) as a result of the Stromag acquisition and to rationalize its global renewable energy business. The actions taken pursuant to the 2017 Altra Plan included reducing headcount, facility consolidations and the elimination of certain costs. In 2018 the Company recognized $4.2 million in restructuring expense related to the 2017 Altra Plan. The amounts for the year ended December 31, 2018 were comprised of approximately $2.5 million in severance, $0.6 million in consolidation costs, $0.3 million in relocation costs and $0.8 million in other restructuring costs, and are classified in the accompanying consolidated statement of income as restructuring costs. The amounts for 2017 were comprised of $0.4 million of severance and $0.2 million in consolidation costs. The following table is a reconciliation of the accrued restructuring costs between January 1, 2016 and December 31, 2018.
2015 Plan
2017 Plan
Total
Balance at January 1, 2016
$
2,211
$
—
$
2,211
Restructuring expense incurred
9,849
—
9,849
Non-cash loss on impairment of fixed assets
(1,521
)
—
(1,521
)
Cash payments
(8,568
)
—
(8,568
)
Balance at December 31, 2016
1,971
—
1,971
Restructuring expense incurred
3,491
652
4,143
Cash payments
(4,662
)
(444
)
(5,106
)
Balance at December 31, 2017
800
208
1,008
Restructuring expense incurred
284
4,165
4,449
Cash payments
(679
)
(2,803
)
(3,482
)
Balance at December 31, 2018
$
405
$
1,570
$
1,975
The total accrued restructuring reserve as of December 31, 2018 relates to severance costs to be paid to former employees under the 2017 Altra Plan and is recorded in accruals and other current liabilities on the accompanying consolidated balance sheet. The Company does not expect to incur any additional material restructuring expenses related to the 2015 Altra Plan. The Company expects to incur between approximately $0.5 million and $1.0 million in additional restructuring expenses under the 2017 Altra Plan through 2019. During 2019, the Company commenced a restructuring plan (“2019 Plan”) to drive efficiencies, reduce the number of facilities and optimize its operating margin. The Company expects expenses related to workforce reductions, lease termination costs and other facility rationalization costs. The Company expects to incur $15 - $25 million in restructuring expenses under the 2019 Altra Plan over the next 4 years, primarily related to plant consolidation and headcount reductions. </t>
  </si>
  <si>
    <t>Derivative Financial Instruments</t>
  </si>
  <si>
    <t>Derivative Instruments And Hedging Activities Disclosure [Abstract]</t>
  </si>
  <si>
    <t>14. Derivative Financial Instruments The Company enters into derivative arrangements to manage changes in market conditions related to interest on debt obligations, foreign currency exposures and occasionally on commodity prices. Derivative instruments utilized during the period include interest rate and foreign currency swap agreements. All derivative instruments are recognized as either assets or liabilities on the balance sheet at fair value at the end of each period. The counterparties to the Company's contractual derivative agreements are all major glob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ross Currency Interest Rate Swaps In December 2018, the Company entered into cross-currency swap agreements to hedge its net investment in Euro-denominated assets against future volatility in the exchange rate between the U.S. dollar and the Euro. By doing so, the Company synthetically converted a portion of its U.S. dollar-based long-term debt into Euro-denominated long-term debt. The agreements have a five-year maturity at notional amounts declining from $600.0 million to $360.0 million over the contract period. Under the terms of the swap agreements, the Company is to receive net interest payments at a fixed rate of 4.8255% and pay Euros at rates ranging from 2.19% to 2.315%. At inception, the cross-currency swaps were designated as net investment hedges. For a fixed-fixed cross currency swap at final maturity, (i) the total change in fair value of the swap will be the realized accruals of the pay and receive legs of the swap recorded in earnings and (ii) the final cash settlement of the principal at maturity recorded in accumulative translation adjustments (“CTA”). The accruals of the pay and receive legs of the swap represent the forward points or “carry” on the swap and the final cash settlement of the principal at maturity will be equal to the spot-to-spot change over its life. On a mark-to-market basis during its life, there will be three components to the change in fair value of the swap. The spot-to-spot change in fair value of the swap, non-discounted, based on the swap’s principal amount, will be recorded in CTA each period. The accrual of the pay and receive legs of the swap each period, representing the amortization in systematic fashion of the impact of changes in fair value of the swap from all other factors, will be recorded in earnings. The difference between the change in fair value of the excluded component of the cross currency swap and the amount recognized in earnings represented by accrual of the pay and receive legs of the swap will be recorded in CTA each period. This amount includes the change in fair value of the future interest payments and the impact of changes in discount factors as it impacts the value of the final principal exchange . The Company has historically utilized its cross currency interest rate swaps to mitigate foreign currency and interest rate cash flow exposure related to its non-functional currency long-term debt held at the Company’s wholly owned Dutch subsidiary. The currency adjustments related to this loan were recorded in Other non-operating (income) expense, net. The offsetting gains and losses on the related derivative contracts were recorded in other non-operating (income) expense, net. In December of 2016 the Company entered into a cross-currency interest rate swap that converted $100.0 million of U.S. dollar denominated floating interest payments to functional currency (euro) fixed interest payments during the life of the hedging instrument. The Company designated the $100.0 million swap as a cash flow hedge, with the effective portion of the gain or loss on the derivative reported as a component of other comprehensive income (loss) and reclassified into earnings in the same period or periods during which the hedged transaction impacts earnings. In addition, the Company entered into two cross-currency interest rate swaps that converted an additional $70.0 million of the U.S. dollar denominated floating interest payments (one for $40 million and the other for $30 million) to functional currency (euro) floating interest payments during the life of the hedging instruments. The effective period of one of the cross-currency interest rate swaps, in the amount of $30 million, expired as of December 31, 2017. On October 2, 2018, the Company terminated both the $100 million and the $40 million cross-currency interest rate swap agreements. The Company paid approximately $14.0 million to settle the swap agreements. The changes in the fair value of the cross-currency interest rate swap agreements that were designated as cash flow hedges were recorded in accumulated other comprehensive income (loss) and reclassified into earnings as the underlying hedged items affected earnings. Interest Rate Swaps In December 2018, the Company entered in to an interest rate swap agreement designed to eliminate the cash flow risk caused by interest rate changes on the forecasted interest payments expected to occur related to a portion of its outstanding borrowings under the Altra Credit Agreement. In January 2017, the Company entered into an interest rate swap agreement designed to fix the variable interest rate payable on a portion of its outstanding borrowings for a notional value of $50.0 million, at 1.625%. The effective date was January 31, 2017 and the maturity date is January 31, 2020. These interest rate swap agreements are designed to manage exposure to interest rates on the Company’s variable rate indebtedness. The Company recognizes all derivatives on its balance sheet at fair value. The Company has designated these interest rate swap agreements as a cash flow hedges. Changes in the fair value of the swap will be recognized in other comprehensive income until the hedged items are recognized in earnings. Hedge ineffectiveness, if any, associated with the swap will be reported by the Company in interest expense. The following table summarizes outstanding swaps for which the Company has recorded at December 31, 2018.
Initial US$
Date
Derivative
Notional
Entered
Financial
Amount
Fixed Rate
Floating Leg
Fixed Rate
Floating Leg
Settlement
Effective
into
Instrument
(thousands)
(swap counterparty)
(swap counterparty)
(Company)
(Company)
Dates
Period of swap
12/10/2018
Cross currency interest rate swap
$
240,000
4.8255%
N/A
2.315%
N/A
Quarterly on the last day of each December, March, June and September
12/10/2018 - 9/29/2023
12/10/2018
Cross currency interest rate swap
$
192,000
4.8255%
N/A
2.235%
N/A
Quarterly on the last day of each December, March, June and September
12/10/2018 - 9/29/2023
12/10/2018
Cross currency interest rate swap
$
108,000
4.8255%
N/A
2.190%
N/A
Quarterly on the last day of each December, March, June and September
12/10/2018 - 9/29/2023
12/10/2018
Cross currency interest rate swap
$
60,000
4.8255%
N/A
2.290%
N/A
Quarterly on the last day of each December, March, June and September
12/10/2018 - 9/29/2023
12/4/2018
Interest rate swap
600,000
4.8255%
Variable rate 1-month USD LIBOR plus 2%
N/A
1 Month USD-LIBOR-BBA plus 2.0%
Monthly on the last business day of each month commencing with December 31, 2018 in accordance with Modified Following Business Day Convention
12/4/2018 - 9/29/2023
1/31/2017
Interest rate swap
$
50,000
Variable rate 1-month USD Libor
1.625% USD
N/A
Monthly on the last banking day of each month commencing February 28, 2017
1/31/2017 - 1/31/2020 The following table summarizes the location and fair value, using Level 2 inputs (see Note 1 for a description of the fair value levels), of the Company's derivatives designated and not designated as hedging instruments in the Consolidated Balance Sheets (in thousands).
December 31,
December 31,
Balance Sheet Location
2018
2017
Designated as hedging instruments:
Cross currency swap agreements
Other long-term liabilities
$
8,413
$
15,569
Interest rate swap agreement
Other long-term assets
492
345
Interest rate swap agreement
Other long-term liabilities
7,894
—
Not designated as hedging instruments:
Cross currency swap agreements
Other long-term liabilities
—
4,597
$
15,815
$
19,821
The following table summarizes the location of (gain) loss reclassified from Accumulated other comprehensive loss into earnings for derivatives designated as hedging instruments and the location of (gain) loss for our derivatives not designated as hedging instruments in the Consolidated Statements of Income (in thousands).
December 31,
December 31,
Income Statement Location
2018
2017
Designated as hedging instruments:
Cross currency swap agreements
Other non-operating (income) expense, net
$
(2,969
)
$
13,242
Not designated as hedging instruments:
Cross currency swap agreements
Other non-operating (income) expense, net
(1,182
)
3,708
$
(4,151
)
$
16,950</t>
  </si>
  <si>
    <t>Commitments and Contingencies</t>
  </si>
  <si>
    <t>Commitments And Contingencies Disclosure [Abstract]</t>
  </si>
  <si>
    <t xml:space="preserve">15. Commitments and Contingencies Minimum Lease Obligations The Company leases certain offices, warehouses, manufacturing facilities, automobiles and equipment with various terms that range from a month to month basis to 11 years and which, generally, include renewal provisions. Future minimum rent obligations under non-cancelable operating and capital leases are as follows.
Year ending December 31:
Operating Leases
Capital Leases
2019
$
15,257
$
161
2020
11,178
161
2021
7,774
161
2022
6,126
136
2023
4,433
—
Thereafter
5,147
—
Total lease obligations
49,915
619
Less amounts representing interest
—
(62
)
Present value of minimum capital lease obligations
$
49,915
$
557
Rent expense under operating leases for the years ended December 31, 2018, 2017 and 2016 was approximately $10.8 million, $9.1 million, and $8.9 million, respectively. General Litigation The Company is involved in various pending legal proceedings arising out of the ordinary course of business. These proceedings primarily involve commercial claims, product liability claims, personal injury claims, and workers’ compensation claims. With respect to these proceedings, management believes that the Company will prevail, has adequate insurance coverage or has established appropriate reserve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ly to the Company, there could be a material adverse effect on the results of operations, cash flows, or financial condition of the Company. We have established loss provisions for matters in which losses are probable and can be reasonably estimated.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individually and in the aggregate, will not have a material effect on our consolidat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We will continue to consider the applicable guidance in ASC 450-20, based on the facts known at the time of our future filings, as it relates to legal contingencies, and will adjust our disclosures as may be required under the guidance. There were no material amounts accrued in the accompanying consolidated balance sheets for potential litigation as of December 31, 2018 or 2017. The Company also risks exposure to product liability claims in connection with products it has sold and those sold by businesses that the Company acquired. Although in some cases third parties have retained responsibility for product liability claims relating to products manufactured or sold prior to the acquisition of the relevant business and in other cases the persons from whom the Company has acquired a business may be required to indemnify the Company for certain product liability claims subject to certain caps or limitations on indemnification, the Company cannot assure that those third parties will in fact satisfy their obligations with respect to liabilities retained by them or their indemnification obligations. If those third parties become unable to or otherwise do not comply with their respective obligations including indemnity obligations, or if certain product liability claims for which the Company is obligated were not retained by third parties or are not subject to these indemnities, the Company could become subject to significant liabilities or other adverse consequences. Moreover, even in cases where third parties retain responsibility for product liability claims or are required to indemnify the Company, significant claims arising from products that have been acquired could have a material adverse effect on the Company’s ability to realize the benefits from an acquisition, could result in the reduction of the value of goodwill that the Company recorded in connection with an acquisition, or could otherwise have a material adverse effect on the Company’s business, financial condition, or operations. Environmental There is contamination at some of the Company’s current facilities, primarily related to historical operations at those sites, for which the Company could be liable for the investigation and remediation under certain environmental laws. The potential for contamination also exists at other of the Company current or former sites, based on historical uses of those sites. The Company currently is not undertaking any remediation or investigations and the costs or liability in connection with potential contamination conditions at these facilities cannot be predicted at this time because the potential existence of contamination has not been investigated or not enough is known about the environmental conditions or likely remedial requirements. Currently, other parties with contractual liability are addressing or have plans or obligations to address those contamination conditions that may pose a material risk to human health, safety or the environment. In addition, while the Company attempts to evaluate the risk of liability associated with these facilities at the time the Company acquired them, there may be environmental conditions currently unknown to the Company relating to prior, existing or future sites or operations or those of predecessor companies whose liabilities the Company may have assumed or acquired which could have a material adverse effect on the Company’s business. The Company is being indemnified, or expects to be indemnified by third parties subject to certain caps or limitations on the indemnification, for certain environmental costs and liabilities associated with certain owned or operated sites. Accordingly, based on the indemnification and the experience with similar sites of the environmental consultants who the Company has hired, the Company does not expect such costs and liabilities to have a material adverse effect on its business, operations or earnings. The Company cannot assure you, however, that those third parties will in fact satisfy their indemnification obligations. If those third parties become unable to, or otherwise do not, comply with their respective indemnity obligations, or if certain contamination or other liability for which the Company is obligated is not subject to these indemnities, the Company could become subject to significant liabilities. From time to time, the Company is notified that it is a potentially responsible party and may have liability in connection with off-site disposal facilities. To date, the Company has generally resolved matters involving off-site disposal facilities for a nominal sum but there can be no assurance that the Company will be able to resolve pending or future matters in a similar fashion. </t>
  </si>
  <si>
    <t>Segment and Geographic Information</t>
  </si>
  <si>
    <t>Segment Reporting [Abstract]</t>
  </si>
  <si>
    <t>16. Segment and Geographic Information The internal reporting structure used by our Chief Operating Decision Maker (“CODM”) to assess performance and allocate resources determines the basis for our reportable operating segments. Our CODM is our Chief Executive Officer, and he evaluates operations and allocates resources based on a measure of income from operations. Our operations are organized in two reporting segments that are aligned with key product types and end markets served:
•
Power Transmission Technologies. This segment includes the following key product offerings:
o
Couplings, Clutches &amp; Brakes. Couplings are the interface between two shafts, which enable power to be transmitted from one shaft to the other. Clutches in this segment are devices that use mechanical, hydraulic, pneumatic, or friction type connections to facilitate engaging or disengaging two rotating members. Brakes are combinations of interacting parts that work to slow or stop machinery. Products in this segment are generally used in heavy industrial applications and energy markets.
o
Electromagnetic Clutches &amp; Brakes. Products in this segment include brakes and clutches that are used to electronically slow, stop, engage or disengage equipment utilizing electromagnetic friction type connections. Products in this segment are used in industrial and commercial markets including agricultural machinery, material handling, motion control, and turf &amp; garden.
o
Gearing. Gears are utilized to reduce the speed and increase the torque of an electric motor or engine to the level required to drive a particular piece of equipment. Gears produced by the Company are primarily utilized in industrial applications.
•
Automation &amp; Specialty. Our Automation and Specialty segment consists of four key brands:
o
Kollmorgen: Provides rotary precision motion solutions, including servo motors, stepper motors, high performance electronic drives and motion controllers and related software, and precision linear actuators. These products are used in advanced material handling, aerospace and defense, factory automation, medical, packaging, printing, semiconductor, robotic and other applications.
o
Portescap: Provides high-efficiency miniature motors and motion control products, including brush and brushless DC motors, can stack motors and disc magnet motors. These products are used in medical, industrial power tool and general industrial equipment applications.
o
Thomson: Provides systems that enable and support the transition of rotary motion to linear motion. Products include linear bearings, guides, glides, lead and ball screws, industrial linear actuators, clutch brakes, precision gears, resolvers and inductors. These products are used in factory automation, medical, mobile off-highway, material handling, food processing and other niche applications.
o
Jacobs Vehicle Systems (JVS): Provides heavy-duty diesel engine brake systems and valve actuation mechanisms for the commercial vehicle market, including compression release, bleeder and exhaust brakes, including the “Jake Brake” engine braking system. These products are primarily used in heavy duty Class 8 truck applications. The segment information presented below for the prior periods has been reclassified to conform to the new presentation. Segment financial information and a reconciliation of segment results to consolidated results follows:
Year Ended December 31,
2018
2017
2016
Net Sales:
Power Transmission Technologies
$
935,019
$
876,737
$
708,906
Automation &amp; Specialty
241,710
—
—
Inter-segment eliminations
(1,387
)
—
—
Net sales
$
1,175,342
$
876,737
$
708,906
Income from operations:
Segment earnings:
Power Transmission Technologies
118,181
97,227
70,065
Automation &amp; Specialty
27,905
—
—
Corporate
(54,960
)
(10,377
)
(12,670
)
Restructuring and consolidation costs
(4,449
)
(4,143
)
(9,849
)
Income from operations
86,677
82,707
47,546
Other non-operating (income) expense:
Loss on partial settlement of pension plan
5,086
1,720
—
Net interest expense
28,601
7,710
11,679
Loss on extinguishment of convertible debt
1,247
1,797
1,989
Other non-operating expense (income), net
(5
)
353
(7
)
34,929
11,580
13,661
Income before income taxes
51,748
71,127
33,885
Provision for income taxes
16,407
19,700
8,745
Net income
$
35,341
$
51,427
$
25,140
(1)
Certain expenses are maintained at the corporate level and not allocated to the segments. These include various administrative expenses related to the corporate headquarters, depreciation on capitalized software costs, non-capitalizable software implementation costs, acquisition related expenses and impairment of intangibles. Selected information by segment (continued)
Years Ended December 31,
2018
2017
2016
Depreciation and amortization:
Power Transmission Technologies
$
33,802
$
32,721
$
26,795
Automation &amp; Specialty
22,876
—
—
Corporate
3,348
3,304
3,103
Total depreciation and amortization
$
60,026
$
36,025
$
29,898
Years Ended December 31,
2018
2017
Total assets:
Power Transmission Technologies
$
1,078,503
$
886,476
Automation &amp; Specialty
3,147,807
—
Corporate
110,933
34,181
Total assets
$
4,337,243
$
920,657
(2)
Corporate assets are primarily cash and cash equivalents, tax related asset accounts, certain capitalized software costs, property, plant and equipment and deferred financing costs.
Net Sales
Property, Plant and Equipment
Years Ended December 31,
Years Ended December 31,
2018
2017
2016
2018
2017
North America (primarily U.S.)
$
629,029
$
441,208
$
418,536
$
206,090
$
84,337
Europe excluding Germany
208,834
159,509
124,961
54,757
41,766
Germany
204,001
182,148
92,775
66,405
58,967
Asia and other
133,478
93,872
72,634
37,181
6,848
Total
$
1,175,342
$
876,737
$
708,906
$
364,433
$
191,918
Net sales to third parties are attributed to the geographic regions based on the country in which the shipment originates. Amounts attributed to the geographic regions for property, plant and equipment are based on the location of the entity, which holds such assets.</t>
  </si>
  <si>
    <t>Unaudited Quarterly Results of Operations</t>
  </si>
  <si>
    <t>Quarterly Financial Information Disclosure [Abstract]</t>
  </si>
  <si>
    <t>17. Unaudited Quarterly Results of Operations: Year ended December 31, 2018
Fourth Quarter
Third Quarter
Second Quarter
First Quarter
Net Sales
$
469,151
$
228,483
$
237,323
$
240,385
Gross Profit
151,690
71,940
78,255
74,226
Net income (1)
(4,980
)
12,313
19,007
9,001
Earnings per share — Basic
Net income
$
(0.08
)
$
0.42
$
0.66
$
0.31
Earnings per share — Diluted
Net income
$
(0.08
)
$
0.42
$
0.66
$
0.31
(1)
$
2,330
$
610
$
566
$
943
Year ended December 31, 2017
Fourth Quarter
Third Quarter
Second Quarter
First Quarter
Net Sales
$
223,322
$
214,623
$
223,357
$
215,435
Gross Profit
68,470
69,013
72,126
66,167
Net income (1)
12,440
13,277
15,384
10,326
Earnings per share — Basic
Net income
$
0.43
$
0.46
$
0.53
$
0.36
Earnings per share — Diluted
Net income
$
0.43
$
0.46
$
0.53
$
0.36
(1)
$
367
$
680
$
1,198
$
1,898</t>
  </si>
  <si>
    <t>Subsequent Events</t>
  </si>
  <si>
    <t>Subsequent Events [Abstract]</t>
  </si>
  <si>
    <t xml:space="preserve">18. Subsequent Events On February 12, 2019, the Company declared a dividend of $0.17 per share for the quarter ended March 31, 2019, payable on April 2, 2019 to stockholders of record as of March 18, 2019. </t>
  </si>
  <si>
    <t>Schedule II - Valuation and Qualifying Accounts</t>
  </si>
  <si>
    <t>Valuation And Qualifying Accounts [Abstract]</t>
  </si>
  <si>
    <t>Valuation and Qualifying Accounts</t>
  </si>
  <si>
    <t>ALTRA INDUSTRIAL MOTION CORP. SCHEDULE II — VALUATION AND QUALIFYING ACCOUNTS
Reserve for Uncollectible Accounts:
Balance at Beginning of Period
Additions
Deductions
Balance at End of Period
For the year ended December 31, 2016
$
2,165
$
1,245
$
(296
)
$
3,114
For the year ended December 31, 2017
$
3,114
$
1,868
$
(440
)
$
4,542
For the year ended December 31, 2018
$
4,542
$
1,521
$
(435
)
$
5,628</t>
  </si>
  <si>
    <t>Description of Business and Summary of Significant Accounting Policies (Policies)</t>
  </si>
  <si>
    <t>Principles of Consolidation</t>
  </si>
  <si>
    <t>Principles of Consolidation The consolidated financial statements include the accounts of the Company and its wholly-owned subsidiaries. All intercompany balances and transactions have been eliminated in consolidation.</t>
  </si>
  <si>
    <t>Net Income Per Share</t>
  </si>
  <si>
    <t>Net Income Per Share 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 shares are included in the per share calculations when the effect of their inclusion is dilutive.</t>
  </si>
  <si>
    <t>Fair Value of Financial Instruments</t>
  </si>
  <si>
    <t>Fair Value of Financial Instruments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and are classified as Level 1.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the Company or the financial counterparty to perform. For interest rate and cross currency swaps, the significant inputs to these models are interest rate curves for discounting future cash flows and are adjusted for credit risk. For forward foreign currency contracts, the significant inputs are interest rate curves for discounting future cash flows and exchange rate curves of the foreign currency for translating future cash flows. See additional discussion of the Company’s use of financial instruments including cross-currency swaps and interest rate swaps included in Note 14. The carrying values of financial instruments, including accounts receivable, cash equivalents, accounts payable, and other accrued liabilities are carried at cost, which approximates fair value. Debt under the Altra Credit Agreement of $1,320.0 million approximates the fair value due to the variable rate and the fact that the agreement was negotiated in October 2018 there have been no significant changes in our credit rating or pricing of similar debt. The carrying amount of the notes was $400 million and the estimated fair value of the Notes was $397.0 million, respectively, at December 31, 2018. During the year ended December 31, 2016, the company recorded an impairment of $0.9 million with respect to its former facility in Changzhou, China. The Company estimated the fair value of the buildings based on appraisals and sales prices of like properties (level 2). During the fourth quarter of 2016, the Company recognized an impairment of the TB Woods trademark, part of the Power Transmission Technologies segment, totaling $6.6 million. The fair value of the trademark was measured using an income approach (Level 3 inputs) that required management to estimate future cash flows underlying the trademark and discounting those projections to arrive at the present value of those projected cash flows. The significant inputs include projected cash flows, an assumed royalty rate and the discount rate.</t>
  </si>
  <si>
    <t>Use of Estimates</t>
  </si>
  <si>
    <t>Use of Estimates The preparation of financial statements in conformity with accounting principles generally accepted in the United States requires management to make estimates and assumptions that affect the financial statements. Actual results could differ from those estimates.</t>
  </si>
  <si>
    <t>Foreign Currency Translation</t>
  </si>
  <si>
    <t>Foreign Currency Translation Assets and liabilities of subsidiaries operating outside of the United States with a functional currency other than the U.S. Dollar are translated into U.S. Dollars using exchange rates at the end of the respective period. Revenues and expenses are translated at average exchange rates effective during the respective period. Foreign currency translation adjustments are included in accumulated other comprehensive income (loss) as a separate component of stockholders’ equity. Net foreign currency transaction gains and losses are included in the results of operations in the period incurred and included in other non-operating expense (income), net in the accompanying consolidated statements of income.</t>
  </si>
  <si>
    <t>Trade Receivables</t>
  </si>
  <si>
    <t>Trade Receivables An allowance for doubtful accounts is recorded for estimated collection losses that will be incurred in the collection of receivables. Estimated losses are based on historical collection experience, as well as a review by management of the status of all receivables. Collection losses have been within the Company’s expectations.</t>
  </si>
  <si>
    <t>Inventories Inventories are generally stated at the lower of cost or net realizable value using the first-in, first-out (“FIFO”) method. The carrying value of inventories acquired by the Company in its acquisitions reflects fair value at the date of acquisition as determined by the Company based on the replacement cost of raw materials, the sales price of the finished goods less an appropriate amount representing the expected profitability from selling efforts, and for work-in-process the sales price of the finished goods less an appropriate amount representing the expected profitability from selling efforts and costs to complete. The Company periodically reviews its quantities of inventories on hand and compares these amounts to the expected usage of each particular product or product line. The Company records a charge to cost of sales for any amounts required to reduce the carrying value of inventories to its estimated net realizable value.</t>
  </si>
  <si>
    <t>Property, Plant and Equipment Property, plant and equipment are stated at cost, net of accumulated depreciation. Depreciation of property, plant and equipment, including capital leases is provided using the straight-line method over the estimated useful life of the asset, as follows:
Buildings and improvements
7 to 45 years
Machinery and equipment
2 to 15 years
Capital lease
Life of lease Leasehold improvements are depreciated on a straight-line basis over the estimated life of the asset or the life of the lease, if shorter. Improvements and replacements are capitalized to the extent that they increase the useful economic life or increase the expected economic benefit of the underlying asset. Repairs and maintenance expenditures are charged to expense as incurred.</t>
  </si>
  <si>
    <t>Intangible Assets</t>
  </si>
  <si>
    <t>Intangible Assets Intangible assets represent product technology, patents, tradenames, trademarks, customer relationships, and in-process research and development (“IPR&amp;D”). Product technology, patents and customer relationships are amortized on a straight-line basis over 7 to 29 years, which approximates the period of economic benefit. The tradenames, trademarks, and IPR&amp;D are considered indefinite-lived assets and are not being amortized. Amortization of the IPR&amp;D asset will commence when the asset is placed into service. Intangibles are stated at fair value on the date of acquisition. Intangibles are stated net of accumulated amortization.</t>
  </si>
  <si>
    <t>Goodwill Goodwill represents the excess of the purchase price paid by the Company over the fair value of the net assets acquired in each of the Company’s acquisitions.</t>
  </si>
  <si>
    <t>Impairment of Goodwill and Indefinite-Lived Intangible Assets</t>
  </si>
  <si>
    <t>Impairment of Goodwill and Indefinite-Lived Intangible Assets The Company conducts an annual impairment review of goodwill and indefinite-lived intangible assets in December of each year, unless events occur which trigger the need for an interim impairment review. In connection with the Company’s annual impairment review, goodwill is assessed for impairment by comparing the fair value of the reporting unit to the carrying value. The Company estimates future cash flows based upon historical results and current market projections, discounted at a market comparable rate. An impairment loss would be recognized to the extent that a reporting unit’s carrying amount exceeded its deemed fair value. The Company did not identify any impairment of goodwill during the periods presented. For our indefinite-lived intangible assets, mainly trademarks, we estimated the fair value first by estimating the total revenue attributable to the trademarks. Second, we estimated an appropriate royalty rate using the return on assets method by estimating the required financial return on our assets, excluding trademarks, less the overall return generated by our total asset base. The return as a percentage of revenue provides an indication of our royalty rate (between 1.0% and 2.0%). We compared the estimated fair value of our trademarks with the carrying value of the trademarks. For 2018 and 2017 there were no impairments related to any of our trademarks or other intangibles. Preparation of forecasts of revenue and profitability growth for use in the long-range plan and the discount rate require significant use of judgment. Changes to the discount rate and the forecasted cash flows could affect the estimated fair value of one or more of the Company’s reporting units and intangible assets and could result in an impairment charge in a future period.</t>
  </si>
  <si>
    <t>Impairment of Long-Lived Assets Other Than Goodwill and Indefinite-Lived Intangible Assets</t>
  </si>
  <si>
    <t>Impairment of Long-Lived Assets Other Than Goodwill and Indefinite-Lived Intangible Assets Long-lived assets, including definite-lived intangible assets are reviewed for impairment when events or circumstances indicate that the carrying amount of a long lived asset may not be recovered. Long-lived assets are considered to be impaired if the carrying amount of the asset exceeds the undiscounted future cash flows expected to be generated by the asset over its remaining useful life. If an asset is considered to be impaired, the impairment is measured by the amount by which the carrying amount of the asset exceeds its fair value, and is charged to results of operations at that time. Determining fair values based on discounted cash flows requires management to make significant estimates and assumptions, including forecasting of revenue and profitability growth for use in the long-range plan and estimating appropriate discount rates. Changes to the discount rate and the forecasted profitability could affect the estimated fair value of one or more of the Company’s indefinite-lived intangible assets and could result in an impairment charge in a future period.</t>
  </si>
  <si>
    <t>Revenue Recognition The Company recognizes revenue under the core principle of depicting the transfer of control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Our sales revenue for product sales is recognized based on a point in time model, at the point control transfers to our customers, which is generally when products are shipped from our manufacturing facilities or when delivered to the customer’s named location. Certain large distribution customers receive annual volume discounts, which are estimated at the time the sale is recorded based on the estimated annual sales, subject to a constraint. Revenue Recognition Prior to the adoption of ASC 606, product revenues were recognized, net of sales tax collected, at the time title and risk of loss pass to the customer, which generally occurred upon shipment to the customer. Product return reserves are accrued at the time of sale based on the historical relationship between shipments and returns, and are recorded as a reduction of net sales.</t>
  </si>
  <si>
    <t>Warranty Costs Estimated expenses related to product warranties are accrued at the time products are sold to customers. Estimates are established using historical information as to the nature, frequency, and average costs of warranty claims.</t>
  </si>
  <si>
    <t>Self-Insurance</t>
  </si>
  <si>
    <t xml:space="preserve">Self-Insurance Certain exposures are self-insured up to pre-determined amounts, above which third-party insurance applies, including exposures for medical claims, workers’ compensation, vehicle insurance, product liability costs and general liability exposure. The accompanying balance sheets include reserves for the estimated costs associated with these self-insured risks, based on historic experience factors and management’s estimates for known and anticipated claims. A portion of medical insurance costs are offset by charging employees a premium equivalent to group insurance rates. The costs of retained loss for the self-insurance programs, at each balance sheet date, have not been material in any period. </t>
  </si>
  <si>
    <t>Research and Development</t>
  </si>
  <si>
    <t>Research and Development Research and development costs are expensed as incurred.</t>
  </si>
  <si>
    <t>Advertising</t>
  </si>
  <si>
    <t>Advertising Advertising costs are charged to selling, general and administrative expenses as incurred and amounted to approximately $4.3 million, $3.4 million and $2.8 million, for the years ended December 31, 2018, 2017 and 2016, respectively.</t>
  </si>
  <si>
    <t>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 evaluates the realizability of its net deferred tax assets and assesses the need for a valuation allowance on a quarterly basis. The future benefit to be derived from its deferred tax assets is dependent upon the Company’s ability to generate sufficient future taxable income to realize the assets. The Company records a valuation allowance to reduce its net deferred tax assets to the amount that may be more likely than not to be realized. To the extent the Company establishes a valuation allowance on net deferred tax assets generated from operations, an expense will be recorded within the provision for income taxes. In periods subsequent to establishing a valuation allowance on net deferred assets from operations, if the Company were to determine that it would be able to realize its net deferred tax assets in excess of their net recorded amount, an adjustment to the valuation allowance would be recorded as a reduction to income tax expense in the period such determination was made.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the taxing authority that has full knowledge of all relevant information. Interest and penalties are related to unrecognized tax benefits in income tax expense in the consolidated statement of income and included in accruals and other long-term liabilities in the Company’s consolidated balance sheet, where applicable. If we do not believe that it is more likely than not that a tax benefit will be sustained, no tax benefit is recognized.</t>
  </si>
  <si>
    <t>Recent Accounting Pronouncements</t>
  </si>
  <si>
    <t>Recent Accounting Pronouncements In August 2017, the Financial Accounting Standards Board ("FASB") issued Accounting Standards Update ASU 2017-12, Derivatives and Hedging (Topic 815) (“ASU 2017-12”): Targeted Improvements to Accounting for Hedging Activities In March 2017, the FASB issued ASU 2017-07, Compensation-Retirement Benefits (Topic 715) (“ASU 2017-07”): Improving the Presentation of Net Periodic Pension Cost and Net Periodic Postretirement Benefit Cost In February 2016, the FASB issued ASU 2016-02, Leases Leases In January 2017, the Financial Accounting Standards Board (“FASB”) issued Accounting Standards update ASU 2017-04, Goodwill and Other (Topic 350) (“ASU 2017-04”): Simplifying the Test for Goodwill Impairment The amended guidance simplifies the accounting for goodwill impairment for all entities by eliminating the requirement to perform a hypothetical purchase price allocation. A goodwill impairment charge will now be recognized for the amount by which the carrying value of a reporting unit exceeds its fair value, not to exceed the carrying amount of goodwill. The Company adopted this standard on January 1, 2018 and the adoption of this ASU did not have a material impact on the Consolidated Financial Statements. On January 1, 2018 The Company adopted ASU 2014-09 Revenue from Contracts with Customers (“Topic 606”) (“ASU 2014-09”) and all the related amendments using the modified retrospective approach. The comparative information has not been restated and continues to be reported under the accounting standards in affect for those periods. The Company recognizes revenue under the core principle of depicting the transfer of control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Our sales revenue for product sales is recognized based on a point in time model, at the point control transfers to our customers, which is generally when products are shipped from our manufacturing facilities or when delivered to the customer’s named location. When the Company performs shipping and handling activities after the transfer of control to the Customer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See Note 2 ( Revenue Recognition The adoption of Topic 606 was not material to the Company and, as such, there was no cumulative effect upon the January 1, 2018 adoption date. As the impact of the new revenue standard is not material to the Company, there is no impact disclosure presented as of and for the quarter ended December 31, 2018.</t>
  </si>
  <si>
    <t>Shipping and Handling Costs [Member]</t>
  </si>
  <si>
    <t>Shipping and Handling Costs Shipping and handling costs associated with sales are classified as a component of cost of sales. Amounts collected from our customers for shipping and handling are recognized as revenue.</t>
  </si>
  <si>
    <t>Description of Business and Summary of Significant Accounting Policies (Tables)</t>
  </si>
  <si>
    <t>Reconciliation of Basic to Diluted Shares Outstanding</t>
  </si>
  <si>
    <t>The following is a reconciliation of basic to diluted shares outstanding:
Years Ended December 31,
2018
2017
2016
Shares used in net income per common share - basic
37,868
28,949
25,719
Dilutive effect of the equity premium on Convertible Notes at the average price of common stock
—
—
132
Incremental shares of unvested restricted common stock
512
115
21
Shares used in net income per common share - diluted
38,380
29,064
25,872</t>
  </si>
  <si>
    <t>Depreciation of Property, Plant and Equipment, Including Capital Leases is Provided Using Straight-Line Method Over Estimated Useful Life of Asset</t>
  </si>
  <si>
    <t>Depreciation of property, plant and equipment, including capital leases is provided using the straight-line method over the estimated useful life of the asset, as follows:
Buildings and improvements
7 to 45 years
Machinery and equipment
2 to 15 years
Capital lease
Life of lease</t>
  </si>
  <si>
    <t>Reconciliation of Changes in Accumulated Other Comprehensive Loss by Component</t>
  </si>
  <si>
    <t xml:space="preserve">The following is a reconciliation of changes in Accumulated Other Comprehensive Loss for the periods presented:
Gains and Losses on Cash Flow Hedges
Defined Benefit Pension Plans
Cumulative Foreign Currency Translation Adjustment
Total
Accumulated other comprehensive loss by component, January 1, 2016
$
(140
)
$
(5,807
)
$
(57,885
)
$
(63,832
)
Net current-period other comprehensive income loss, net of tax
(506
)
139
(11,887
)
(12,254
)
Accumulated other comprehensive loss by component, December 31, 2016
(646
)
(5,668
)
(69,772
)
(76,086
)
Net current-period other comprehensive income, net of tax
194
924
24,038
25,156
Reclassification adjustments
—
1,066
—
1,066
Accumulated other comprehensive loss by component, December 31, 2017
(452
)
(3,678
)
(45,734
)
(49,864
)
Net current-period other comprehensive income (loss), net of tax
(12,490
)
(810
)
(12,720
)
(26,020
)
Reclassification adjustments
—
4,291
—
4,291
Accumulated other comprehensive loss by component, December 31, 2018
$
(12,942
)
$
(197
)
$
(58,454
)
$
(71,593
) </t>
  </si>
  <si>
    <t>Revenue Recognition (Tables)</t>
  </si>
  <si>
    <t>Summary of Opening and Closing Balances of Contract Liability and Receivables</t>
  </si>
  <si>
    <t>The opening and closing balances of the Company’s contract liability and receivables are as follows:
Deferred Revenue (Current)
Accounts Receivable
Beginning - January 1, 2018
$
2,189
$
135,499
Closing - December 31, 2018
7,370
259,815
Increase/(Decrease)
$
5,181
$
124,316</t>
  </si>
  <si>
    <t>Disaggregates Revenue for Each Reportable Segment and Geographic Region</t>
  </si>
  <si>
    <t>The following table disaggregates our revenue for each reportable segment. The Company believes that disaggregating revenue into these categories achieves the disclosure objective to depict how the nature, amount, timing, and uncertainty of revenue and cash flows are affected by economic factors.
Years Ended December 31,
2018
2017
Net Sales:
Power Transmission Technologies
$
935,019
$
876,737
Automation &amp; Specialty
241,710
—
Inter-segment eliminations
(1,387
)
—
Net sales
$
1,175,342
$
876,737
Net sales by geographic region based on point of shipment origin are as follows:
Net Sales
Property, Plant and Equipment
Years Ended December 31,
Years Ended December 31,
2018
2017
2016
2018
2017
North America (primarily U.S.)
$
629,029
$
441,208
$
418,536
$
206,090
$
84,337
Europe excluding Germany
208,834
159,509
124,961
54,757
41,766
Germany
204,001
182,148
92,775
66,405
58,967
Asia and other
133,478
93,872
72,634
37,181
6,848
Total
$
1,175,342
$
876,737
$
708,906
$
364,433
$
191,918</t>
  </si>
  <si>
    <t>Acquisitions (Tables)</t>
  </si>
  <si>
    <t>Schedule of Purchase Price Allocation</t>
  </si>
  <si>
    <t>The purchase price allocation as of the acquisition date is as follows:
Preliminary purchase price allocation:
Total cash consideration
$
1,003,354
Total equity consideration
1,458,726
Total purchase price
$
2,462,080
Recognized identifiable assets acquired and liabilities assumed:
Cash and cash equivalents
$
54,170
Receivables
129,701
Inventory
89,073
Prepaids and other current assets
6,886
Property, plant and equipment
178,334
Intangibles
1,454,000
Other non-current assets
7,893
Accounts payable
(98,886
)
Accrued payroll
(15,232
)
Accrued expenses and other current liabilities
(33,740
)
Pension liability and other post employment benefits
(11,999
)
Deferred tax liability
(355,705
)
Other long term liability
(2,604
)
Senior unsecured notes assumed
(400,000
)
Net assets acquired
1,001,891
Excess purchase price over fair value of net assets acquired
$
1,460,189</t>
  </si>
  <si>
    <t>Schedule of Intangible Assets Acquired</t>
  </si>
  <si>
    <t>The excess of the p
Intangible assets acquired consist of:
Customer relationships
$
1,025,000
Trade names and trademarks
209,000
Technology
204,000
In-process research and development ("IPR&amp;D")
16,000
Total intangible assets
$
1,454,000</t>
  </si>
  <si>
    <t>Schedule of Unaudited Pro Forma Results of Operation</t>
  </si>
  <si>
    <t>The following table sets fo rth the unaudited pro forma results of operations of the Company for the year ended December 31, 2017 as if the Company had acquired the A&amp;S Business on January 1, 2017. The pro forma information contains the actual operating results of the Company and the A&amp;S Business, adjusted to include the pro forma impact of (i) additional depreciation expense as a result of estimated depreciation based on the fair value of fixed assets; (ii) additional expense as a result of the estimated amortization of identifiable intangible assets; (iii) additional interest expense for borrowings associated with the A&amp;S Acquisition and (iv) inventory fair value adjustment. These pro forma amounts do not purport to be indicative of the results that would have actually been obtained if the acquisition occurred at the beginning of the period or that may be obtained in the future.
Proforma (unaudited)
Years Ended December
Years Ended December
2018
2017
Total revenues
$
1,919,548
$
1,784,086
Net income
108,016
79,733
Basic earnings per share
1.69
1.25
Diluted earnings per share
1.68
1.24</t>
  </si>
  <si>
    <t>Inventories (Tables)</t>
  </si>
  <si>
    <t>Summary of Inventories</t>
  </si>
  <si>
    <t>Inventories consisted of the following:
Years Ended December 31,
2018
2017
Raw materials
$
102,996
$
49,351
Work in process
23,449
22,914
Finished goods
104,727
73,346
$
231,172
$
145,611</t>
  </si>
  <si>
    <t>Property, Plant and Equipment (Tables)</t>
  </si>
  <si>
    <t>Schedule of Property, Plant and Equipment</t>
  </si>
  <si>
    <t>Property, plant and equipment consisted of the following:
Years Ended December 31,
2018
2017
Land
$
43,366
$
31,228
Buildings and improvements
137,242
79,468
Machinery and equipment
397,124
268,592
577,732
379,288
Less-Accumulated depreciation
(213,299
)
(187,370
)
$
364,433
$
191,918</t>
  </si>
  <si>
    <t>Goodwill and Intangible Assets (Tables)</t>
  </si>
  <si>
    <t>Changes in Carrying Value of Goodwill by Segment</t>
  </si>
  <si>
    <t>The changes in the carrying value of goodwill by segment for the years ended December 31, 2018 and 2017 are as follows:
Power Transmission Technologies
Automation &amp; Specialty
Total
Balance January 1, 2017
$
188,841
$
—
$
188,841
Impact of changes in foreign currency and other
15,389
—
15,389
Measurement period adjustment related to acquisition of Stromag, including working capital settlement
1,810
—
1,810
Net goodwill balance December 31, 2017
206,040
—
206,040
Impact of changes in foreign currency and other
(5,730
)
1,842
(3,888
)
Acquired goodwill related to the acquisition of the A&amp;S Business
209,844
1,250,345
1,460,189
Net goodwill balance December 31, 2018
$
410,154
$
1,252,187
$
1,662,341</t>
  </si>
  <si>
    <t>Gross Carrying Value and Accumulated Amortization of Intangible Assets</t>
  </si>
  <si>
    <t>The following table provides the gross carrying value and accumulated amortization for each major class of intangible asset:
December 31, 2018
December 31, 2017
Cost
Accumulated Amortization
Net
Cost
Accumulated Amortization
Net
Other intangible assets
Intangible assets not subject to amortization:
Tradenames and trademarks
$
261,957
$
—
$
261,957
$
54,883
$
—
$
54,883
In-process research and development
16,000
—
16,000
—
—
—
Intangible assets subject to amortization:
Customer relationships
1,196,465
91,030
1,105,435
177,207
72,970
$
104,237
Product technology and patents
212,915
10,579
202,336
5,853
5,360
$
493
Total intangible assets
$
1,687,337
$
101,609
$
1,585,728
$
237,943
$
78,330
$
159,613</t>
  </si>
  <si>
    <t>Warranty Costs (Tables)</t>
  </si>
  <si>
    <t>Changes in Carrying Amount of Accrued Product Warranty Costs</t>
  </si>
  <si>
    <t>Changes in the carrying amount of accrued product warranty costs for each of the years ended December 31, 2018, 2017 and 2016 are as follows:
Years Ended December 31,
2018
2017
2016
Balance at beginning of period
$
7,479
$
9,158
$
9,468
Accrued current period warranty expense
2,365
1,057
1,355
Acquired warranty reserve
6,621
—
1,636
Payments and adjustments
(7,042
)
(2,736
)
(3,301
)
Balance at end of period
$
9,423
$
7,479
$
9,158</t>
  </si>
  <si>
    <t>Income Taxes (Tables)</t>
  </si>
  <si>
    <t>Income Before Income Taxes by Domestic and Foreign Locations</t>
  </si>
  <si>
    <t>Income before income taxes by domestic and foreign locations consists of the following:
Years Ended December 31,
2018
2017
2016
Domestic
$
(7,499
)
$
29,212
$
4,448
Foreign
59,247
41,915
29,437
Total
$
51,748
$
71,127
$
33,885</t>
  </si>
  <si>
    <t>Components of Provision (Benefit) for Income Taxes</t>
  </si>
  <si>
    <t>The components of the provision for income taxes consist of the following:
2018
2017
2016
Current:
Federal
$
7,568
$
14,836
$
3,525
State
1,414
106
287
Non-US
17,530
12,770
7,783
26,512
27,712
11,595
Deferred:
Federal
(5,642
)
(6,222
)
(2,177
)
State
(724
)
371
(300
)
Non-US
(3,739
)
(2,161
)
(373
)
(10,105
)
(8,012
)
(2,850
)
Provision for income taxes
$
16,407
$
19,700
$
8,745</t>
  </si>
  <si>
    <t>Reconciliation from Tax at U.S. Federal Statutory Rate to Company's Provision (Benefit) for Income Taxes</t>
  </si>
  <si>
    <t>A reconciliation from tax at the U.S. federal statutory rate to the Company’s provision for income taxes is as follows:
2018
2017
2016
Tax at U.S. federal income tax rate
$
10,874
$
24,896
$
11,871
Deferred tax impact of U.S. tax reform
—
(7,819
)
—
State taxes, net of federal income tax effect
421
903
(141
)
Other changes in tax rate
(290
)
(249
)
(102
)
Nondeductible transaction costs
3,144
—
—
Foreign taxes
1,493
(3,051
)
(2,593
)
Transition tax (repatriation)
—
7,374
—
Global intangible low-taxed income
1,072
—
—
Adjustments to uncertain tax positions
—
(451
)
47
Valuation allowance
431
(421
)
118
Tax credits and incentives
(1,197
)
(495
)
(296
)
Domestic manufacturing deduction
—
(762
)
(486
)
Other
459
(225
)
327
Provision for income taxes
$
16,407
$
19,700
$
8,745</t>
  </si>
  <si>
    <t>Reconciliation of Gross Amount of Unrecognized Tax Benefits Excluding Accrued Interest and Penalties</t>
  </si>
  <si>
    <t>A reconciliation of the gross amount of unrecognized tax benefits excluding accrued interest and penalties is as follows:
2018
2017
2016
Balance at beginning of period
$
—
$
409
$
409
Lapse of statute of limitations
—
(409
)
—
Balance at end of period
$
—
$
—
$
409</t>
  </si>
  <si>
    <t>Significant Components of Deferred Tax Assets and Liabilities</t>
  </si>
  <si>
    <t>Years Ended December 31,
2018
2017
Deferred tax assets:
Post-retirement obligations
$
6,562
$
3,283
Tax credits
782
787
Expenses not currently deductible
14,930
8,461
Net operating loss carryover
4,798
3,670
Debt and derivative instruments
8,852
—
Other
685
1,045
Total deferred tax assets
36,609
17,246
Valuation allowance for deferred tax assets
(4,108
)
(3,311
)
Net deferred tax assets
32,501
13,935
Deferred tax liabilities:
Property, plant and equipment
42,357
17,279
Intangible assets
370,121
38,982
Goodwill
8,309
7,316
Total deferred liabilities
420,787
63,577
Net deferred tax liabilities
$
388,286
$
49,642</t>
  </si>
  <si>
    <t>Pension and Other Employee Benefits (Tables)</t>
  </si>
  <si>
    <t>Reconciliation of Benefit Obligation, Fair Value of Plan Assets and Funded Status of Respective Defined Benefit (Pension) and Postretirement Benefit Plans</t>
  </si>
  <si>
    <t>The following tables represent the reconciliation of the benefit obligation, fair value of plan assets and funded status of the respective defined benefit (pension) plans as of December 31, 2018 and 2017:
Pension Benefits
US Plan
Non-U.S. Plans
Total Pension Benefits
Year Ended December 31,
Year Ended December 31,
Year Ended December 31,
2018
2017
2018
2017
2018
2017
Change in benefit obligation:
Obligation at beginning of period
$
18,084
$
25,644
$
24,991
$
23,200
$
43,075
$
48,844
Acquired benefit obligation
—
—
40,135
0
40,135
-
Service cost
—
3
265
229
265
232
Interest cost
—
948
494
423
494
1,371
Employee contributions
—
—
39
—
39
—
Settlement transfer to third party
(18,084
)
(7,438
)
—
—
(18,084
)
(7,438
)
Actuarial (gains) losses
—
168
954
(204
)
954
(36
)
Foreign exchange effect
—
—
(1,314
)
3,112
(1,314
)
3,112
Benefits paid
—
(1,241
)
(2,376
)
(1,769
)
(2,376
)
(3,010
)
Obligation at end of period
$
—
$
18,084
$
63,188
$
24,991
$
63,188
$
43,075
Change in plan assets:
Fair value of plan assets, beginning of period
$
17,927
$
24,931
$
110
$
222
$
18,037
$
25,153
Acquired plan assets
—
—
31,331
—
31,331
—
Settlement transfer to third party
(17,927
)
(7,438
)
—
—
(17,927
)
(7,438
)
Actual return on plan assets
—
1,823
147
21
147
1,844
Employer contributions
—
—
153
98
153
98
Employee contributions
—
—
39
—
39
—
Foreign exchange effect
—
—
251
—
251
—
Plan expenses
—
(148
)
—
29
—
(119
)
Benefits paid
—
(1,241
)
(819
)
(260
)
(819
)
(1,501
)
Fair value of plan assets, end of period
$
—
$
17,927
$
31,212
$
110
$
31,212
$
18,037
Unfunded status
$
—
$
157
$
31,976
$
24,881
$
31,976
$
25,038
Amounts recognized in the balance sheet consist of:
Total non-current liabilities
$
—
$
157
$
31,976
$
24,881
$
31,976
$
25,038</t>
  </si>
  <si>
    <t>Discount Rate Used in Computation of Respective Benefit Obligations</t>
  </si>
  <si>
    <t>The discount rate used in the computation of the respective benefit obligations at December 31, 2018 and 2017, presented above are as follows:
US Pension Benefits
Non US Pension Benefits
2018
2017
2018
2017
Pension benefits
—
3.30
%
1.20
%
1.76
%</t>
  </si>
  <si>
    <t>Components of Net Periodic Benefit Cost</t>
  </si>
  <si>
    <t>The following table represents the components of the net periodic benefit cost associated with the respective plans:
Pension Benefits
US Plan
Non-US Plans
Total Pension Benefits
Years Ended December 31,
Years Ended December 31,
Years Ended December 31,
2018
2017
2018
2017
2018
2017
Service cost
$
—
$
3
265
229
$
265
$
232
Interest cost
—
948
494
423
494
1,371
Expected return on plan assets
—
(764
)
(286
)
5
(286
)
(759
)
Amortization of actuarial losses
—
186
155
264
155
450
Recognized partial settlement loss
—
1,720
—
—
—
1,720
Net periodic benefit cost
$
—
$
2,093
$
628
$
921
$
628
$
3,014</t>
  </si>
  <si>
    <t>Economic Assumptions Used in Computation of Respective Net Periodic Benefit Cost</t>
  </si>
  <si>
    <t>The key economic assumptions used in the computation of the respective net periodic benefit cost for the periods presented above are as follows:
Pension Benefits
US Plan
Non US Plan
Years Ended December 31,
Years Ended December 31,
2018
2017
2018
2017
Discount rate
—
3.80
%
2.50
%
2.50
%
Expected return on plan assets
—
3.80
%
2.50
%
2.50
%</t>
  </si>
  <si>
    <t>Schedule of Fair Value of Pension Plan Assets</t>
  </si>
  <si>
    <t>The fair value of the Company’s pension plan assets at December 31, 2018 and 2017 by asset category is as follows:
Years Ended December 31,
2018
2017
Asset Category:
Cash and cash equivalents (Level 1)
$
1,797
$
214
Fixed income (level 1)
8,264
10,379
Investment grade (level 2)
9,798
7,444
Other private investments (level 3)
11,353
—
Total assets at fair value
$
31,212
$
18,037</t>
  </si>
  <si>
    <t>Summary of Amounts of Expected Benefit Payments</t>
  </si>
  <si>
    <t>The following table provides the amounts of expected benefit payments, which are made from the plans’ assets and includes the participants’ share of the costs, which is funded by participant contributions. The amounts in the table are actuarially determined and reflect the Company’s best estimate given its current knowledge; actual amounts could be materially different.
Pension Benefits
Expected benefit payments (from plan assets)
2019
$
4,251
2020
4,103
2021
3,825
2022
3,794
2023
3,549
Thereafter
20,586</t>
  </si>
  <si>
    <t>Long-Term Debt (Tables)</t>
  </si>
  <si>
    <t>Outstanding Debt Obligations</t>
  </si>
  <si>
    <t>Years Ended December 31,
2018
2017
Debt:
Term loan
$
1,320,000
$
—
Revolving credit facility
—
262,915
Notes
400,000
—
Mortgages and other
13,470
12,833
Capital leases
557
223
Total gross debt
1,734,027
275,971
Less: debt discount and deferred financing costs
(25,941
)
—
Total debt, net of deferred financing costs
1,708,086
275,971
Less current portion of long-term debt
(17,188
)
(384
)
Total long-term debt
$
1,690,898
$
275,587</t>
  </si>
  <si>
    <t>Maturities on Long-Term Borrowings</t>
  </si>
  <si>
    <t>Certain of our foreign subsidiaries maintain overdraft agreements with financial institutions. There were no borrowings as of December 31, 2018 or 2017 under any of the overdraft agreements
Maturities on long-term borrowings are as follows:
Amount
2019
16,764
2020
14,303
2021
14,303
2022
13,817
2023
13,817
Thereafter
1,660,466</t>
  </si>
  <si>
    <t>Stockholders' Equity (Tables)</t>
  </si>
  <si>
    <t>Company's Restricted Stock Grants</t>
  </si>
  <si>
    <t>The following table sets forth the activity of the Company’s restricted stock grants to date:
Shares
Weighted-average grant date fair value
Shares unvested January 1, 2018
221,313
$
31.42
Shares granted
807,860
39.88
Shares for which restrictions lapsed
(205,600
)
40.55
Shares unvested December 31, 2018
823,573</t>
  </si>
  <si>
    <t>Restructuring, Asset Impairment, and Transition Expenses (Tables)</t>
  </si>
  <si>
    <t>Reconciliation of Accrued Restructuring Costs</t>
  </si>
  <si>
    <t>The following table is a reconciliation of the accrued restructuring costs between January 1, 2016 and December 31, 2018.
2015 Plan
2017 Plan
Total
Balance at January 1, 2016
$
2,211
$
—
$
2,211
Restructuring expense incurred
9,849
—
9,849
Non-cash loss on impairment of fixed assets
(1,521
)
—
(1,521
)
Cash payments
(8,568
)
—
(8,568
)
Balance at December 31, 2016
1,971
—
1,971
Restructuring expense incurred
3,491
652
4,143
Cash payments
(4,662
)
(444
)
(5,106
)
Balance at December 31, 2017
800
208
1,008
Restructuring expense incurred
284
4,165
4,449
Cash payments
(679
)
(2,803
)
(3,482
)
Balance at December 31, 2018
$
405
$
1,570
$
1,975</t>
  </si>
  <si>
    <t>Derivative Financial Instruments (Tables)</t>
  </si>
  <si>
    <t>Summary of Outstanding Swaps</t>
  </si>
  <si>
    <t>The following table summarizes outstanding swaps for which the Company has recorded at December 31, 2018.
Initial US$
Date
Derivative
Notional
Entered
Financial
Amount
Fixed Rate
Floating Leg
Fixed Rate
Floating Leg
Settlement
Effective
into
Instrument
(thousands)
(swap counterparty)
(swap counterparty)
(Company)
(Company)
Dates
Period of swap
12/10/2018
Cross currency interest rate swap
$
240,000
4.8255%
N/A
2.315%
N/A
Quarterly on the last day of each December, March, June and September
12/10/2018 - 9/29/2023
12/10/2018
Cross currency interest rate swap
$
192,000
4.8255%
N/A
2.235%
N/A
Quarterly on the last day of each December, March, June and September
12/10/2018 - 9/29/2023
12/10/2018
Cross currency interest rate swap
$
108,000
4.8255%
N/A
2.190%
N/A
Quarterly on the last day of each December, March, June and September
12/10/2018 - 9/29/2023
12/10/2018
Cross currency interest rate swap
$
60,000
4.8255%
N/A
2.290%
N/A
Quarterly on the last day of each December, March, June and September
12/10/2018 - 9/29/2023
12/4/2018
Interest rate swap
600,000
4.8255%
Variable rate 1-month USD LIBOR plus 2%
N/A
1 Month USD-LIBOR-BBA plus 2.0%
Monthly on the last business day of each month commencing with December 31, 2018 in accordance with Modified Following Business Day Convention
12/4/2018 - 9/29/2023
1/31/2017
Interest rate swap
$
50,000
Variable rate 1-month USD Libor
1.625% USD
N/A
Monthly on the last banking day of each month commencing February 28, 2017
1/31/2017 - 1/31/2020</t>
  </si>
  <si>
    <t>Summary of Fair Value Level 2 Inputs of Company's Derivatives</t>
  </si>
  <si>
    <t>The following table summarizes the location and fair value, using Level 2 inputs (see Note 1 for a description of the fair value levels), of the Company's derivatives designated and not designated as hedging instruments in the Consolidated Balance Sheets (in thousands).
December 31,
December 31,
Balance Sheet Location
2018
2017
Designated as hedging instruments:
Cross currency swap agreements
Other long-term liabilities
$
8,413
$
15,569
Interest rate swap agreement
Other long-term assets
492
345
Interest rate swap agreement
Other long-term liabilities
7,894
—
Not designated as hedging instruments:
Cross currency swap agreements
Other long-term liabilities
—
4,597
$
15,815
$
19,821</t>
  </si>
  <si>
    <t>Summary of (Gain) Loss Reclassified From Accumulated Other Comprehensive Loss Earnings For Derivatives</t>
  </si>
  <si>
    <t>The following table summarizes the location of (gain) loss reclassified from Accumulated other comprehensive loss into earnings for derivatives designated as hedging instruments and the location of (gain) loss for our derivatives not designated as hedging instruments in the Consolidated Statements of Income (in thousands).
December 31,
December 31,
Income Statement Location
2018
2017
Designated as hedging instruments:
Cross currency swap agreements
Other non-operating (income) expense, net
$
(2,969
)
$
13,242
Not designated as hedging instruments:
Cross currency swap agreements
Other non-operating (income) expense, net
(1,182
)
3,708
$
(4,151
)
$
16,950</t>
  </si>
  <si>
    <t>Commitments and Contingencies (Tables)</t>
  </si>
  <si>
    <t>Future Minimum Rent Obligations under Non-Cancelable Operating and Capital Leases</t>
  </si>
  <si>
    <t>Future minimum rent obligations under non-cancelable operating and capital leases are as follows.
Year ending December 31:
Operating Leases
Capital Leases
2019
$
15,257
$
161
2020
11,178
161
2021
7,774
161
2022
6,126
136
2023
4,433
—
Thereafter
5,147
—
Total lease obligations
49,915
619
Less amounts representing interest
—
(62
)
Present value of minimum capital lease obligations
$
49,915
$
557</t>
  </si>
  <si>
    <t>Segment and Geographic Information (Tables)</t>
  </si>
  <si>
    <t>Segment Financial Information and Reconciliation of Segments Revenue to Consolidated Revenue</t>
  </si>
  <si>
    <t>Segment financial information and a reconciliation of segment results to consolidated results follows:
Year Ended December 31,
2018
2017
2016
Net Sales:
Power Transmission Technologies
$
935,019
$
876,737
$
708,906
Automation &amp; Specialty
241,710
—
—
Inter-segment eliminations
(1,387
)
—
—
Net sales
$
1,175,342
$
876,737
$
708,906
Income from operations:
Segment earnings:
Power Transmission Technologies
118,181
97,227
70,065
Automation &amp; Specialty
27,905
—
—
Corporate
(54,960
)
(10,377
)
(12,670
)
Restructuring and consolidation costs
(4,449
)
(4,143
)
(9,849
)
Income from operations
86,677
82,707
47,546
Other non-operating (income) expense:
Loss on partial settlement of pension plan
5,086
1,720
—
Net interest expense
28,601
7,710
11,679
Loss on extinguishment of convertible debt
1,247
1,797
1,989
Other non-operating expense (income), net
(5
)
353
(7
)
34,929
11,580
13,661
Income before income taxes
51,748
71,127
33,885
Provision for income taxes
16,407
19,700
8,745
Net income
$
35,341
$
51,427
$
25,140
(1)
Certain expenses are maintained at the corporate level and not allocated to the segments. These include various administrative expenses related to the corporate headquarters, depreciation on capitalized software costs, non-capitalizable software implementation costs, acquisition related expenses and impairment of intangibles.</t>
  </si>
  <si>
    <t>Reconciliation of Segment Assets to Consolidated Assets</t>
  </si>
  <si>
    <t>Selected information by segment (continued)
Years Ended December 31,
2018
2017
2016
Depreciation and amortization:
Power Transmission Technologies
$
33,802
$
32,721
$
26,795
Automation &amp; Specialty
22,876
—
—
Corporate
3,348
3,304
3,103
Total depreciation and amortization
$
60,026
$
36,025
$
29,898
Years Ended December 31,
2018
2017
Total assets:
Power Transmission Technologies
$
1,078,503
$
886,476
Automation &amp; Specialty
3,147,807
—
Corporate
110,933
34,181
Total assets
$
4,337,243
$
920,657
(2)
Corporate assets are primarily cash and cash equivalents, tax related asset accounts, certain capitalized software costs, property, plant and equipment and deferred financing costs.</t>
  </si>
  <si>
    <t>Net Sales to Third Parties by Geographic Region</t>
  </si>
  <si>
    <t>Net Sales
Property, Plant and Equipment
Years Ended December 31,
Years Ended December 31,
2018
2017
2016
2018
2017
North America (primarily U.S.)
$
629,029
$
441,208
$
418,536
$
206,090
$
84,337
Europe excluding Germany
208,834
159,509
124,961
54,757
41,766
Germany
204,001
182,148
92,775
66,405
58,967
Asia and other
133,478
93,872
72,634
37,181
6,848
Total
$
1,175,342
$
876,737
$
708,906
$
364,433
$
191,918</t>
  </si>
  <si>
    <t>Unaudited Quarterly Results of Operations (Tables)</t>
  </si>
  <si>
    <t>Schedule of Quarterly Results of Operations</t>
  </si>
  <si>
    <t>Unaudited Quarterly Results of Operations:
Year ended December 31, 2018
Fourth Quarter
Third Quarter
Second Quarter
First Quarter
Net Sales
$
469,151
$
228,483
$
237,323
$
240,385
Gross Profit
151,690
71,940
78,255
74,226
Net income (1)
(4,980
)
12,313
19,007
9,001
Earnings per share — Basic
Net income
$
(0.08
)
$
0.42
$
0.66
$
0.31
Earnings per share — Diluted
Net income
$
(0.08
)
$
0.42
$
0.66
$
0.31
(1)
$
2,330
$
610
$
566
$
943
Year ended December 31, 2017
Fourth Quarter
Third Quarter
Second Quarter
First Quarter
Net Sales
$
223,322
$
214,623
$
223,357
$
215,435
Gross Profit
68,470
69,013
72,126
66,167
Net income (1)
12,440
13,277
15,384
10,326
Earnings per share — Basic
Net income
$
0.43
$
0.46
$
0.53
$
0.36
Earnings per share — Diluted
Net income
$
0.43
$
0.46
$
0.53
$
0.36
(1)
$
367
$
680
$
1,198
$
1,898</t>
  </si>
  <si>
    <t>Description of Business and Summary of Significant Accounting Policies - Additional Information (Detail)</t>
  </si>
  <si>
    <t>3 Months Ended</t>
  </si>
  <si>
    <t>Dec. 31, 2016USD ($)</t>
  </si>
  <si>
    <t>Dec. 31, 2018USD ($)countryreporting_unit</t>
  </si>
  <si>
    <t>Dec. 31, 2017USD ($)</t>
  </si>
  <si>
    <t>Organization And Nature Of Business [Line Items]</t>
  </si>
  <si>
    <t>Number of countries in which the company has production facilities | country</t>
  </si>
  <si>
    <t>Impairment of goodwill</t>
  </si>
  <si>
    <t>Impairments of indefinite-lived intangible assets</t>
  </si>
  <si>
    <t>Minimum number of entity's reporting units where the estimated fair value could be affected by changes to discount rate and the forecasted profitability | reporting_unit</t>
  </si>
  <si>
    <t>Advertising costs</t>
  </si>
  <si>
    <t>Tax benefit sustainable</t>
  </si>
  <si>
    <t>greater than 50%</t>
  </si>
  <si>
    <t>Minimum [Member]</t>
  </si>
  <si>
    <t>Amortization period</t>
  </si>
  <si>
    <t>7 years</t>
  </si>
  <si>
    <t>Royalty rate indication based on return as a percentage of revenue</t>
  </si>
  <si>
    <t>1.00%</t>
  </si>
  <si>
    <t>Maximum [Member]</t>
  </si>
  <si>
    <t>29 years</t>
  </si>
  <si>
    <t>2.00%</t>
  </si>
  <si>
    <t>Changzhou China [Member] | Building</t>
  </si>
  <si>
    <t>Impairment of assets</t>
  </si>
  <si>
    <t>Notes [Member]</t>
  </si>
  <si>
    <t>Debt</t>
  </si>
  <si>
    <t>Estimated fair value</t>
  </si>
  <si>
    <t>Altra Credit Agreement [Member]</t>
  </si>
  <si>
    <t>Description of Business and Summary of Significant Accounting Policies - Reconciliation of Basic to Diluted Shares Outstanding (Detail) - shares shares in Thousands</t>
  </si>
  <si>
    <t>Shares used in net income per common share - basic</t>
  </si>
  <si>
    <t>Dilutive effect of the equity premium on Convertible Notes at the average price of common stock</t>
  </si>
  <si>
    <t>Incremental shares of unvested restricted common stock</t>
  </si>
  <si>
    <t>Shares used in net income per common share - diluted</t>
  </si>
  <si>
    <t>Description of Business and Summary of Significant Accounting Policies - Depreciation of Property, Plant and Equipment, Including Capital Leases is Provided Using Straight-Line Method Over Estimated Useful Life of Asset (Detail)</t>
  </si>
  <si>
    <t>Buildings and Improvements [Member] | Minimum [Member]</t>
  </si>
  <si>
    <t>Property, Plant and Equipment [Line Items]</t>
  </si>
  <si>
    <t>Property, plant and equipment, useful life</t>
  </si>
  <si>
    <t>Buildings and Improvements [Member] | Maximum [Member]</t>
  </si>
  <si>
    <t>45 years</t>
  </si>
  <si>
    <t>Machinery and Equipment [Member] | Minimum [Member]</t>
  </si>
  <si>
    <t>2 years</t>
  </si>
  <si>
    <t>Machinery and Equipment [Member] | Maximum [Member]</t>
  </si>
  <si>
    <t>15 years</t>
  </si>
  <si>
    <t>Capital Lease [Member]</t>
  </si>
  <si>
    <t>Life of lease</t>
  </si>
  <si>
    <t>Description of Business and Summary of Significant Accounting Policies - Reconciliation of Changes in Accumulated Other Comprehensive Loss by Component (Detail) - USD ($) $ in Thousands</t>
  </si>
  <si>
    <t>AOCI Including Portion Attributable to Noncontrolling Interest, Net of Tax [Roll Forward]</t>
  </si>
  <si>
    <t>Accumulated other comprehensive loss by component, beginning balance</t>
  </si>
  <si>
    <t>Beginning balance</t>
  </si>
  <si>
    <t>Net current-period other comprehensive income (loss), net of tax</t>
  </si>
  <si>
    <t>Reclassification adjustments</t>
  </si>
  <si>
    <t>Accumulated other comprehensive loss by component, ending balance</t>
  </si>
  <si>
    <t>Ending balance</t>
  </si>
  <si>
    <t>Gains and Losses on Cash Flow Hedges [Member]</t>
  </si>
  <si>
    <t>Defined Benefit Pension Plans [Member]</t>
  </si>
  <si>
    <t>Cumulative Foreign Currency Translation Adjustment [Member]</t>
  </si>
  <si>
    <t>Revenue Recognition - Additional Information (Detail)</t>
  </si>
  <si>
    <t>Dec. 31, 2018segmentchannel</t>
  </si>
  <si>
    <t>Disaggregation Of Revenue [Line Items]</t>
  </si>
  <si>
    <t>Revenue, practical expedient, financing component</t>
  </si>
  <si>
    <t>true</t>
  </si>
  <si>
    <t>Nondisclosure of revenues allocated to future shipments of partially completed contracts</t>
  </si>
  <si>
    <t>Assurance warranty period, from date of shipment</t>
  </si>
  <si>
    <t>12 months</t>
  </si>
  <si>
    <t>Extended product warranty and service description</t>
  </si>
  <si>
    <t>For certain of its products, the Company will separately offer extended warranty and service policies to its customers. These policies typically are for periods ranging from one to five years</t>
  </si>
  <si>
    <t>Number of reportable segments | segment</t>
  </si>
  <si>
    <t>Number of distribution channels | channel</t>
  </si>
  <si>
    <t>Extended warranty and service period</t>
  </si>
  <si>
    <t>1 year</t>
  </si>
  <si>
    <t>5 years</t>
  </si>
  <si>
    <t>Revenue Recognition - Summary of Opening and Closing Balances of Contract Liability and Receivables (Detail) $ in Thousands</t>
  </si>
  <si>
    <t>Dec. 31, 2018USD ($)</t>
  </si>
  <si>
    <t>Accounts Receivable, Beginning Balance</t>
  </si>
  <si>
    <t>Accounts Receivable, Closing Balance</t>
  </si>
  <si>
    <t>ASU 2014-09 [Member]</t>
  </si>
  <si>
    <t>Deferred Revenue (Current), Beginning Balance</t>
  </si>
  <si>
    <t>Deferred Revenue (Current), Closing Balance</t>
  </si>
  <si>
    <t>Deferred Revenue (Current), Increase/(Decrease)</t>
  </si>
  <si>
    <t>Accounts Receivable, Increase/(Decrease)</t>
  </si>
  <si>
    <t>Revenue Recognition - Disaggregates Revenue for Each Reportable Segment and Geographic Region (Detail) - USD ($) $ in Thousands</t>
  </si>
  <si>
    <t>Sep. 30, 2018</t>
  </si>
  <si>
    <t>Mar. 31, 2018</t>
  </si>
  <si>
    <t>Sep. 30, 2017</t>
  </si>
  <si>
    <t>Jun. 30, 2017</t>
  </si>
  <si>
    <t>Mar. 31, 2017</t>
  </si>
  <si>
    <t>Property, plant and equipment</t>
  </si>
  <si>
    <t>North America (primarily U.S.) [Member]</t>
  </si>
  <si>
    <t>Europe Excluding Germany [Member]</t>
  </si>
  <si>
    <t>Germany [Member]</t>
  </si>
  <si>
    <t>Asia And Other [Member]</t>
  </si>
  <si>
    <t>Operating Segments [Member] | Power Transmission Technologies [Member]</t>
  </si>
  <si>
    <t>Operating Segments [Member] | Automation and Specialty [Member]</t>
  </si>
  <si>
    <t>Intersegment Eliminations [Member]</t>
  </si>
  <si>
    <t>Acquisitions - Additional Information (Detail) $ in Thousands</t>
  </si>
  <si>
    <t>Oct. 01, 2018USD ($)Company</t>
  </si>
  <si>
    <t>Business Acquisition [Line Items]</t>
  </si>
  <si>
    <t>Fortive [Member]</t>
  </si>
  <si>
    <t>Business combination, number of operating companies in transaction | Company</t>
  </si>
  <si>
    <t>Business combination, aggregate purchase price</t>
  </si>
  <si>
    <t>Business combination, cash transferred net</t>
  </si>
  <si>
    <t>Business combination, cash acquired</t>
  </si>
  <si>
    <t>Business combination, shares of common stock issued, value</t>
  </si>
  <si>
    <t>Business acquisition assumed notes amount</t>
  </si>
  <si>
    <t>Fortive [Member] | Customer Relationships [Member]</t>
  </si>
  <si>
    <t>20 years</t>
  </si>
  <si>
    <t>Fortive [Member] | Technology [Member] | Minimum [Member]</t>
  </si>
  <si>
    <t>Fortive [Member] | Technology [Member] | Maximum [Member]</t>
  </si>
  <si>
    <t>10 years</t>
  </si>
  <si>
    <t>A&amp;S Business [Member]</t>
  </si>
  <si>
    <t>Business acquisition, value of employee stock award issued</t>
  </si>
  <si>
    <t>Business acquisition, transaction costs</t>
  </si>
  <si>
    <t>Business combination, net sales of acquiree since acquisition date</t>
  </si>
  <si>
    <t>Business combination, net income of acquiree since acquisition date</t>
  </si>
  <si>
    <t>Acquisitions - Schedule of Purchase Price Allocation (Detail) - USD ($) $ in Thousands</t>
  </si>
  <si>
    <t>Oct. 01, 2018</t>
  </si>
  <si>
    <t>Recognized identifiable assets acquired and liabilities assumed:</t>
  </si>
  <si>
    <t>Excess purchase price over fair value of net assets acquired</t>
  </si>
  <si>
    <t>Preliminary purchase price allocation:</t>
  </si>
  <si>
    <t>Total cash consideration</t>
  </si>
  <si>
    <t>Total equity consideration</t>
  </si>
  <si>
    <t>Total purchase price</t>
  </si>
  <si>
    <t>Receivables</t>
  </si>
  <si>
    <t>Inventory</t>
  </si>
  <si>
    <t>Prepaids and other current assets</t>
  </si>
  <si>
    <t>Intangibles</t>
  </si>
  <si>
    <t>Other non-current assets</t>
  </si>
  <si>
    <t>Accrued expenses and other current liabilities</t>
  </si>
  <si>
    <t>Pension liability and other post employment benefits</t>
  </si>
  <si>
    <t>Deferred tax liability</t>
  </si>
  <si>
    <t>Other long term liability</t>
  </si>
  <si>
    <t>Senior unsecured notes assumed</t>
  </si>
  <si>
    <t>Net assets acquired</t>
  </si>
  <si>
    <t>Acquisitions - Schedule of Intangible Assets Acquired (Detail) - Fortive [Member] $ in Thousands</t>
  </si>
  <si>
    <t>Oct. 01, 2018USD ($)</t>
  </si>
  <si>
    <t>Intangible assets acquired consist of:</t>
  </si>
  <si>
    <t>Customer relationships</t>
  </si>
  <si>
    <t>Trade names and trademarks</t>
  </si>
  <si>
    <t>Technology</t>
  </si>
  <si>
    <t>In-process research and development ("IPR&amp;D")</t>
  </si>
  <si>
    <t>Total intangible assets</t>
  </si>
  <si>
    <t>Acquisitions - Schedule of Unaudited Pro Forma Results of Operations (Detail) - A&amp;S Business [Member] - USD ($) $ / shares in Units, $ in Thousands</t>
  </si>
  <si>
    <t>Total revenues</t>
  </si>
  <si>
    <t>Basic earnings per share</t>
  </si>
  <si>
    <t>Diluted earnings per share</t>
  </si>
  <si>
    <t>Inventories - Summary of Inventories (Detail) - USD ($) $ in Thousands</t>
  </si>
  <si>
    <t>Raw materials</t>
  </si>
  <si>
    <t>Work in process</t>
  </si>
  <si>
    <t>Finished goods</t>
  </si>
  <si>
    <t>Inventories, net</t>
  </si>
  <si>
    <t>Property, Plant and Equipment - Schedule of Property, Plant and Equipment (Detail) - USD ($) $ in Thousands</t>
  </si>
  <si>
    <t>Property, plant and equipment, gross</t>
  </si>
  <si>
    <t>Less-Accumulated depreciation</t>
  </si>
  <si>
    <t>Land [Member]</t>
  </si>
  <si>
    <t>Buildings and Improvements [Member]</t>
  </si>
  <si>
    <t>Machinery and Equipment [Member]</t>
  </si>
  <si>
    <t>Property, Plant and Equipment - Additional Information (Detail) - USD ($) $ in Thousands</t>
  </si>
  <si>
    <t>Depreciation expense</t>
  </si>
  <si>
    <t>Changzhou China [Member]</t>
  </si>
  <si>
    <t>Proceeds from sale of assets</t>
  </si>
  <si>
    <t>Building</t>
  </si>
  <si>
    <t>Goodwill and Intangible Assets - Changes in Carrying Value of Goodwill by Segment (Detail) - USD ($) $ in Thousands</t>
  </si>
  <si>
    <t>Goodwill [Roll Forward]</t>
  </si>
  <si>
    <t>Impact of changes in foreign currency and other</t>
  </si>
  <si>
    <t>Net goodwill, ending balance</t>
  </si>
  <si>
    <t>Stromag [Member]</t>
  </si>
  <si>
    <t>Measurement period adjustment related to acquisition including working capital settlement</t>
  </si>
  <si>
    <t>Acquired goodwill related to the acquisition</t>
  </si>
  <si>
    <t>Power Transmission Technologies [Member]</t>
  </si>
  <si>
    <t>Power Transmission Technologies [Member] | Stromag [Member]</t>
  </si>
  <si>
    <t>Power Transmission Technologies [Member] | A&amp;S Business [Member]</t>
  </si>
  <si>
    <t>Automation &amp; Specialty [Member]</t>
  </si>
  <si>
    <t>Automation &amp; Specialty [Member] | A&amp;S Business [Member]</t>
  </si>
  <si>
    <t>Goodwill and Intangible Assets - Gross Carrying Value and Accumulated Amortization of Intangible Assets (Detail) - USD ($) $ in Thousands</t>
  </si>
  <si>
    <t>Schedule Of Finite And Indefinite Lived Intangible Assets [Line Items]</t>
  </si>
  <si>
    <t>Total intangible assets, accumulated amortization</t>
  </si>
  <si>
    <t>Total intangible assets, cost</t>
  </si>
  <si>
    <t>Total intangible assets, net</t>
  </si>
  <si>
    <t>Customer Relationships [Member]</t>
  </si>
  <si>
    <t>Intangible assets subject to amortization, cost</t>
  </si>
  <si>
    <t>Intangible assets subject to amortization, net</t>
  </si>
  <si>
    <t>Product Technology and Patents [Member]</t>
  </si>
  <si>
    <t>Tradenames and Trademarks [Member]</t>
  </si>
  <si>
    <t>Intangible assets not subject to amortization, cost</t>
  </si>
  <si>
    <t>In-process research and development [Member]</t>
  </si>
  <si>
    <t>Goodwill and Intangible Assets - Additional Information (Detail) - USD ($) $ in Thousands</t>
  </si>
  <si>
    <t>Goodwill And Intangible Assets [Line Items]</t>
  </si>
  <si>
    <t>Weighted average estimated useful life of intangible assets</t>
  </si>
  <si>
    <t>18 years</t>
  </si>
  <si>
    <t>Estimated amortization expense, year 2019</t>
  </si>
  <si>
    <t>Estimated amortization expense, year 2020</t>
  </si>
  <si>
    <t>Estimated amortization expense, year 2021</t>
  </si>
  <si>
    <t>Estimated amortization expense, year 2022</t>
  </si>
  <si>
    <t>Estimated amortization expense, year 2023</t>
  </si>
  <si>
    <t>Estimated amortization expense, thereafter</t>
  </si>
  <si>
    <t>Warranty Costs - Additional Information (Detail)</t>
  </si>
  <si>
    <t>Guarantor Obligations [Line Items]</t>
  </si>
  <si>
    <t>Product warranty period</t>
  </si>
  <si>
    <t>3 months</t>
  </si>
  <si>
    <t>Warranty Costs - Changes in Carrying Amount of Accrued Product Warranty Costs (Detail) - USD ($) $ in Thousands</t>
  </si>
  <si>
    <t>Movement in Liabilities for Guarantees on Long-Duration Contracts, Guaranteed Benefit Liability, Gross [Roll Forward]</t>
  </si>
  <si>
    <t>Balance at beginning of period</t>
  </si>
  <si>
    <t>Accrued current period warranty expense</t>
  </si>
  <si>
    <t>Acquired warranty reserve</t>
  </si>
  <si>
    <t>Payments and adjustments</t>
  </si>
  <si>
    <t>Balance at end of period</t>
  </si>
  <si>
    <t>Income Taxes - Income Before Income Taxes by Domestic and Foreign Locations (Detail) - USD ($) $ in Thousands</t>
  </si>
  <si>
    <t>Domestic</t>
  </si>
  <si>
    <t>Foreign</t>
  </si>
  <si>
    <t>Income Taxes - Components of Provision (Benefit) for Income Taxes (Detail) - USD ($) $ in Thousands</t>
  </si>
  <si>
    <t>Current:</t>
  </si>
  <si>
    <t>Federal</t>
  </si>
  <si>
    <t>State</t>
  </si>
  <si>
    <t>Non-US</t>
  </si>
  <si>
    <t>Current provision for income taxes</t>
  </si>
  <si>
    <t>Deferred:</t>
  </si>
  <si>
    <t>Deferred provision for income taxes</t>
  </si>
  <si>
    <t>Income Taxes - Additional Information (Detail) - USD ($) $ in Thousands</t>
  </si>
  <si>
    <t>Unrecognized Tax Benefits [Line Items]</t>
  </si>
  <si>
    <t>Federal statutory rate</t>
  </si>
  <si>
    <t>21.00%</t>
  </si>
  <si>
    <t>35.00%</t>
  </si>
  <si>
    <t>Tax cuts and jobs act of 2017 transition tax for accumulated foreign earnings provisional income tax expense</t>
  </si>
  <si>
    <t>Remeasurement of deferred assets and liabilities</t>
  </si>
  <si>
    <t>Tax cuts and jobs act, incomplete accounting undistributed accumulated earnings of foreign subsidiary provisional unrecognized</t>
  </si>
  <si>
    <t>Federal and State [Member]</t>
  </si>
  <si>
    <t>Net operating loss carry forwards</t>
  </si>
  <si>
    <t>Tax credits available</t>
  </si>
  <si>
    <t>Non U.S. [Member]</t>
  </si>
  <si>
    <t>NOL and capital loss carryforwards</t>
  </si>
  <si>
    <t>Earliest Tax Year [Member] | Federal and State [Member]</t>
  </si>
  <si>
    <t>Net operating loss carry forwards, expiration year</t>
  </si>
  <si>
    <t>Tax credit, expiration year</t>
  </si>
  <si>
    <t>Latest Tax Year [Member] | Federal and State [Member]</t>
  </si>
  <si>
    <t>Income Taxes - Reconciliation from Tax at U.S. Federal Statutory Rate to Company's Provision (Benefit) for Income Taxes (Detail) - USD ($) $ in Thousands</t>
  </si>
  <si>
    <t>Tax at U.S. federal income tax rate</t>
  </si>
  <si>
    <t>Deferred tax impact of U.S. tax reform</t>
  </si>
  <si>
    <t>State taxes, net of federal income tax effect</t>
  </si>
  <si>
    <t>Other changes in tax rate</t>
  </si>
  <si>
    <t>Nondeductible transaction costs</t>
  </si>
  <si>
    <t>Foreign taxes</t>
  </si>
  <si>
    <t>Transition tax (repatriation)</t>
  </si>
  <si>
    <t>Global intangible low-taxed income</t>
  </si>
  <si>
    <t>Adjustments to uncertain tax positions</t>
  </si>
  <si>
    <t>Valuation allowance</t>
  </si>
  <si>
    <t>Tax credits and incentives</t>
  </si>
  <si>
    <t>Domestic manufacturing deduction</t>
  </si>
  <si>
    <t>Other</t>
  </si>
  <si>
    <t>Income Taxes - Reconciliation of Gross Amount of Unrecognized Tax Benefits Excluding Accrued Interest and Penalties (Detail) - USD ($) $ in Thousands</t>
  </si>
  <si>
    <t>Reconciliation Of Unrecognized Tax Benefits Excluding Amounts Pertaining To Examined Tax Returns Roll Forward</t>
  </si>
  <si>
    <t>Lapse of statute of limitations</t>
  </si>
  <si>
    <t>Income Taxes - Significant Components of Deferred Tax Assets and Liabilities (Detail) - USD ($) $ in Thousands</t>
  </si>
  <si>
    <t>Deferred tax assets:</t>
  </si>
  <si>
    <t>Post-retirement obligations</t>
  </si>
  <si>
    <t>Tax credits</t>
  </si>
  <si>
    <t>Expenses not currently deductible</t>
  </si>
  <si>
    <t>Net operating loss carryover</t>
  </si>
  <si>
    <t>Debt and derivative instruments</t>
  </si>
  <si>
    <t>Total deferred tax assets</t>
  </si>
  <si>
    <t>Valuation allowance for deferred tax assets</t>
  </si>
  <si>
    <t>Net deferred tax assets</t>
  </si>
  <si>
    <t>Deferred tax liabilities:</t>
  </si>
  <si>
    <t>Intangible assets</t>
  </si>
  <si>
    <t>Total deferred liabilities</t>
  </si>
  <si>
    <t>Net deferred tax liabilities</t>
  </si>
  <si>
    <t>Pension and Other Employee Benefits - Additional Information (Detail) SFr in Millions</t>
  </si>
  <si>
    <t>Mar. 31, 2018USD ($)</t>
  </si>
  <si>
    <t>Dec. 31, 2018CHF (SFr)</t>
  </si>
  <si>
    <t>Defined Benefit Pension Plan With Accumulated Benefit Obligation In Excess Of Fair Value Of Plan Assets [Line Items]</t>
  </si>
  <si>
    <t>Unrecognized actuarial losses included in accumulated other comprehensive loss, net of tax</t>
  </si>
  <si>
    <t>Unrecognized actuarial losses included in accumulated other comprehensive loss, tax</t>
  </si>
  <si>
    <t>Defined contribution plans, maximum employee contribution</t>
  </si>
  <si>
    <t>75.00%</t>
  </si>
  <si>
    <t>Contribution description</t>
  </si>
  <si>
    <t>The Company makes matching contributions equal to half of the first six percent of eligible compensation contributed by each employee</t>
  </si>
  <si>
    <t>Percent of contribution made</t>
  </si>
  <si>
    <t>6.00%</t>
  </si>
  <si>
    <t>Defined benefit plan, supplementary contributions by employer</t>
  </si>
  <si>
    <t>U.S. Pension Plan 2019 [Member]</t>
  </si>
  <si>
    <t>Minimum cash contribution to pension plan</t>
  </si>
  <si>
    <t>U.S. Pension Plan 2020 [Member]</t>
  </si>
  <si>
    <t>U.S Pension Plan 2021 [Member]</t>
  </si>
  <si>
    <t>U.S Pension Plan 2022 [Member]</t>
  </si>
  <si>
    <t>U.S. Pension Plan 2023 [Member]</t>
  </si>
  <si>
    <t>Pension Benefits [Member]</t>
  </si>
  <si>
    <t>Settlement of remaining benefit obligation</t>
  </si>
  <si>
    <t>Benefit obligation</t>
  </si>
  <si>
    <t>Benefit plan assets</t>
  </si>
  <si>
    <t>Pension Benefits [Member] | US Plan [Member]</t>
  </si>
  <si>
    <t>Additional settlement loss</t>
  </si>
  <si>
    <t>Pension Benefits [Member] | Non-U.S. Plans [Member]</t>
  </si>
  <si>
    <t>Pension Benefits [Member] | Non-U.S. Plans [Member] | A&amp;S Business [Member]</t>
  </si>
  <si>
    <t>Retiree Medical and Life Insurance Plan [Member] | US Plan [Member] | A&amp;S Business [Member]</t>
  </si>
  <si>
    <t>Pension and Other Employee Benefits - Reconciliation of Benefit Obligation, Fair Value of Plan Assets and Funded Status of Respective Defined Benefit (Pension) and Postretirement Benefit Plans (Detail) - USD ($) $ in Thousands</t>
  </si>
  <si>
    <t>Change in plan assets:</t>
  </si>
  <si>
    <t>Employer contributions</t>
  </si>
  <si>
    <t>Amounts recognized in the balance sheet consist of:</t>
  </si>
  <si>
    <t>Total non-current liabilities</t>
  </si>
  <si>
    <t>Change in benefit obligation:</t>
  </si>
  <si>
    <t>Obligation at beginning of period</t>
  </si>
  <si>
    <t>Acquired benefit obligation</t>
  </si>
  <si>
    <t>Service cost</t>
  </si>
  <si>
    <t>Interest cost</t>
  </si>
  <si>
    <t>Employee contributions</t>
  </si>
  <si>
    <t>Settlement transfer to third party</t>
  </si>
  <si>
    <t>Actuarial (gains) losses</t>
  </si>
  <si>
    <t>Foreign exchange effect</t>
  </si>
  <si>
    <t>Benefits paid</t>
  </si>
  <si>
    <t>Obligation at end of period</t>
  </si>
  <si>
    <t>Fair value of plan assets, beginning of period</t>
  </si>
  <si>
    <t>Acquired plan assets</t>
  </si>
  <si>
    <t>Actual return on plan assets</t>
  </si>
  <si>
    <t>Plan expenses</t>
  </si>
  <si>
    <t>Fair value of plan assets, end of period</t>
  </si>
  <si>
    <t>Unfunded status</t>
  </si>
  <si>
    <t>Pension and Other Employee Benefits - Discount Rate Used in Computation of Respective Benefit Obligations (Detail) - Pension Benefits [Member]</t>
  </si>
  <si>
    <t>US Plan [Member]</t>
  </si>
  <si>
    <t>Pension Plans Postretirement And Other Employee Benefits [Line Items]</t>
  </si>
  <si>
    <t>Discount rate used in benefit obligation</t>
  </si>
  <si>
    <t>3.30%</t>
  </si>
  <si>
    <t>Non-U.S. Plans [Member]</t>
  </si>
  <si>
    <t>1.20%</t>
  </si>
  <si>
    <t>1.76%</t>
  </si>
  <si>
    <t>Pension and Other Employee Benefits - Components of Net Periodic Benefit Cost (Detail) - USD ($) $ in Thousands</t>
  </si>
  <si>
    <t>Defined Benefit Plan Disclosure [Line Items]</t>
  </si>
  <si>
    <t>Expected return on plan assets</t>
  </si>
  <si>
    <t>Amortization of actuarial losses</t>
  </si>
  <si>
    <t>Net periodic benefit cost</t>
  </si>
  <si>
    <t>Pension and Other Employee Benefits - Economic Assumptions Used in Computation of Respective Net Periodic Benefit Cost (Detail) - Pension Benefits [Member]</t>
  </si>
  <si>
    <t>Economic Assumptions Used In Measuring Of Fair Value Securitized Loans [Line Items]</t>
  </si>
  <si>
    <t>Discount rate</t>
  </si>
  <si>
    <t>3.80%</t>
  </si>
  <si>
    <t>2.50%</t>
  </si>
  <si>
    <t>Pension and Other Employee Benefits - Schedule Fair Value of Pension Plan Assets (Detail) - USD ($) $ in Thousands</t>
  </si>
  <si>
    <t>Total assets at fair value</t>
  </si>
  <si>
    <t>Fixed income [Member] | Level 1 [Member]</t>
  </si>
  <si>
    <t>Other Private Investments [Member] | Level 3 [Member]</t>
  </si>
  <si>
    <t>Investment grade [Member] | Level 2 [Member]</t>
  </si>
  <si>
    <t>Cash and cash equivalents [Member] | Level 1 [Member]</t>
  </si>
  <si>
    <t>Pension and Other Employee Benefits - Summary of Amounts of Expected Benefit Payments (Detail) - Pension benefits [Member] $ in Thousands</t>
  </si>
  <si>
    <t>Defined Benefit Plan Expected Future Benefit Payments Maturity [Line Items]</t>
  </si>
  <si>
    <t>Thereafter</t>
  </si>
  <si>
    <t>Long-Term Debt - Outstanding Debt Obligations (Detail) - USD ($) $ in Thousands</t>
  </si>
  <si>
    <t>Debt Instrument [Line Items]</t>
  </si>
  <si>
    <t>Capital leases</t>
  </si>
  <si>
    <t>Total gross debt</t>
  </si>
  <si>
    <t>Less: debt discount and deferred financing costs</t>
  </si>
  <si>
    <t>Total debt, net of deferred financing costs</t>
  </si>
  <si>
    <t>Less current portion of long-term debt</t>
  </si>
  <si>
    <t>Revolving Credit Facility [Member]</t>
  </si>
  <si>
    <t>Term Loan [Member]</t>
  </si>
  <si>
    <t>Mortgages and Other [Member]</t>
  </si>
  <si>
    <t>Long-Term Debt - Additional Information (Detail) - USD ($)</t>
  </si>
  <si>
    <t>Dec. 12, 2016</t>
  </si>
  <si>
    <t>Jan. 31, 2017</t>
  </si>
  <si>
    <t>Mar. 31, 2011</t>
  </si>
  <si>
    <t>Sep. 01, 2011</t>
  </si>
  <si>
    <t>Carrying amount of financial instruments</t>
  </si>
  <si>
    <t>Redemption of debt</t>
  </si>
  <si>
    <t>Capital lease obligations</t>
  </si>
  <si>
    <t>Borrowings under overdraft agreements</t>
  </si>
  <si>
    <t>Convertible Notes [Member]</t>
  </si>
  <si>
    <t>Debt instrument, maturity date</t>
  </si>
  <si>
    <t>Mar. 1,
		2031</t>
  </si>
  <si>
    <t>Coupon interest rate</t>
  </si>
  <si>
    <t>2.75%</t>
  </si>
  <si>
    <t>Proceeds from the offering</t>
  </si>
  <si>
    <t>Notes redemption date</t>
  </si>
  <si>
    <t>Jan. 12,
		2017</t>
  </si>
  <si>
    <t>Percentage of convertible notes redeemable</t>
  </si>
  <si>
    <t>100.00%</t>
  </si>
  <si>
    <t>Surrender of notes for conversion end date</t>
  </si>
  <si>
    <t>Jan. 9,
		2017</t>
  </si>
  <si>
    <t>Conversion of notes into shares (in shares)</t>
  </si>
  <si>
    <t>Principal amount of notes</t>
  </si>
  <si>
    <t>Outstanding principal amount converted</t>
  </si>
  <si>
    <t>Mortgages and Other Agreements [Member]</t>
  </si>
  <si>
    <t>Description about maturity date of debt instrument</t>
  </si>
  <si>
    <t>The debt has interest rates that range from 1.79% to 2.5%, with various quarterly and monthly installments through  2028.</t>
  </si>
  <si>
    <t>Minimum [Member] | Mortgages and Other Agreements [Member]</t>
  </si>
  <si>
    <t>Debt instrument, interest rate percentage</t>
  </si>
  <si>
    <t>1.79%</t>
  </si>
  <si>
    <t>Maximum [Member] | Mortgages and Other Agreements [Member]</t>
  </si>
  <si>
    <t>2015 Revolving credit facility [Member]</t>
  </si>
  <si>
    <t>Maximum amount available</t>
  </si>
  <si>
    <t>6.125% Senior Notes Due 2026 [Member] | Newco [Member]</t>
  </si>
  <si>
    <t>Debt instrument, aggregate principal amount</t>
  </si>
  <si>
    <t>6.125%</t>
  </si>
  <si>
    <t>Oct. 1,
		2026</t>
  </si>
  <si>
    <t>Debt instrument, interest payment terms</t>
  </si>
  <si>
    <t>Interest on the Notes accrues from October 1, 2018, and the first interest payment date on the Notes will be due April 1, 2019.</t>
  </si>
  <si>
    <t>Debt instrument, first interest payment date</t>
  </si>
  <si>
    <t>Apr. 1,
		2019</t>
  </si>
  <si>
    <t>Debt instrument, redemption, description</t>
  </si>
  <si>
    <t>The Notes may be redeemed at the option of the issuer on or after October 1, 2023.</t>
  </si>
  <si>
    <t>Debt instrument, redemption period, start date</t>
  </si>
  <si>
    <t>Oct. 1,
		2023</t>
  </si>
  <si>
    <t>Credit facility, commitment fee description</t>
  </si>
  <si>
    <t>the Company will be required to pay fees that will fluctuate between 0.250% per annum to 0.375% per annum on the unused amount of the Altra Revolving Credit Facility, based upon the Company’s senior secured net leverage ratio</t>
  </si>
  <si>
    <t>Outstanding debt</t>
  </si>
  <si>
    <t>Letters of credit outstanding</t>
  </si>
  <si>
    <t>Altra Credit Agreement [Member] | Minimum [Member]</t>
  </si>
  <si>
    <t>Credit facility, unused capacity, commitment fee percentage</t>
  </si>
  <si>
    <t>0.25%</t>
  </si>
  <si>
    <t>Altra Credit Agreement [Member] | Maximum [Member]</t>
  </si>
  <si>
    <t>0.375%</t>
  </si>
  <si>
    <t>Altra Credit Agreement [Member] | Altra Term Loan Facility [Member]</t>
  </si>
  <si>
    <t>Debt instrument, term</t>
  </si>
  <si>
    <t>Debt instrument, description of variable rate basis</t>
  </si>
  <si>
    <t>Borrowings under the Altra Term Loan Facility will bear interest at a per annum rate equal to a “Eurocurrency Rate” plus 2.00%, in the case of Eurocurrency Rate borrowings, or equal to a “Base Rate” plus 1.00%, in the case of Base Rate borrowings.</t>
  </si>
  <si>
    <t>Line of credit facility, interest rate during period</t>
  </si>
  <si>
    <t>4.52%</t>
  </si>
  <si>
    <t>Altra Credit Agreement [Member] | Altra Term Loan Facility [Member] | Eurocurrency Rate [Member]</t>
  </si>
  <si>
    <t>Applicable margins for loans</t>
  </si>
  <si>
    <t>Altra Credit Agreement [Member] | Altra Term Loan Facility [Member] | Base Rate [Member]</t>
  </si>
  <si>
    <t>Altra Credit Agreement [Member] | Altra Revolving Credit Facility [Member]</t>
  </si>
  <si>
    <t>Borrowings under the Altra Revolving Credit Facility will initially bear interest at a per annum rate equal to a Eurocurrency Rate plus 2.00%, in the case of Eurocurrency Rate borrowings, or equal to a Base Rate plus 1.00%, in the case of Base Rate borrowings</t>
  </si>
  <si>
    <t>Amount available under credit facility</t>
  </si>
  <si>
    <t>Altra Credit Agreement [Member] | Altra Revolving Credit Facility [Member] | Eurocurrency Rate [Member]</t>
  </si>
  <si>
    <t>Altra Credit Agreement [Member] | Altra Revolving Credit Facility [Member] | Base Rate [Member]</t>
  </si>
  <si>
    <t>Long-Term Debt - Maturities on Long-Term Borrowings (Detail) $ in Thousands</t>
  </si>
  <si>
    <t>Stockholders' Equity - Additional Information (Detail) - USD ($)</t>
  </si>
  <si>
    <t>Oct. 19, 2016</t>
  </si>
  <si>
    <t>Oct. 31, 2018</t>
  </si>
  <si>
    <t>Dec. 20, 2016</t>
  </si>
  <si>
    <t>May 31, 2014</t>
  </si>
  <si>
    <t>Share-based Compensation Arrangement by Share-based Payment Award [Line Items]</t>
  </si>
  <si>
    <t>Preferred Stock, shares authorized (in shares)</t>
  </si>
  <si>
    <t>Preferred Stock, shares issued (in shares)</t>
  </si>
  <si>
    <t>Preferred Stock, shares outstanding (in shares)</t>
  </si>
  <si>
    <t>Compensation expense</t>
  </si>
  <si>
    <t>Compensation expense, net of tax</t>
  </si>
  <si>
    <t>Unrecognized compensation cost</t>
  </si>
  <si>
    <t>Weighted average remaining period</t>
  </si>
  <si>
    <t>Stock repurchase program, authorized amount</t>
  </si>
  <si>
    <t>Stock repurchase program, expiration period</t>
  </si>
  <si>
    <t>Dec. 31,
		2019</t>
  </si>
  <si>
    <t>Repurchased shares of common stock</t>
  </si>
  <si>
    <t>Restricted Stock [Member]</t>
  </si>
  <si>
    <t>Intrinsic value of stock awards</t>
  </si>
  <si>
    <t>Restricted Stock [Member] | Automation and Specialty [Member]</t>
  </si>
  <si>
    <t>Restricted stock issued</t>
  </si>
  <si>
    <t>Aggregate fair value of awards</t>
  </si>
  <si>
    <t>Fair value attributed to preacquisition savings</t>
  </si>
  <si>
    <t>2014 Plan [Member] | Restricted Shares and Restricted Stock Units [Member]</t>
  </si>
  <si>
    <t>Restricted shares for vesting period</t>
  </si>
  <si>
    <t>2014 Plan [Member] | Restricted Stock [Member]</t>
  </si>
  <si>
    <t>Shares of common stock available for delivery pursuant to the grant of awards (in shares)</t>
  </si>
  <si>
    <t>Stockholders' Equity - Company's Unvested Restricted Stock Grants (Detail) - Restricted Stock [Member]</t>
  </si>
  <si>
    <t>Dec. 31, 2018$ / sharesshares</t>
  </si>
  <si>
    <t>Share-based Compensation Arrangement by Share-based Payment Award, Equity Instruments Other than Options, Nonvested, Number of Shares [Roll Forward]</t>
  </si>
  <si>
    <t>Shares unvested, beginning balance</t>
  </si>
  <si>
    <t>Shares granted</t>
  </si>
  <si>
    <t>Shares for which restrictions lapsed</t>
  </si>
  <si>
    <t>Shares unvested, ending balance</t>
  </si>
  <si>
    <t>Share-based Compensation Arrangement by Share-based Payment Award, Equity Instruments Other than Options, Nonvested, Weighted Average Grant Date Fair Value [Abstract]</t>
  </si>
  <si>
    <t>Weighted-average grant date fair value, beginning balance | $ / shares</t>
  </si>
  <si>
    <t>Weighted-average grant date fair value, shares granted | $ / shares</t>
  </si>
  <si>
    <t>Weighted-average grant date fair value, shares for which restrictions lapsed | $ / shares</t>
  </si>
  <si>
    <t>Concentrations - Additional Information (Detail) - customer</t>
  </si>
  <si>
    <t>Concentration Risk [Line Items]</t>
  </si>
  <si>
    <t>Sales contract payments due period</t>
  </si>
  <si>
    <t>30 days</t>
  </si>
  <si>
    <t>Sales Revenue, Net [Member]</t>
  </si>
  <si>
    <t>Number of customers representing over 10% of total sales</t>
  </si>
  <si>
    <t>Restructuring, Asset Impairment, and Transition Expenses - Additional Information (Detail) - USD ($)</t>
  </si>
  <si>
    <t>Restructuring Cost And Reserve [Line Items]</t>
  </si>
  <si>
    <t>2017 Altra Plan [Member]</t>
  </si>
  <si>
    <t>2017 Altra Plan [Member] | Minimum [Member]</t>
  </si>
  <si>
    <t>Expected additional restructuring cost remaining</t>
  </si>
  <si>
    <t>2017 Altra Plan [Member] | Maximum [Member]</t>
  </si>
  <si>
    <t>2019 Altra Plan [Member]</t>
  </si>
  <si>
    <t>Expected period to incur restructuring expense</t>
  </si>
  <si>
    <t>4 years</t>
  </si>
  <si>
    <t>2019 Altra Plan [Member] | Minimum [Member]</t>
  </si>
  <si>
    <t>2019 Altra Plan [Member] | Maximum [Member]</t>
  </si>
  <si>
    <t>2015 Altra Plan [Member]</t>
  </si>
  <si>
    <t>Severance [Member]</t>
  </si>
  <si>
    <t>Severance [Member] | 2017 Altra Plan [Member]</t>
  </si>
  <si>
    <t>Consolidation costs [Member]</t>
  </si>
  <si>
    <t>Consolidation costs [Member] | 2017 Altra Plan [Member]</t>
  </si>
  <si>
    <t>Building impairments [Member]</t>
  </si>
  <si>
    <t>Moving and relocation [Member]</t>
  </si>
  <si>
    <t>Moving and relocation [Member] | 2017 Altra Plan [Member]</t>
  </si>
  <si>
    <t>Other restructuring costs [Member]</t>
  </si>
  <si>
    <t>Other Restructuring Costs [Member]</t>
  </si>
  <si>
    <t>Other Restructuring Costs [Member] | 2017 Altra Plan [Member]</t>
  </si>
  <si>
    <t>Restructuring, Asset Impairment, and Transition Expenses - Reconciliation of Accrued Restructuring Costs (Detail) - USD ($) $ in Thousands</t>
  </si>
  <si>
    <t>Restructuring Reserve [Roll Forward]</t>
  </si>
  <si>
    <t>Beginning Balance</t>
  </si>
  <si>
    <t>Restructuring expense incurred</t>
  </si>
  <si>
    <t>Non-cash loss on impairment of fixed assets</t>
  </si>
  <si>
    <t>Cash payments</t>
  </si>
  <si>
    <t>Ending Balance</t>
  </si>
  <si>
    <t>Derivative Financial Instruments - Additional Information (Detail) - USD ($)</t>
  </si>
  <si>
    <t>Oct. 02, 2018</t>
  </si>
  <si>
    <t>Dec. 31, 2023</t>
  </si>
  <si>
    <t>Derivative [Line Items]</t>
  </si>
  <si>
    <t>Currency translation adjustment recorded amount</t>
  </si>
  <si>
    <t>Cumulative translation adjustment recognized earnings amount</t>
  </si>
  <si>
    <t>Designated as Hedging Instrument [Member] | Cash Flow Hedging [Member]</t>
  </si>
  <si>
    <t>Effective portion of gain (loss) on derivative</t>
  </si>
  <si>
    <t>Cross Currency Interest Rate Swap [Member]</t>
  </si>
  <si>
    <t>Derivative, term of contract</t>
  </si>
  <si>
    <t>Notional Amount</t>
  </si>
  <si>
    <t>Fixed Rate</t>
  </si>
  <si>
    <t>4.8255%</t>
  </si>
  <si>
    <t>Derivative fees paid to settle swap agreements</t>
  </si>
  <si>
    <t>Cross Currency Interest Rate Swap [Member] | Forecast [Member]</t>
  </si>
  <si>
    <t>Cross Currency Interest Rate Swap [Member] | Euro [Member] | Minimum [Member]</t>
  </si>
  <si>
    <t>Variable Rate</t>
  </si>
  <si>
    <t>2.19%</t>
  </si>
  <si>
    <t>Cross Currency Interest Rate Swap [Member] | Euro [Member] | Maximum [Member]</t>
  </si>
  <si>
    <t>2.315%</t>
  </si>
  <si>
    <t>Cross Currency Interest Rate Swap Five [Member]</t>
  </si>
  <si>
    <t>Derivative notional amount terminated</t>
  </si>
  <si>
    <t>Cross Currency Interest Rate Swap Six [Member]</t>
  </si>
  <si>
    <t>Cross Currency Interest Rate Swap Seven [Member]</t>
  </si>
  <si>
    <t>Cross Currency Interest Rate Swap Nine [Member]</t>
  </si>
  <si>
    <t>Cross Currency Interest Rate Swap Eight [Member]</t>
  </si>
  <si>
    <t>Interest Rate Swap Two [Member]</t>
  </si>
  <si>
    <t>1.625%</t>
  </si>
  <si>
    <t>Effective date of interest rate swap</t>
  </si>
  <si>
    <t>Jan. 31,
		2017</t>
  </si>
  <si>
    <t>Maturity date of interest rate swap</t>
  </si>
  <si>
    <t>Jan. 31,
		2020</t>
  </si>
  <si>
    <t>Derivative Financial Instruments - Summary of Outstanding Swaps (Detail) - USD ($)</t>
  </si>
  <si>
    <t>Cross Currency Interest Rate Swap One [Member]</t>
  </si>
  <si>
    <t>Derivative Entered into</t>
  </si>
  <si>
    <t>Dec. 10,
		2018</t>
  </si>
  <si>
    <t>Settlement Dates</t>
  </si>
  <si>
    <t>Quarterly on the last day of each December, March, June and September</t>
  </si>
  <si>
    <t>Cross Currency Interest Rate Swap One [Member] | Swap Counterparty [Member]</t>
  </si>
  <si>
    <t>Cross Currency Interest Rate Swap One [Member] | USD [Member] | Swap Counterparty [Member]</t>
  </si>
  <si>
    <t>Floating Leg</t>
  </si>
  <si>
    <t>N/A</t>
  </si>
  <si>
    <t>Cross Currency Interest Rate Swap One [Member] | Euro [Member]</t>
  </si>
  <si>
    <t>Cross Currency Interest Rate Swap Two [Member]</t>
  </si>
  <si>
    <t>2.235%</t>
  </si>
  <si>
    <t>Cross Currency Interest Rate Swap Two [Member] | Swap Counterparty [Member]</t>
  </si>
  <si>
    <t>Cross Currency Interest Rate Swap Two [Member] | USD [Member] | Swap Counterparty [Member]</t>
  </si>
  <si>
    <t>Cross Currency Interest Rate Swap Two [Member] | Euro [Member]</t>
  </si>
  <si>
    <t>Cross Currency Interest Rate Swap Three [Member]</t>
  </si>
  <si>
    <t>Cross Currency Interest Rate Swap Three [Member] | Swap Counterparty [Member]</t>
  </si>
  <si>
    <t>Cross Currency Interest Rate Swap Three [Member] | USD [Member] | Swap Counterparty [Member]</t>
  </si>
  <si>
    <t>Cross Currency Interest Rate Swap Three [Member] | Euro [Member]</t>
  </si>
  <si>
    <t>Cross Currency Interest Rate Swap Four [Member]</t>
  </si>
  <si>
    <t>2.29%</t>
  </si>
  <si>
    <t>Cross Currency Interest Rate Swap Four [Member] | Swap Counterparty [Member]</t>
  </si>
  <si>
    <t>Cross Currency Interest Rate Swap Four [Member] | USD [Member] | Swap Counterparty [Member]</t>
  </si>
  <si>
    <t>Cross Currency Interest Rate Swap Four [Member] | Euro [Member]</t>
  </si>
  <si>
    <t>Interest Rate Swap One [Member]</t>
  </si>
  <si>
    <t>Dec. 4,
		2018</t>
  </si>
  <si>
    <t>Monthly on the last business day of each month commencing with December 31, 2018 in accordance with Modified Following Business Day Convention</t>
  </si>
  <si>
    <t>Interest Rate Swap One [Member] | Swap Counterparty [Member]</t>
  </si>
  <si>
    <t>Interest Rate Swap One [Member] | USD [Member]</t>
  </si>
  <si>
    <t>1 Month USD-LIBOR-BBA plus 2.0%</t>
  </si>
  <si>
    <t>Interest Rate Swap One [Member] | USD [Member] | Swap Counterparty [Member]</t>
  </si>
  <si>
    <t>Variable rate 1-month USD LIBOR plus 2%</t>
  </si>
  <si>
    <t>Interest Rate Swap One [Member] | 1-Month Libor [Member] | Swap Counterparty [Member]</t>
  </si>
  <si>
    <t>Derivative basis spread on variable rate, thereafter</t>
  </si>
  <si>
    <t>Interest Rate Swap One [Member] | 1-Month Libor [Member] | USD [Member]</t>
  </si>
  <si>
    <t>Derivative variable interest rate</t>
  </si>
  <si>
    <t>Monthly on the last banking day of each month commencing February 28, 2017</t>
  </si>
  <si>
    <t>Interest Rate Swap Two [Member] | USD [Member]</t>
  </si>
  <si>
    <t>Interest Rate Swap Two [Member] | USD [Member] | Swap Counterparty [Member]</t>
  </si>
  <si>
    <t>Variable rate 1-month USD Libor</t>
  </si>
  <si>
    <t>Interest Rate Swap Two [Member] | Euro [Member]</t>
  </si>
  <si>
    <t>Derivative Financial Instruments - Summary of Fair Value Level 2 Inputs of Company's Derivatives (Detail) - Level 2 [Member] - USD ($) $ in Thousands</t>
  </si>
  <si>
    <t>Derivative liability</t>
  </si>
  <si>
    <t>Designated as Hedging Instrument [Member] | Other Long-Term Liabilities [Member] | Cross Currency Swap Agreements [Member]</t>
  </si>
  <si>
    <t>Designated as Hedging Instrument [Member] | Other Long-Term Liabilities [Member] | Interest Rate Swap Agreement [Member]</t>
  </si>
  <si>
    <t>Designated as Hedging Instrument [Member] | Other Long-Term Assets [Member] | Interest Rate Swap Agreement [Member]</t>
  </si>
  <si>
    <t>Derivative assets</t>
  </si>
  <si>
    <t>Not Designated as Hedging Instrument [Member] | Other Long-Term Liabilities [Member] | Cross Currency Swap Agreements [Member]</t>
  </si>
  <si>
    <t>Derivative Financial Instruments - Summary of (Gain) Loss Reclassified From Accumulated Other Comprehensive Loss Earnings For Derivatives (Detail) - USD ($) $ in Thousands</t>
  </si>
  <si>
    <t>Derivative Instruments Gain Loss [Line Items]</t>
  </si>
  <si>
    <t>(Gain) loss on derivative hedging instruments</t>
  </si>
  <si>
    <t>Cross Currency Swap Agreements [Member] | Designated as Hedging Instrument [Member] | Other Non-operating (Income) Expense, Net [Member]</t>
  </si>
  <si>
    <t>Cross Currency Swap Agreements [Member] | Not Designated as Hedging Instrument [Member] | Other Non-operating (Income) Expense, Net [Member]</t>
  </si>
  <si>
    <t>Commitments and Contingencies - Additional Information (Detail) - USD ($) $ in Millions</t>
  </si>
  <si>
    <t>Schedule Of Commitments And Contingencies [Line Items]</t>
  </si>
  <si>
    <t>Rent expense under operating leases</t>
  </si>
  <si>
    <t>Loss contingency accrual</t>
  </si>
  <si>
    <t>Term of lease</t>
  </si>
  <si>
    <t>11 years</t>
  </si>
  <si>
    <t>Commitments and Contingencies - Future Minimum Rent Obligations under Non-Cancelable Operating and Capital Leases (Detail) $ in Thousands</t>
  </si>
  <si>
    <t>Operating Leases</t>
  </si>
  <si>
    <t>Total lease obligations</t>
  </si>
  <si>
    <t>Capital Leases</t>
  </si>
  <si>
    <t>Less amounts representing interest</t>
  </si>
  <si>
    <t>Present value of minimum capital lease obligations</t>
  </si>
  <si>
    <t>Segment and Geographic Information - Additional Information (Detail)</t>
  </si>
  <si>
    <t>Dec. 31, 2018segment</t>
  </si>
  <si>
    <t>Number of reportable segments</t>
  </si>
  <si>
    <t>Segment and Geographic Information - Segment Financial Information and Reconciliation of Segments Revenue to Consolidated Revenue (Detail) - USD ($) $ in Thousands</t>
  </si>
  <si>
    <t>Revenues from External Customers and Long-Lived Assets [Line Items]</t>
  </si>
  <si>
    <t>Restructuring and consolidation costs</t>
  </si>
  <si>
    <t>Net interest expense</t>
  </si>
  <si>
    <t>Other non-operating expense (income), net</t>
  </si>
  <si>
    <t>[1]</t>
  </si>
  <si>
    <t>Operating Segments [Member]</t>
  </si>
  <si>
    <t>Corporate [Member]</t>
  </si>
  <si>
    <t>Includes restructuring costs by quarter</t>
  </si>
  <si>
    <t>Segment and Geographic Information - Reconciliation of Segment Assets to Consolidated Assets (Detail) - USD ($) $ in Thousands</t>
  </si>
  <si>
    <t>Total depreciation and amortization</t>
  </si>
  <si>
    <t>Power Transmission Technologies [Member] | Operating Segments [Member]</t>
  </si>
  <si>
    <t>Automation and Specialty [Member] | Operating Segments [Member]</t>
  </si>
  <si>
    <t>Segment and Geographic Information - Net Sales to Third Parties by Geographic Region (Detail) - USD ($) $ in Thousands</t>
  </si>
  <si>
    <t>Unaudited Quarterly Results of Operations - Schedule of Quarterly Results of Operations (Detail) - USD ($) $ / shares in Units, $ in Thousands</t>
  </si>
  <si>
    <t>Net Sales</t>
  </si>
  <si>
    <t>Gross Profit</t>
  </si>
  <si>
    <t>Net income attributable to Altra Industrial Motion Corp.</t>
  </si>
  <si>
    <t>Basic net income attributable to Altra Industrial Motion Corp.</t>
  </si>
  <si>
    <t>Diluted net income attributable to Altra Industrial Motion Corp.</t>
  </si>
  <si>
    <t>Restructuring Costs</t>
  </si>
  <si>
    <t>Subsequent Events - Additional Information (Detail) - $ / shares</t>
  </si>
  <si>
    <t>Feb. 12, 2019</t>
  </si>
  <si>
    <t>Subsequent Event [Line Items]</t>
  </si>
  <si>
    <t>Cash dividends declared (in USD per share)</t>
  </si>
  <si>
    <t>Subsequent Event [Member]</t>
  </si>
  <si>
    <t>Dividend declaration date</t>
  </si>
  <si>
    <t>Feb. 12,
		2019</t>
  </si>
  <si>
    <t>Dividend payable date</t>
  </si>
  <si>
    <t>Apr. 2,
		2019</t>
  </si>
  <si>
    <t>Dividend record date</t>
  </si>
  <si>
    <t>Mar. 18,
		2019</t>
  </si>
  <si>
    <t>Schedule II - Valuation and Qualifying Accounts (Detail) - USD ($) $ in Thousands</t>
  </si>
  <si>
    <t>Reserve for Uncollectible Accounts:</t>
  </si>
  <si>
    <t>Balance at Beginning of Period</t>
  </si>
  <si>
    <t>Additions</t>
  </si>
  <si>
    <t>Deductions</t>
  </si>
  <si>
    <t>Balance at End of Perio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SFr &quot;#,##0.0_);_(&quot;SFr &quot;(#,##0.0)" numFmtId="167"/>
    <numFmt formatCode="#,##0.000000_);(#,##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45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B12" s="4" t="s">
        <v>21</v>
      </c>
    </row>
    <row r="13" spans="1:4">
      <c r="A13" s="4" t="s">
        <v>22</v>
      </c>
      <c r="B13" s="4" t="s">
        <v>21</v>
      </c>
    </row>
    <row r="14" spans="1:4">
      <c r="A14" s="4" t="s">
        <v>23</v>
      </c>
      <c r="B14" s="4" t="s">
        <v>21</v>
      </c>
    </row>
    <row r="15" spans="1:4">
      <c r="A15" s="4" t="s">
        <v>24</v>
      </c>
      <c r="D15" s="6" t="n">
        <v>1240</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C21" s="5" t="n">
        <v>645588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04</v>
      </c>
    </row>
    <row r="4" spans="1:2">
      <c r="A4" s="4" t="s">
        <v>39</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8957</v>
      </c>
      <c r="C3" s="6" t="n">
        <v>51994</v>
      </c>
    </row>
    <row r="4" spans="1:3">
      <c r="A4" s="4" t="s">
        <v>38</v>
      </c>
      <c r="B4" s="5" t="n">
        <v>259815</v>
      </c>
      <c r="C4" s="5" t="n">
        <v>135499</v>
      </c>
    </row>
    <row r="5" spans="1:3">
      <c r="A5" s="4" t="s">
        <v>39</v>
      </c>
      <c r="B5" s="5" t="n">
        <v>231172</v>
      </c>
      <c r="C5" s="5" t="n">
        <v>145611</v>
      </c>
    </row>
    <row r="6" spans="1:3">
      <c r="A6" s="4" t="s">
        <v>40</v>
      </c>
      <c r="B6" s="5" t="n">
        <v>10172</v>
      </c>
      <c r="C6" s="5" t="n">
        <v>6634</v>
      </c>
    </row>
    <row r="7" spans="1:3">
      <c r="A7" s="4" t="s">
        <v>41</v>
      </c>
      <c r="B7" s="5" t="n">
        <v>33095</v>
      </c>
      <c r="C7" s="5" t="n">
        <v>17344</v>
      </c>
    </row>
    <row r="8" spans="1:3">
      <c r="A8" s="4" t="s">
        <v>42</v>
      </c>
      <c r="B8" s="5" t="n">
        <v>696</v>
      </c>
      <c r="C8" s="5" t="n">
        <v>1081</v>
      </c>
    </row>
    <row r="9" spans="1:3">
      <c r="A9" s="4" t="s">
        <v>43</v>
      </c>
      <c r="B9" s="5" t="n">
        <v>703907</v>
      </c>
      <c r="C9" s="5" t="n">
        <v>358163</v>
      </c>
    </row>
    <row r="10" spans="1:3">
      <c r="A10" s="4" t="s">
        <v>44</v>
      </c>
      <c r="B10" s="5" t="n">
        <v>364433</v>
      </c>
      <c r="C10" s="5" t="n">
        <v>191918</v>
      </c>
    </row>
    <row r="11" spans="1:3">
      <c r="A11" s="4" t="s">
        <v>45</v>
      </c>
      <c r="B11" s="5" t="n">
        <v>1585728</v>
      </c>
      <c r="C11" s="5" t="n">
        <v>159613</v>
      </c>
    </row>
    <row r="12" spans="1:3">
      <c r="A12" s="4" t="s">
        <v>46</v>
      </c>
      <c r="B12" s="5" t="n">
        <v>1662341</v>
      </c>
      <c r="C12" s="5" t="n">
        <v>206040</v>
      </c>
    </row>
    <row r="13" spans="1:3">
      <c r="A13" s="4" t="s">
        <v>47</v>
      </c>
      <c r="B13" s="5" t="n">
        <v>4931</v>
      </c>
      <c r="C13" s="5" t="n">
        <v>2608</v>
      </c>
    </row>
    <row r="14" spans="1:3">
      <c r="A14" s="4" t="s">
        <v>48</v>
      </c>
      <c r="B14" s="5" t="n">
        <v>15903</v>
      </c>
      <c r="C14" s="5" t="n">
        <v>2315</v>
      </c>
    </row>
    <row r="15" spans="1:3">
      <c r="A15" s="4" t="s">
        <v>49</v>
      </c>
      <c r="B15" s="5" t="n">
        <v>4337243</v>
      </c>
      <c r="C15" s="5" t="n">
        <v>920657</v>
      </c>
    </row>
    <row r="16" spans="1:3">
      <c r="A16" s="3" t="s">
        <v>50</v>
      </c>
    </row>
    <row r="17" spans="1:3">
      <c r="A17" s="4" t="s">
        <v>51</v>
      </c>
      <c r="B17" s="5" t="n">
        <v>175790</v>
      </c>
      <c r="C17" s="5" t="n">
        <v>68014</v>
      </c>
    </row>
    <row r="18" spans="1:3">
      <c r="A18" s="4" t="s">
        <v>52</v>
      </c>
      <c r="B18" s="5" t="n">
        <v>56979</v>
      </c>
      <c r="C18" s="5" t="n">
        <v>32091</v>
      </c>
    </row>
    <row r="19" spans="1:3">
      <c r="A19" s="4" t="s">
        <v>53</v>
      </c>
      <c r="B19" s="5" t="n">
        <v>79611</v>
      </c>
      <c r="C19" s="5" t="n">
        <v>32921</v>
      </c>
    </row>
    <row r="20" spans="1:3">
      <c r="A20" s="4" t="s">
        <v>54</v>
      </c>
      <c r="B20" s="5" t="n">
        <v>7542</v>
      </c>
      <c r="C20" s="5" t="n">
        <v>9082</v>
      </c>
    </row>
    <row r="21" spans="1:3">
      <c r="A21" s="4" t="s">
        <v>55</v>
      </c>
      <c r="B21" s="5" t="n">
        <v>17188</v>
      </c>
      <c r="C21" s="5" t="n">
        <v>384</v>
      </c>
    </row>
    <row r="22" spans="1:3">
      <c r="A22" s="4" t="s">
        <v>56</v>
      </c>
      <c r="B22" s="5" t="n">
        <v>337110</v>
      </c>
      <c r="C22" s="5" t="n">
        <v>142492</v>
      </c>
    </row>
    <row r="23" spans="1:3">
      <c r="A23" s="4" t="s">
        <v>57</v>
      </c>
      <c r="B23" s="5" t="n">
        <v>1690898</v>
      </c>
      <c r="C23" s="5" t="n">
        <v>275587</v>
      </c>
    </row>
    <row r="24" spans="1:3">
      <c r="A24" s="4" t="s">
        <v>47</v>
      </c>
      <c r="B24" s="5" t="n">
        <v>393217</v>
      </c>
      <c r="C24" s="5" t="n">
        <v>52250</v>
      </c>
    </row>
    <row r="25" spans="1:3">
      <c r="A25" s="4" t="s">
        <v>58</v>
      </c>
      <c r="B25" s="5" t="n">
        <v>31976</v>
      </c>
      <c r="C25" s="5" t="n">
        <v>25038</v>
      </c>
    </row>
    <row r="26" spans="1:3">
      <c r="A26" s="4" t="s">
        <v>59</v>
      </c>
      <c r="B26" s="5" t="n">
        <v>5418</v>
      </c>
      <c r="C26" s="5" t="n">
        <v>6322</v>
      </c>
    </row>
    <row r="27" spans="1:3">
      <c r="A27" s="4" t="s">
        <v>60</v>
      </c>
      <c r="B27" s="5" t="n">
        <v>30428</v>
      </c>
      <c r="C27" s="5" t="n">
        <v>22263</v>
      </c>
    </row>
    <row r="28" spans="1:3">
      <c r="A28" s="4" t="s">
        <v>61</v>
      </c>
      <c r="B28" s="4" t="s">
        <v>62</v>
      </c>
      <c r="C28" s="4" t="s">
        <v>62</v>
      </c>
    </row>
    <row r="29" spans="1:3">
      <c r="A29" s="3" t="s">
        <v>63</v>
      </c>
    </row>
    <row r="30" spans="1:3">
      <c r="A30" s="4" t="s">
        <v>64</v>
      </c>
      <c r="B30" s="5" t="n">
        <v>64</v>
      </c>
      <c r="C30" s="5" t="n">
        <v>29</v>
      </c>
    </row>
    <row r="31" spans="1:3">
      <c r="A31" s="4" t="s">
        <v>65</v>
      </c>
      <c r="B31" s="5" t="n">
        <v>1687121</v>
      </c>
      <c r="C31" s="5" t="n">
        <v>223336</v>
      </c>
    </row>
    <row r="32" spans="1:3">
      <c r="A32" s="4" t="s">
        <v>66</v>
      </c>
      <c r="B32" s="5" t="n">
        <v>232604</v>
      </c>
      <c r="C32" s="5" t="n">
        <v>223204</v>
      </c>
    </row>
    <row r="33" spans="1:3">
      <c r="A33" s="4" t="s">
        <v>67</v>
      </c>
      <c r="B33" s="5" t="n">
        <v>-71593</v>
      </c>
      <c r="C33" s="5" t="n">
        <v>-49864</v>
      </c>
    </row>
    <row r="34" spans="1:3">
      <c r="A34" s="4" t="s">
        <v>68</v>
      </c>
      <c r="B34" s="5" t="n">
        <v>1848196</v>
      </c>
      <c r="C34" s="5" t="n">
        <v>396705</v>
      </c>
    </row>
    <row r="35" spans="1:3">
      <c r="A35" s="4" t="s">
        <v>69</v>
      </c>
      <c r="B35" s="6" t="n">
        <v>4337243</v>
      </c>
      <c r="C35" s="6" t="n">
        <v>9206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39</v>
      </c>
      <c r="B9" s="4" t="s">
        <v>265</v>
      </c>
    </row>
    <row r="10" spans="1:2">
      <c r="A10" s="4" t="s">
        <v>206</v>
      </c>
      <c r="B10" s="4" t="s">
        <v>266</v>
      </c>
    </row>
    <row r="11" spans="1:2">
      <c r="A11" s="4" t="s">
        <v>267</v>
      </c>
      <c r="B11" s="4" t="s">
        <v>268</v>
      </c>
    </row>
    <row r="12" spans="1:2">
      <c r="A12" s="4" t="s">
        <v>46</v>
      </c>
      <c r="B12" s="4" t="s">
        <v>269</v>
      </c>
    </row>
    <row r="13" spans="1:2">
      <c r="A13" s="4" t="s">
        <v>270</v>
      </c>
      <c r="B13" s="4" t="s">
        <v>271</v>
      </c>
    </row>
    <row r="14" spans="1:2">
      <c r="A14" s="4" t="s">
        <v>272</v>
      </c>
      <c r="B14" s="4" t="s">
        <v>273</v>
      </c>
    </row>
    <row r="15" spans="1:2">
      <c r="A15" s="4" t="s">
        <v>198</v>
      </c>
      <c r="B15" s="4" t="s">
        <v>274</v>
      </c>
    </row>
    <row r="16" spans="1:2">
      <c r="A16" s="4" t="s">
        <v>212</v>
      </c>
      <c r="B16" s="4" t="s">
        <v>275</v>
      </c>
    </row>
    <row r="17" spans="1:2">
      <c r="A17" s="4" t="s">
        <v>276</v>
      </c>
      <c r="B17" s="4" t="s">
        <v>277</v>
      </c>
    </row>
    <row r="18" spans="1:2">
      <c r="A18" s="4" t="s">
        <v>278</v>
      </c>
      <c r="B18" s="4" t="s">
        <v>279</v>
      </c>
    </row>
    <row r="19" spans="1:2">
      <c r="A19" s="4" t="s">
        <v>280</v>
      </c>
      <c r="B19" s="4" t="s">
        <v>281</v>
      </c>
    </row>
    <row r="20" spans="1:2">
      <c r="A20" s="4" t="s">
        <v>215</v>
      </c>
      <c r="B20" s="4" t="s">
        <v>282</v>
      </c>
    </row>
    <row r="21" spans="1:2">
      <c r="A21" s="4" t="s">
        <v>283</v>
      </c>
      <c r="B21" s="4" t="s">
        <v>284</v>
      </c>
    </row>
    <row r="22" spans="1:2">
      <c r="A22" s="4" t="s">
        <v>285</v>
      </c>
    </row>
    <row r="23" spans="1:2">
      <c r="A23" s="4" t="s">
        <v>81</v>
      </c>
      <c r="B23"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5</v>
      </c>
    </row>
    <row r="2" spans="1:3">
      <c r="A2" s="3" t="s">
        <v>71</v>
      </c>
    </row>
    <row r="3" spans="1:3">
      <c r="A3" s="4" t="s">
        <v>72</v>
      </c>
      <c r="B3" s="6" t="n">
        <v>5628</v>
      </c>
      <c r="C3" s="6" t="n">
        <v>4542</v>
      </c>
    </row>
    <row r="4" spans="1:3">
      <c r="A4" s="4" t="s">
        <v>73</v>
      </c>
      <c r="B4" s="7" t="n">
        <v>0.001</v>
      </c>
      <c r="C4" s="7" t="n">
        <v>0.001</v>
      </c>
    </row>
    <row r="5" spans="1:3">
      <c r="A5" s="4" t="s">
        <v>74</v>
      </c>
      <c r="B5" s="5" t="n">
        <v>120000000</v>
      </c>
      <c r="C5" s="5" t="n">
        <v>120000000</v>
      </c>
    </row>
    <row r="6" spans="1:3">
      <c r="A6" s="4" t="s">
        <v>75</v>
      </c>
      <c r="B6" s="5" t="n">
        <v>64186308</v>
      </c>
      <c r="C6" s="5" t="n">
        <v>29058117</v>
      </c>
    </row>
    <row r="7" spans="1:3">
      <c r="A7" s="4" t="s">
        <v>76</v>
      </c>
      <c r="B7" s="5" t="n">
        <v>64186308</v>
      </c>
      <c r="C7" s="5" t="n">
        <v>290581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19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04</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07</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213</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9</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44</v>
      </c>
      <c r="B1" s="2" t="s">
        <v>1</v>
      </c>
    </row>
    <row r="2" spans="1:2">
      <c r="B2" s="2" t="s">
        <v>2</v>
      </c>
    </row>
    <row r="3" spans="1:2">
      <c r="A3" s="3" t="s">
        <v>22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9</v>
      </c>
      <c r="B1" s="2" t="s">
        <v>1</v>
      </c>
    </row>
    <row r="2" spans="1:2">
      <c r="B2" s="2" t="s">
        <v>2</v>
      </c>
    </row>
    <row r="3" spans="1:2">
      <c r="A3" s="3" t="s">
        <v>225</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1175342</v>
      </c>
      <c r="C4" s="6" t="n">
        <v>876737</v>
      </c>
      <c r="D4" s="6" t="n">
        <v>708906</v>
      </c>
    </row>
    <row r="5" spans="1:4">
      <c r="A5" s="4" t="s">
        <v>81</v>
      </c>
      <c r="B5" s="5" t="n">
        <v>799231</v>
      </c>
      <c r="C5" s="5" t="n">
        <v>600961</v>
      </c>
      <c r="D5" s="5" t="n">
        <v>486774</v>
      </c>
    </row>
    <row r="6" spans="1:4">
      <c r="A6" s="4" t="s">
        <v>82</v>
      </c>
      <c r="B6" s="5" t="n">
        <v>376111</v>
      </c>
      <c r="C6" s="5" t="n">
        <v>275776</v>
      </c>
      <c r="D6" s="5" t="n">
        <v>222132</v>
      </c>
    </row>
    <row r="7" spans="1:4">
      <c r="A7" s="3" t="s">
        <v>83</v>
      </c>
    </row>
    <row r="8" spans="1:4">
      <c r="A8" s="4" t="s">
        <v>84</v>
      </c>
      <c r="B8" s="5" t="n">
        <v>251909</v>
      </c>
      <c r="C8" s="5" t="n">
        <v>164492</v>
      </c>
      <c r="D8" s="5" t="n">
        <v>140492</v>
      </c>
    </row>
    <row r="9" spans="1:4">
      <c r="A9" s="4" t="s">
        <v>85</v>
      </c>
      <c r="B9" s="5" t="n">
        <v>33076</v>
      </c>
      <c r="C9" s="5" t="n">
        <v>24434</v>
      </c>
      <c r="D9" s="5" t="n">
        <v>17677</v>
      </c>
    </row>
    <row r="10" spans="1:4">
      <c r="A10" s="4" t="s">
        <v>86</v>
      </c>
      <c r="D10" s="5" t="n">
        <v>6568</v>
      </c>
    </row>
    <row r="11" spans="1:4">
      <c r="A11" s="4" t="s">
        <v>87</v>
      </c>
      <c r="B11" s="5" t="n">
        <v>4449</v>
      </c>
      <c r="C11" s="5" t="n">
        <v>4143</v>
      </c>
      <c r="D11" s="5" t="n">
        <v>9849</v>
      </c>
    </row>
    <row r="12" spans="1:4">
      <c r="A12" s="4" t="s">
        <v>88</v>
      </c>
      <c r="B12" s="5" t="n">
        <v>289434</v>
      </c>
      <c r="C12" s="5" t="n">
        <v>193069</v>
      </c>
      <c r="D12" s="5" t="n">
        <v>174586</v>
      </c>
    </row>
    <row r="13" spans="1:4">
      <c r="A13" s="4" t="s">
        <v>89</v>
      </c>
      <c r="B13" s="5" t="n">
        <v>86677</v>
      </c>
      <c r="C13" s="5" t="n">
        <v>82707</v>
      </c>
      <c r="D13" s="5" t="n">
        <v>47546</v>
      </c>
    </row>
    <row r="14" spans="1:4">
      <c r="A14" s="3" t="s">
        <v>90</v>
      </c>
    </row>
    <row r="15" spans="1:4">
      <c r="A15" s="4" t="s">
        <v>91</v>
      </c>
      <c r="B15" s="5" t="n">
        <v>5086</v>
      </c>
      <c r="C15" s="5" t="n">
        <v>1720</v>
      </c>
    </row>
    <row r="16" spans="1:4">
      <c r="A16" s="4" t="s">
        <v>92</v>
      </c>
      <c r="B16" s="5" t="n">
        <v>28601</v>
      </c>
      <c r="C16" s="5" t="n">
        <v>7710</v>
      </c>
      <c r="D16" s="5" t="n">
        <v>11679</v>
      </c>
    </row>
    <row r="17" spans="1:4">
      <c r="A17" s="4" t="s">
        <v>93</v>
      </c>
      <c r="B17" s="5" t="n">
        <v>1247</v>
      </c>
      <c r="C17" s="5" t="n">
        <v>1797</v>
      </c>
      <c r="D17" s="5" t="n">
        <v>1989</v>
      </c>
    </row>
    <row r="18" spans="1:4">
      <c r="A18" s="4" t="s">
        <v>94</v>
      </c>
      <c r="B18" s="5" t="n">
        <v>-5</v>
      </c>
      <c r="C18" s="5" t="n">
        <v>353</v>
      </c>
      <c r="D18" s="5" t="n">
        <v>-7</v>
      </c>
    </row>
    <row r="19" spans="1:4">
      <c r="A19" s="4" t="s">
        <v>95</v>
      </c>
      <c r="B19" s="5" t="n">
        <v>34929</v>
      </c>
      <c r="C19" s="5" t="n">
        <v>11580</v>
      </c>
      <c r="D19" s="5" t="n">
        <v>13661</v>
      </c>
    </row>
    <row r="20" spans="1:4">
      <c r="A20" s="4" t="s">
        <v>96</v>
      </c>
      <c r="B20" s="5" t="n">
        <v>51748</v>
      </c>
      <c r="C20" s="5" t="n">
        <v>71127</v>
      </c>
      <c r="D20" s="5" t="n">
        <v>33885</v>
      </c>
    </row>
    <row r="21" spans="1:4">
      <c r="A21" s="4" t="s">
        <v>97</v>
      </c>
      <c r="B21" s="5" t="n">
        <v>16407</v>
      </c>
      <c r="C21" s="5" t="n">
        <v>19700</v>
      </c>
      <c r="D21" s="5" t="n">
        <v>8745</v>
      </c>
    </row>
    <row r="22" spans="1:4">
      <c r="A22" s="4" t="s">
        <v>98</v>
      </c>
      <c r="B22" s="6" t="n">
        <v>35341</v>
      </c>
      <c r="C22" s="6" t="n">
        <v>51427</v>
      </c>
      <c r="D22" s="6" t="n">
        <v>25140</v>
      </c>
    </row>
    <row r="23" spans="1:4">
      <c r="A23" s="4" t="s">
        <v>99</v>
      </c>
      <c r="B23" s="5" t="n">
        <v>37868</v>
      </c>
      <c r="C23" s="5" t="n">
        <v>28949</v>
      </c>
      <c r="D23" s="5" t="n">
        <v>25719</v>
      </c>
    </row>
    <row r="24" spans="1:4">
      <c r="A24" s="4" t="s">
        <v>100</v>
      </c>
      <c r="B24" s="5" t="n">
        <v>38380</v>
      </c>
      <c r="C24" s="5" t="n">
        <v>29064</v>
      </c>
      <c r="D24" s="5" t="n">
        <v>25872</v>
      </c>
    </row>
    <row r="25" spans="1:4">
      <c r="A25" s="3" t="s">
        <v>101</v>
      </c>
    </row>
    <row r="26" spans="1:4">
      <c r="A26" s="4" t="s">
        <v>102</v>
      </c>
      <c r="B26" s="8" t="n">
        <v>0.93</v>
      </c>
      <c r="C26" s="8" t="n">
        <v>1.78</v>
      </c>
      <c r="D26" s="8" t="n">
        <v>0.97</v>
      </c>
    </row>
    <row r="27" spans="1:4">
      <c r="A27" s="4" t="s">
        <v>103</v>
      </c>
      <c r="B27" s="9" t="n">
        <v>0.92</v>
      </c>
      <c r="C27" s="9" t="n">
        <v>1.77</v>
      </c>
      <c r="D27" s="9" t="n">
        <v>0.97</v>
      </c>
    </row>
    <row r="28" spans="1:4">
      <c r="A28" s="4" t="s">
        <v>104</v>
      </c>
      <c r="B28" s="8" t="n">
        <v>0.68</v>
      </c>
      <c r="C28" s="8" t="n">
        <v>0.66</v>
      </c>
      <c r="D28" s="8"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3" t="s">
        <v>231</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4</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7</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0</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43</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s>
  <sheetData>
    <row r="1" spans="1:5">
      <c r="A1" s="1" t="s">
        <v>375</v>
      </c>
      <c r="B1" s="2" t="s">
        <v>376</v>
      </c>
      <c r="C1" s="2" t="s">
        <v>1</v>
      </c>
    </row>
    <row r="2" spans="1:5">
      <c r="B2" s="2" t="s">
        <v>377</v>
      </c>
      <c r="C2" s="2" t="s">
        <v>378</v>
      </c>
      <c r="D2" s="2" t="s">
        <v>379</v>
      </c>
      <c r="E2" s="2" t="s">
        <v>377</v>
      </c>
    </row>
    <row r="3" spans="1:5">
      <c r="A3" s="3" t="s">
        <v>380</v>
      </c>
    </row>
    <row r="4" spans="1:5">
      <c r="A4" s="4" t="s">
        <v>381</v>
      </c>
      <c r="C4" s="5" t="n">
        <v>17</v>
      </c>
    </row>
    <row r="5" spans="1:5">
      <c r="A5" s="4" t="s">
        <v>86</v>
      </c>
      <c r="E5" s="6" t="n">
        <v>6568000</v>
      </c>
    </row>
    <row r="6" spans="1:5">
      <c r="A6" s="4" t="s">
        <v>382</v>
      </c>
      <c r="C6" s="6" t="n">
        <v>0</v>
      </c>
      <c r="D6" s="6" t="n">
        <v>0</v>
      </c>
      <c r="E6" s="5" t="n">
        <v>0</v>
      </c>
    </row>
    <row r="7" spans="1:5">
      <c r="A7" s="4" t="s">
        <v>383</v>
      </c>
      <c r="C7" s="6" t="n">
        <v>0</v>
      </c>
      <c r="D7" s="5" t="n">
        <v>0</v>
      </c>
    </row>
    <row r="8" spans="1:5">
      <c r="A8" s="4" t="s">
        <v>384</v>
      </c>
      <c r="C8" s="5" t="n">
        <v>1</v>
      </c>
    </row>
    <row r="9" spans="1:5">
      <c r="A9" s="4" t="s">
        <v>385</v>
      </c>
      <c r="C9" s="6" t="n">
        <v>4300000</v>
      </c>
      <c r="D9" s="6" t="n">
        <v>3400000</v>
      </c>
      <c r="E9" s="5" t="n">
        <v>2800000</v>
      </c>
    </row>
    <row r="10" spans="1:5">
      <c r="A10" s="4" t="s">
        <v>386</v>
      </c>
      <c r="C10" s="4" t="s">
        <v>387</v>
      </c>
    </row>
    <row r="11" spans="1:5">
      <c r="A11" s="4" t="s">
        <v>388</v>
      </c>
    </row>
    <row r="12" spans="1:5">
      <c r="A12" s="3" t="s">
        <v>380</v>
      </c>
    </row>
    <row r="13" spans="1:5">
      <c r="A13" s="4" t="s">
        <v>389</v>
      </c>
      <c r="C13" s="4" t="s">
        <v>390</v>
      </c>
    </row>
    <row r="14" spans="1:5">
      <c r="A14" s="4" t="s">
        <v>391</v>
      </c>
      <c r="C14" s="4" t="s">
        <v>392</v>
      </c>
    </row>
    <row r="15" spans="1:5">
      <c r="A15" s="4" t="s">
        <v>393</v>
      </c>
    </row>
    <row r="16" spans="1:5">
      <c r="A16" s="3" t="s">
        <v>380</v>
      </c>
    </row>
    <row r="17" spans="1:5">
      <c r="A17" s="4" t="s">
        <v>389</v>
      </c>
      <c r="C17" s="4" t="s">
        <v>394</v>
      </c>
    </row>
    <row r="18" spans="1:5">
      <c r="A18" s="4" t="s">
        <v>391</v>
      </c>
      <c r="C18" s="4" t="s">
        <v>395</v>
      </c>
    </row>
    <row r="19" spans="1:5">
      <c r="A19" s="4" t="s">
        <v>396</v>
      </c>
    </row>
    <row r="20" spans="1:5">
      <c r="A20" s="3" t="s">
        <v>380</v>
      </c>
    </row>
    <row r="21" spans="1:5">
      <c r="A21" s="4" t="s">
        <v>397</v>
      </c>
      <c r="E21" s="6" t="n">
        <v>900000</v>
      </c>
    </row>
    <row r="22" spans="1:5">
      <c r="A22" s="4" t="s">
        <v>86</v>
      </c>
      <c r="B22" s="6" t="n">
        <v>6600000</v>
      </c>
    </row>
    <row r="23" spans="1:5">
      <c r="A23" s="4" t="s">
        <v>398</v>
      </c>
    </row>
    <row r="24" spans="1:5">
      <c r="A24" s="3" t="s">
        <v>380</v>
      </c>
    </row>
    <row r="25" spans="1:5">
      <c r="A25" s="4" t="s">
        <v>399</v>
      </c>
      <c r="C25" s="6" t="n">
        <v>400000000</v>
      </c>
    </row>
    <row r="26" spans="1:5">
      <c r="A26" s="4" t="s">
        <v>400</v>
      </c>
      <c r="C26" s="5" t="n">
        <v>397000000</v>
      </c>
    </row>
    <row r="27" spans="1:5">
      <c r="A27" s="4" t="s">
        <v>401</v>
      </c>
    </row>
    <row r="28" spans="1:5">
      <c r="A28" s="3" t="s">
        <v>380</v>
      </c>
    </row>
    <row r="29" spans="1:5">
      <c r="A29" s="4" t="s">
        <v>399</v>
      </c>
      <c r="C29" s="6" t="n">
        <v>132000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5</v>
      </c>
      <c r="D2" s="2" t="s">
        <v>78</v>
      </c>
    </row>
    <row r="3" spans="1:4">
      <c r="A3" s="3" t="s">
        <v>196</v>
      </c>
    </row>
    <row r="4" spans="1:4">
      <c r="A4" s="4" t="s">
        <v>403</v>
      </c>
      <c r="B4" s="5" t="n">
        <v>37868</v>
      </c>
      <c r="C4" s="5" t="n">
        <v>28949</v>
      </c>
      <c r="D4" s="5" t="n">
        <v>25719</v>
      </c>
    </row>
    <row r="5" spans="1:4">
      <c r="A5" s="4" t="s">
        <v>404</v>
      </c>
      <c r="D5" s="5" t="n">
        <v>132</v>
      </c>
    </row>
    <row r="6" spans="1:4">
      <c r="A6" s="4" t="s">
        <v>405</v>
      </c>
      <c r="B6" s="5" t="n">
        <v>512</v>
      </c>
      <c r="C6" s="5" t="n">
        <v>115</v>
      </c>
      <c r="D6" s="5" t="n">
        <v>21</v>
      </c>
    </row>
    <row r="7" spans="1:4">
      <c r="A7" s="4" t="s">
        <v>406</v>
      </c>
      <c r="B7" s="5" t="n">
        <v>38380</v>
      </c>
      <c r="C7" s="5" t="n">
        <v>29064</v>
      </c>
      <c r="D7" s="5" t="n">
        <v>2587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4" t="s">
        <v>408</v>
      </c>
    </row>
    <row r="4" spans="1:2">
      <c r="A4" s="3" t="s">
        <v>409</v>
      </c>
    </row>
    <row r="5" spans="1:2">
      <c r="A5" s="4" t="s">
        <v>410</v>
      </c>
      <c r="B5" s="4" t="s">
        <v>390</v>
      </c>
    </row>
    <row r="6" spans="1:2">
      <c r="A6" s="4" t="s">
        <v>411</v>
      </c>
    </row>
    <row r="7" spans="1:2">
      <c r="A7" s="3" t="s">
        <v>409</v>
      </c>
    </row>
    <row r="8" spans="1:2">
      <c r="A8" s="4" t="s">
        <v>410</v>
      </c>
      <c r="B8" s="4" t="s">
        <v>412</v>
      </c>
    </row>
    <row r="9" spans="1:2">
      <c r="A9" s="4" t="s">
        <v>413</v>
      </c>
    </row>
    <row r="10" spans="1:2">
      <c r="A10" s="3" t="s">
        <v>409</v>
      </c>
    </row>
    <row r="11" spans="1:2">
      <c r="A11" s="4" t="s">
        <v>410</v>
      </c>
      <c r="B11" s="4" t="s">
        <v>414</v>
      </c>
    </row>
    <row r="12" spans="1:2">
      <c r="A12" s="4" t="s">
        <v>415</v>
      </c>
    </row>
    <row r="13" spans="1:2">
      <c r="A13" s="3" t="s">
        <v>409</v>
      </c>
    </row>
    <row r="14" spans="1:2">
      <c r="A14" s="4" t="s">
        <v>410</v>
      </c>
      <c r="B14" s="4" t="s">
        <v>416</v>
      </c>
    </row>
    <row r="15" spans="1:2">
      <c r="A15" s="4" t="s">
        <v>417</v>
      </c>
    </row>
    <row r="16" spans="1:2">
      <c r="A16" s="3" t="s">
        <v>409</v>
      </c>
    </row>
    <row r="17" spans="1:2">
      <c r="A17" s="4" t="s">
        <v>410</v>
      </c>
      <c r="B17"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5</v>
      </c>
      <c r="D2" s="2" t="s">
        <v>78</v>
      </c>
    </row>
    <row r="3" spans="1:4">
      <c r="A3" s="3" t="s">
        <v>420</v>
      </c>
    </row>
    <row r="4" spans="1:4">
      <c r="A4" s="4" t="s">
        <v>421</v>
      </c>
      <c r="B4" s="6" t="n">
        <v>-49864</v>
      </c>
    </row>
    <row r="5" spans="1:4">
      <c r="A5" s="4" t="s">
        <v>422</v>
      </c>
      <c r="B5" s="5" t="n">
        <v>396705</v>
      </c>
      <c r="C5" s="6" t="n">
        <v>283348</v>
      </c>
      <c r="D5" s="6" t="n">
        <v>242567</v>
      </c>
    </row>
    <row r="6" spans="1:4">
      <c r="A6" s="4" t="s">
        <v>423</v>
      </c>
      <c r="B6" s="5" t="n">
        <v>-26020</v>
      </c>
      <c r="C6" s="5" t="n">
        <v>25156</v>
      </c>
      <c r="D6" s="5" t="n">
        <v>-12254</v>
      </c>
    </row>
    <row r="7" spans="1:4">
      <c r="A7" s="4" t="s">
        <v>424</v>
      </c>
      <c r="B7" s="5" t="n">
        <v>4291</v>
      </c>
      <c r="C7" s="5" t="n">
        <v>1066</v>
      </c>
      <c r="D7" s="5" t="n">
        <v>0</v>
      </c>
    </row>
    <row r="8" spans="1:4">
      <c r="A8" s="4" t="s">
        <v>425</v>
      </c>
      <c r="B8" s="5" t="n">
        <v>-71593</v>
      </c>
      <c r="C8" s="5" t="n">
        <v>-49864</v>
      </c>
    </row>
    <row r="9" spans="1:4">
      <c r="A9" s="4" t="s">
        <v>426</v>
      </c>
      <c r="B9" s="5" t="n">
        <v>1848196</v>
      </c>
      <c r="C9" s="5" t="n">
        <v>396705</v>
      </c>
      <c r="D9" s="5" t="n">
        <v>283348</v>
      </c>
    </row>
    <row r="10" spans="1:4">
      <c r="A10" s="4" t="s">
        <v>427</v>
      </c>
    </row>
    <row r="11" spans="1:4">
      <c r="A11" s="3" t="s">
        <v>420</v>
      </c>
    </row>
    <row r="12" spans="1:4">
      <c r="A12" s="4" t="s">
        <v>421</v>
      </c>
      <c r="B12" s="5" t="n">
        <v>-452</v>
      </c>
      <c r="C12" s="5" t="n">
        <v>-646</v>
      </c>
      <c r="D12" s="5" t="n">
        <v>-140</v>
      </c>
    </row>
    <row r="13" spans="1:4">
      <c r="A13" s="4" t="s">
        <v>423</v>
      </c>
      <c r="B13" s="5" t="n">
        <v>-12490</v>
      </c>
      <c r="C13" s="5" t="n">
        <v>194</v>
      </c>
      <c r="D13" s="5" t="n">
        <v>-506</v>
      </c>
    </row>
    <row r="14" spans="1:4">
      <c r="A14" s="4" t="s">
        <v>425</v>
      </c>
      <c r="B14" s="5" t="n">
        <v>-12942</v>
      </c>
      <c r="C14" s="5" t="n">
        <v>-452</v>
      </c>
      <c r="D14" s="5" t="n">
        <v>-646</v>
      </c>
    </row>
    <row r="15" spans="1:4">
      <c r="A15" s="4" t="s">
        <v>428</v>
      </c>
    </row>
    <row r="16" spans="1:4">
      <c r="A16" s="3" t="s">
        <v>420</v>
      </c>
    </row>
    <row r="17" spans="1:4">
      <c r="A17" s="4" t="s">
        <v>421</v>
      </c>
      <c r="B17" s="5" t="n">
        <v>-3678</v>
      </c>
      <c r="C17" s="5" t="n">
        <v>-5668</v>
      </c>
      <c r="D17" s="5" t="n">
        <v>-5807</v>
      </c>
    </row>
    <row r="18" spans="1:4">
      <c r="A18" s="4" t="s">
        <v>423</v>
      </c>
      <c r="B18" s="5" t="n">
        <v>-810</v>
      </c>
      <c r="C18" s="5" t="n">
        <v>924</v>
      </c>
      <c r="D18" s="5" t="n">
        <v>139</v>
      </c>
    </row>
    <row r="19" spans="1:4">
      <c r="A19" s="4" t="s">
        <v>424</v>
      </c>
      <c r="B19" s="5" t="n">
        <v>4291</v>
      </c>
      <c r="C19" s="5" t="n">
        <v>1066</v>
      </c>
    </row>
    <row r="20" spans="1:4">
      <c r="A20" s="4" t="s">
        <v>425</v>
      </c>
      <c r="B20" s="5" t="n">
        <v>-197</v>
      </c>
      <c r="C20" s="5" t="n">
        <v>-3678</v>
      </c>
      <c r="D20" s="5" t="n">
        <v>-5668</v>
      </c>
    </row>
    <row r="21" spans="1:4">
      <c r="A21" s="4" t="s">
        <v>429</v>
      </c>
    </row>
    <row r="22" spans="1:4">
      <c r="A22" s="3" t="s">
        <v>420</v>
      </c>
    </row>
    <row r="23" spans="1:4">
      <c r="A23" s="4" t="s">
        <v>421</v>
      </c>
      <c r="B23" s="5" t="n">
        <v>-45734</v>
      </c>
      <c r="C23" s="5" t="n">
        <v>-69772</v>
      </c>
      <c r="D23" s="5" t="n">
        <v>-57885</v>
      </c>
    </row>
    <row r="24" spans="1:4">
      <c r="A24" s="4" t="s">
        <v>423</v>
      </c>
      <c r="B24" s="5" t="n">
        <v>-12720</v>
      </c>
      <c r="C24" s="5" t="n">
        <v>24038</v>
      </c>
      <c r="D24" s="5" t="n">
        <v>-11887</v>
      </c>
    </row>
    <row r="25" spans="1:4">
      <c r="A25" s="4" t="s">
        <v>425</v>
      </c>
      <c r="B25" s="5" t="n">
        <v>-58454</v>
      </c>
      <c r="C25" s="5" t="n">
        <v>-45734</v>
      </c>
      <c r="D25" s="5" t="n">
        <v>-69772</v>
      </c>
    </row>
    <row r="26" spans="1:4">
      <c r="A26" s="4" t="s">
        <v>118</v>
      </c>
    </row>
    <row r="27" spans="1:4">
      <c r="A27" s="3" t="s">
        <v>420</v>
      </c>
    </row>
    <row r="28" spans="1:4">
      <c r="A28" s="4" t="s">
        <v>422</v>
      </c>
      <c r="B28" s="5" t="n">
        <v>-49864</v>
      </c>
      <c r="C28" s="5" t="n">
        <v>-76086</v>
      </c>
      <c r="D28" s="5" t="n">
        <v>-63832</v>
      </c>
    </row>
    <row r="29" spans="1:4">
      <c r="A29" s="4" t="s">
        <v>426</v>
      </c>
      <c r="B29" s="6" t="n">
        <v>-71593</v>
      </c>
      <c r="C29" s="6" t="n">
        <v>-49864</v>
      </c>
      <c r="D29" s="6" t="n">
        <v>-7608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431</v>
      </c>
    </row>
    <row r="3" spans="1:2">
      <c r="A3" s="3" t="s">
        <v>432</v>
      </c>
    </row>
    <row r="4" spans="1:2">
      <c r="A4" s="4" t="s">
        <v>433</v>
      </c>
      <c r="B4" s="4" t="s">
        <v>434</v>
      </c>
    </row>
    <row r="5" spans="1:2">
      <c r="A5" s="4" t="s">
        <v>435</v>
      </c>
      <c r="B5" s="4" t="s">
        <v>434</v>
      </c>
    </row>
    <row r="6" spans="1:2">
      <c r="A6" s="4" t="s">
        <v>436</v>
      </c>
      <c r="B6" s="4" t="s">
        <v>437</v>
      </c>
    </row>
    <row r="7" spans="1:2">
      <c r="A7" s="4" t="s">
        <v>438</v>
      </c>
      <c r="B7" s="4" t="s">
        <v>439</v>
      </c>
    </row>
    <row r="8" spans="1:2">
      <c r="A8" s="4" t="s">
        <v>440</v>
      </c>
      <c r="B8" s="5" t="n">
        <v>2</v>
      </c>
    </row>
    <row r="9" spans="1:2">
      <c r="A9" s="4" t="s">
        <v>441</v>
      </c>
      <c r="B9" s="5" t="n">
        <v>3</v>
      </c>
    </row>
    <row r="10" spans="1:2">
      <c r="A10" s="4" t="s">
        <v>388</v>
      </c>
    </row>
    <row r="11" spans="1:2">
      <c r="A11" s="3" t="s">
        <v>432</v>
      </c>
    </row>
    <row r="12" spans="1:2">
      <c r="A12" s="4" t="s">
        <v>442</v>
      </c>
      <c r="B12" s="4" t="s">
        <v>443</v>
      </c>
    </row>
    <row r="13" spans="1:2">
      <c r="A13" s="4" t="s">
        <v>393</v>
      </c>
    </row>
    <row r="14" spans="1:2">
      <c r="A14" s="3" t="s">
        <v>432</v>
      </c>
    </row>
    <row r="15" spans="1:2">
      <c r="A15" s="4" t="s">
        <v>442</v>
      </c>
      <c r="B15"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5</v>
      </c>
      <c r="D2" s="2" t="s">
        <v>78</v>
      </c>
    </row>
    <row r="3" spans="1:4">
      <c r="A3" s="3" t="s">
        <v>106</v>
      </c>
    </row>
    <row r="4" spans="1:4">
      <c r="A4" s="4" t="s">
        <v>98</v>
      </c>
      <c r="B4" s="6" t="n">
        <v>35341</v>
      </c>
      <c r="C4" s="6" t="n">
        <v>51427</v>
      </c>
      <c r="D4" s="6" t="n">
        <v>25140</v>
      </c>
    </row>
    <row r="5" spans="1:4">
      <c r="A5" s="4" t="s">
        <v>107</v>
      </c>
      <c r="B5" s="5" t="n">
        <v>4291</v>
      </c>
      <c r="C5" s="5" t="n">
        <v>1066</v>
      </c>
      <c r="D5" s="5" t="n">
        <v>0</v>
      </c>
    </row>
    <row r="6" spans="1:4">
      <c r="A6" s="4" t="s">
        <v>108</v>
      </c>
      <c r="B6" s="5" t="n">
        <v>-810</v>
      </c>
      <c r="C6" s="5" t="n">
        <v>924</v>
      </c>
      <c r="D6" s="5" t="n">
        <v>139</v>
      </c>
    </row>
    <row r="7" spans="1:4">
      <c r="A7" s="4" t="s">
        <v>109</v>
      </c>
      <c r="B7" s="5" t="n">
        <v>-12490</v>
      </c>
      <c r="C7" s="5" t="n">
        <v>194</v>
      </c>
      <c r="D7" s="5" t="n">
        <v>-506</v>
      </c>
    </row>
    <row r="8" spans="1:4">
      <c r="A8" s="4" t="s">
        <v>110</v>
      </c>
      <c r="B8" s="5" t="n">
        <v>-12720</v>
      </c>
      <c r="C8" s="5" t="n">
        <v>24038</v>
      </c>
      <c r="D8" s="5" t="n">
        <v>-11887</v>
      </c>
    </row>
    <row r="9" spans="1:4">
      <c r="A9" s="4" t="s">
        <v>111</v>
      </c>
      <c r="B9" s="5" t="n">
        <v>-21729</v>
      </c>
      <c r="C9" s="5" t="n">
        <v>26222</v>
      </c>
      <c r="D9" s="5" t="n">
        <v>-12254</v>
      </c>
    </row>
    <row r="10" spans="1:4">
      <c r="A10" s="4" t="s">
        <v>112</v>
      </c>
      <c r="B10" s="6" t="n">
        <v>13612</v>
      </c>
      <c r="C10" s="6" t="n">
        <v>77649</v>
      </c>
      <c r="D10" s="6" t="n">
        <v>128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46</v>
      </c>
    </row>
    <row r="3" spans="1:2">
      <c r="A3" s="3" t="s">
        <v>432</v>
      </c>
    </row>
    <row r="4" spans="1:2">
      <c r="A4" s="4" t="s">
        <v>447</v>
      </c>
      <c r="B4" s="6" t="n">
        <v>135499</v>
      </c>
    </row>
    <row r="5" spans="1:2">
      <c r="A5" s="4" t="s">
        <v>448</v>
      </c>
      <c r="B5" s="5" t="n">
        <v>259815</v>
      </c>
    </row>
    <row r="6" spans="1:2">
      <c r="A6" s="4" t="s">
        <v>449</v>
      </c>
    </row>
    <row r="7" spans="1:2">
      <c r="A7" s="3" t="s">
        <v>432</v>
      </c>
    </row>
    <row r="8" spans="1:2">
      <c r="A8" s="4" t="s">
        <v>450</v>
      </c>
      <c r="B8" s="5" t="n">
        <v>2189</v>
      </c>
    </row>
    <row r="9" spans="1:2">
      <c r="A9" s="4" t="s">
        <v>451</v>
      </c>
      <c r="B9" s="5" t="n">
        <v>7370</v>
      </c>
    </row>
    <row r="10" spans="1:2">
      <c r="A10" s="4" t="s">
        <v>452</v>
      </c>
      <c r="B10" s="5" t="n">
        <v>5181</v>
      </c>
    </row>
    <row r="11" spans="1:2">
      <c r="A11" s="4" t="s">
        <v>447</v>
      </c>
      <c r="B11" s="5" t="n">
        <v>135499</v>
      </c>
    </row>
    <row r="12" spans="1:2">
      <c r="A12" s="4" t="s">
        <v>448</v>
      </c>
      <c r="B12" s="5" t="n">
        <v>259815</v>
      </c>
    </row>
    <row r="13" spans="1:2">
      <c r="A13" s="4" t="s">
        <v>453</v>
      </c>
      <c r="B13" s="6" t="n">
        <v>1243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376</v>
      </c>
      <c r="J1" s="2" t="s">
        <v>1</v>
      </c>
    </row>
    <row r="2" spans="1:12">
      <c r="B2" s="2" t="s">
        <v>2</v>
      </c>
      <c r="C2" s="2" t="s">
        <v>455</v>
      </c>
      <c r="D2" s="2" t="s">
        <v>4</v>
      </c>
      <c r="E2" s="2" t="s">
        <v>456</v>
      </c>
      <c r="F2" s="2" t="s">
        <v>35</v>
      </c>
      <c r="G2" s="2" t="s">
        <v>457</v>
      </c>
      <c r="H2" s="2" t="s">
        <v>458</v>
      </c>
      <c r="I2" s="2" t="s">
        <v>459</v>
      </c>
      <c r="J2" s="2" t="s">
        <v>2</v>
      </c>
      <c r="K2" s="2" t="s">
        <v>35</v>
      </c>
      <c r="L2" s="2" t="s">
        <v>78</v>
      </c>
    </row>
    <row r="3" spans="1:12">
      <c r="A3" s="3" t="s">
        <v>432</v>
      </c>
    </row>
    <row r="4" spans="1:12">
      <c r="A4" s="4" t="s">
        <v>80</v>
      </c>
      <c r="B4" s="6" t="n">
        <v>469151</v>
      </c>
      <c r="C4" s="6" t="n">
        <v>228483</v>
      </c>
      <c r="D4" s="6" t="n">
        <v>237323</v>
      </c>
      <c r="E4" s="6" t="n">
        <v>240385</v>
      </c>
      <c r="F4" s="6" t="n">
        <v>223322</v>
      </c>
      <c r="G4" s="6" t="n">
        <v>214623</v>
      </c>
      <c r="H4" s="6" t="n">
        <v>223357</v>
      </c>
      <c r="I4" s="6" t="n">
        <v>215435</v>
      </c>
      <c r="J4" s="6" t="n">
        <v>1175342</v>
      </c>
      <c r="K4" s="6" t="n">
        <v>876737</v>
      </c>
      <c r="L4" s="6" t="n">
        <v>708906</v>
      </c>
    </row>
    <row r="5" spans="1:12">
      <c r="A5" s="4" t="s">
        <v>460</v>
      </c>
      <c r="B5" s="5" t="n">
        <v>364433</v>
      </c>
      <c r="F5" s="5" t="n">
        <v>191918</v>
      </c>
      <c r="J5" s="5" t="n">
        <v>364433</v>
      </c>
      <c r="K5" s="5" t="n">
        <v>191918</v>
      </c>
    </row>
    <row r="6" spans="1:12">
      <c r="A6" s="4" t="s">
        <v>461</v>
      </c>
    </row>
    <row r="7" spans="1:12">
      <c r="A7" s="3" t="s">
        <v>432</v>
      </c>
    </row>
    <row r="8" spans="1:12">
      <c r="A8" s="4" t="s">
        <v>80</v>
      </c>
      <c r="J8" s="5" t="n">
        <v>629029</v>
      </c>
      <c r="K8" s="5" t="n">
        <v>441208</v>
      </c>
      <c r="L8" s="5" t="n">
        <v>418536</v>
      </c>
    </row>
    <row r="9" spans="1:12">
      <c r="A9" s="4" t="s">
        <v>460</v>
      </c>
      <c r="B9" s="5" t="n">
        <v>206090</v>
      </c>
      <c r="F9" s="5" t="n">
        <v>84337</v>
      </c>
      <c r="J9" s="5" t="n">
        <v>206090</v>
      </c>
      <c r="K9" s="5" t="n">
        <v>84337</v>
      </c>
    </row>
    <row r="10" spans="1:12">
      <c r="A10" s="4" t="s">
        <v>462</v>
      </c>
    </row>
    <row r="11" spans="1:12">
      <c r="A11" s="3" t="s">
        <v>432</v>
      </c>
    </row>
    <row r="12" spans="1:12">
      <c r="A12" s="4" t="s">
        <v>80</v>
      </c>
      <c r="J12" s="5" t="n">
        <v>208834</v>
      </c>
      <c r="K12" s="5" t="n">
        <v>159509</v>
      </c>
      <c r="L12" s="5" t="n">
        <v>124961</v>
      </c>
    </row>
    <row r="13" spans="1:12">
      <c r="A13" s="4" t="s">
        <v>460</v>
      </c>
      <c r="B13" s="5" t="n">
        <v>54757</v>
      </c>
      <c r="F13" s="5" t="n">
        <v>41766</v>
      </c>
      <c r="J13" s="5" t="n">
        <v>54757</v>
      </c>
      <c r="K13" s="5" t="n">
        <v>41766</v>
      </c>
    </row>
    <row r="14" spans="1:12">
      <c r="A14" s="4" t="s">
        <v>463</v>
      </c>
    </row>
    <row r="15" spans="1:12">
      <c r="A15" s="3" t="s">
        <v>432</v>
      </c>
    </row>
    <row r="16" spans="1:12">
      <c r="A16" s="4" t="s">
        <v>80</v>
      </c>
      <c r="J16" s="5" t="n">
        <v>204001</v>
      </c>
      <c r="K16" s="5" t="n">
        <v>182148</v>
      </c>
      <c r="L16" s="5" t="n">
        <v>92775</v>
      </c>
    </row>
    <row r="17" spans="1:12">
      <c r="A17" s="4" t="s">
        <v>460</v>
      </c>
      <c r="B17" s="5" t="n">
        <v>66405</v>
      </c>
      <c r="F17" s="5" t="n">
        <v>58967</v>
      </c>
      <c r="J17" s="5" t="n">
        <v>66405</v>
      </c>
      <c r="K17" s="5" t="n">
        <v>58967</v>
      </c>
    </row>
    <row r="18" spans="1:12">
      <c r="A18" s="4" t="s">
        <v>464</v>
      </c>
    </row>
    <row r="19" spans="1:12">
      <c r="A19" s="3" t="s">
        <v>432</v>
      </c>
    </row>
    <row r="20" spans="1:12">
      <c r="A20" s="4" t="s">
        <v>80</v>
      </c>
      <c r="J20" s="5" t="n">
        <v>133478</v>
      </c>
      <c r="K20" s="5" t="n">
        <v>93872</v>
      </c>
      <c r="L20" s="5" t="n">
        <v>72634</v>
      </c>
    </row>
    <row r="21" spans="1:12">
      <c r="A21" s="4" t="s">
        <v>460</v>
      </c>
      <c r="B21" s="6" t="n">
        <v>37181</v>
      </c>
      <c r="F21" s="6" t="n">
        <v>6848</v>
      </c>
      <c r="J21" s="5" t="n">
        <v>37181</v>
      </c>
      <c r="K21" s="5" t="n">
        <v>6848</v>
      </c>
    </row>
    <row r="22" spans="1:12">
      <c r="A22" s="4" t="s">
        <v>465</v>
      </c>
    </row>
    <row r="23" spans="1:12">
      <c r="A23" s="3" t="s">
        <v>432</v>
      </c>
    </row>
    <row r="24" spans="1:12">
      <c r="A24" s="4" t="s">
        <v>80</v>
      </c>
      <c r="J24" s="5" t="n">
        <v>935019</v>
      </c>
      <c r="K24" s="6" t="n">
        <v>876737</v>
      </c>
      <c r="L24" s="6" t="n">
        <v>708906</v>
      </c>
    </row>
    <row r="25" spans="1:12">
      <c r="A25" s="4" t="s">
        <v>466</v>
      </c>
    </row>
    <row r="26" spans="1:12">
      <c r="A26" s="3" t="s">
        <v>432</v>
      </c>
    </row>
    <row r="27" spans="1:12">
      <c r="A27" s="4" t="s">
        <v>80</v>
      </c>
      <c r="J27" s="5" t="n">
        <v>241710</v>
      </c>
    </row>
    <row r="28" spans="1:12">
      <c r="A28" s="4" t="s">
        <v>467</v>
      </c>
    </row>
    <row r="29" spans="1:12">
      <c r="A29" s="3" t="s">
        <v>432</v>
      </c>
    </row>
    <row r="30" spans="1:12">
      <c r="A30" s="4" t="s">
        <v>80</v>
      </c>
      <c r="J30" s="6" t="n">
        <v>-138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 customWidth="1" max="6" min="6" width="21"/>
  </cols>
  <sheetData>
    <row r="1" spans="1:6">
      <c r="A1" s="1" t="s">
        <v>468</v>
      </c>
      <c r="B1" s="2" t="s">
        <v>469</v>
      </c>
      <c r="C1" s="2" t="s">
        <v>446</v>
      </c>
      <c r="D1" s="2" t="s">
        <v>446</v>
      </c>
      <c r="E1" s="2" t="s">
        <v>379</v>
      </c>
      <c r="F1" s="2" t="s">
        <v>377</v>
      </c>
    </row>
    <row r="2" spans="1:6">
      <c r="A2" s="3" t="s">
        <v>470</v>
      </c>
    </row>
    <row r="3" spans="1:6">
      <c r="A3" s="4" t="s">
        <v>147</v>
      </c>
      <c r="D3" s="6" t="n">
        <v>25194</v>
      </c>
      <c r="E3" s="6" t="n">
        <v>9514</v>
      </c>
      <c r="F3" s="6" t="n">
        <v>8294</v>
      </c>
    </row>
    <row r="4" spans="1:6">
      <c r="A4" s="4" t="s">
        <v>388</v>
      </c>
    </row>
    <row r="5" spans="1:6">
      <c r="A5" s="3" t="s">
        <v>470</v>
      </c>
    </row>
    <row r="6" spans="1:6">
      <c r="A6" s="4" t="s">
        <v>389</v>
      </c>
      <c r="D6" s="4" t="s">
        <v>390</v>
      </c>
    </row>
    <row r="7" spans="1:6">
      <c r="A7" s="4" t="s">
        <v>393</v>
      </c>
    </row>
    <row r="8" spans="1:6">
      <c r="A8" s="3" t="s">
        <v>470</v>
      </c>
    </row>
    <row r="9" spans="1:6">
      <c r="A9" s="4" t="s">
        <v>389</v>
      </c>
      <c r="D9" s="4" t="s">
        <v>394</v>
      </c>
    </row>
    <row r="10" spans="1:6">
      <c r="A10" s="4" t="s">
        <v>471</v>
      </c>
    </row>
    <row r="11" spans="1:6">
      <c r="A11" s="3" t="s">
        <v>470</v>
      </c>
    </row>
    <row r="12" spans="1:6">
      <c r="A12" s="4" t="s">
        <v>472</v>
      </c>
      <c r="B12" s="5" t="n">
        <v>4</v>
      </c>
    </row>
    <row r="13" spans="1:6">
      <c r="A13" s="4" t="s">
        <v>473</v>
      </c>
      <c r="B13" s="6" t="n">
        <v>2462080</v>
      </c>
    </row>
    <row r="14" spans="1:6">
      <c r="A14" s="4" t="s">
        <v>474</v>
      </c>
      <c r="B14" s="5" t="n">
        <v>1003354</v>
      </c>
    </row>
    <row r="15" spans="1:6">
      <c r="A15" s="4" t="s">
        <v>475</v>
      </c>
      <c r="B15" s="5" t="n">
        <v>54170</v>
      </c>
    </row>
    <row r="16" spans="1:6">
      <c r="A16" s="4" t="s">
        <v>476</v>
      </c>
      <c r="B16" s="5" t="n">
        <v>1458726</v>
      </c>
    </row>
    <row r="17" spans="1:6">
      <c r="A17" s="4" t="s">
        <v>477</v>
      </c>
      <c r="B17" s="5" t="n">
        <v>400000</v>
      </c>
    </row>
    <row r="18" spans="1:6">
      <c r="A18" s="4" t="s">
        <v>478</v>
      </c>
    </row>
    <row r="19" spans="1:6">
      <c r="A19" s="3" t="s">
        <v>470</v>
      </c>
    </row>
    <row r="20" spans="1:6">
      <c r="A20" s="4" t="s">
        <v>389</v>
      </c>
      <c r="D20" s="4" t="s">
        <v>479</v>
      </c>
    </row>
    <row r="21" spans="1:6">
      <c r="A21" s="4" t="s">
        <v>480</v>
      </c>
    </row>
    <row r="22" spans="1:6">
      <c r="A22" s="3" t="s">
        <v>470</v>
      </c>
    </row>
    <row r="23" spans="1:6">
      <c r="A23" s="4" t="s">
        <v>389</v>
      </c>
      <c r="D23" s="4" t="s">
        <v>390</v>
      </c>
    </row>
    <row r="24" spans="1:6">
      <c r="A24" s="4" t="s">
        <v>481</v>
      </c>
    </row>
    <row r="25" spans="1:6">
      <c r="A25" s="3" t="s">
        <v>470</v>
      </c>
    </row>
    <row r="26" spans="1:6">
      <c r="A26" s="4" t="s">
        <v>389</v>
      </c>
      <c r="D26" s="4" t="s">
        <v>482</v>
      </c>
    </row>
    <row r="27" spans="1:6">
      <c r="A27" s="4" t="s">
        <v>483</v>
      </c>
    </row>
    <row r="28" spans="1:6">
      <c r="A28" s="3" t="s">
        <v>470</v>
      </c>
    </row>
    <row r="29" spans="1:6">
      <c r="A29" s="4" t="s">
        <v>473</v>
      </c>
      <c r="B29" s="5" t="n">
        <v>2462100</v>
      </c>
    </row>
    <row r="30" spans="1:6">
      <c r="A30" s="4" t="s">
        <v>474</v>
      </c>
      <c r="B30" s="5" t="n">
        <v>949200</v>
      </c>
    </row>
    <row r="31" spans="1:6">
      <c r="A31" s="4" t="s">
        <v>475</v>
      </c>
      <c r="B31" s="5" t="n">
        <v>54200</v>
      </c>
    </row>
    <row r="32" spans="1:6">
      <c r="A32" s="4" t="s">
        <v>476</v>
      </c>
      <c r="B32" s="5" t="n">
        <v>1458700</v>
      </c>
    </row>
    <row r="33" spans="1:6">
      <c r="A33" s="4" t="s">
        <v>484</v>
      </c>
      <c r="B33" s="5" t="n">
        <v>3100</v>
      </c>
    </row>
    <row r="34" spans="1:6">
      <c r="A34" s="4" t="s">
        <v>485</v>
      </c>
      <c r="B34" s="5" t="n">
        <v>35700</v>
      </c>
    </row>
    <row r="35" spans="1:6">
      <c r="A35" s="4" t="s">
        <v>477</v>
      </c>
      <c r="B35" s="6" t="n">
        <v>400000</v>
      </c>
    </row>
    <row r="36" spans="1:6">
      <c r="A36" s="4" t="s">
        <v>486</v>
      </c>
      <c r="C36" s="6" t="n">
        <v>241700</v>
      </c>
    </row>
    <row r="37" spans="1:6">
      <c r="A37" s="4" t="s">
        <v>487</v>
      </c>
      <c r="C37" s="5" t="n">
        <v>20200</v>
      </c>
    </row>
    <row r="38" spans="1:6">
      <c r="A38" s="4" t="s">
        <v>147</v>
      </c>
      <c r="C38" s="6" t="n">
        <v>15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489</v>
      </c>
      <c r="C1" s="2" t="s">
        <v>2</v>
      </c>
      <c r="D1" s="2" t="s">
        <v>35</v>
      </c>
      <c r="E1" s="2" t="s">
        <v>78</v>
      </c>
    </row>
    <row r="2" spans="1:5">
      <c r="A2" s="3" t="s">
        <v>490</v>
      </c>
    </row>
    <row r="3" spans="1:5">
      <c r="A3" s="4" t="s">
        <v>491</v>
      </c>
      <c r="C3" s="6" t="n">
        <v>1662341</v>
      </c>
      <c r="D3" s="6" t="n">
        <v>206040</v>
      </c>
      <c r="E3" s="6" t="n">
        <v>188841</v>
      </c>
    </row>
    <row r="4" spans="1:5">
      <c r="A4" s="4" t="s">
        <v>471</v>
      </c>
    </row>
    <row r="5" spans="1:5">
      <c r="A5" s="3" t="s">
        <v>492</v>
      </c>
    </row>
    <row r="6" spans="1:5">
      <c r="A6" s="4" t="s">
        <v>493</v>
      </c>
      <c r="B6" s="6" t="n">
        <v>1003354</v>
      </c>
    </row>
    <row r="7" spans="1:5">
      <c r="A7" s="4" t="s">
        <v>494</v>
      </c>
      <c r="B7" s="5" t="n">
        <v>1458726</v>
      </c>
    </row>
    <row r="8" spans="1:5">
      <c r="A8" s="4" t="s">
        <v>495</v>
      </c>
      <c r="B8" s="5" t="n">
        <v>2462080</v>
      </c>
    </row>
    <row r="9" spans="1:5">
      <c r="A9" s="3" t="s">
        <v>490</v>
      </c>
    </row>
    <row r="10" spans="1:5">
      <c r="A10" s="4" t="s">
        <v>37</v>
      </c>
      <c r="B10" s="5" t="n">
        <v>54170</v>
      </c>
    </row>
    <row r="11" spans="1:5">
      <c r="A11" s="4" t="s">
        <v>496</v>
      </c>
      <c r="B11" s="5" t="n">
        <v>129701</v>
      </c>
    </row>
    <row r="12" spans="1:5">
      <c r="A12" s="4" t="s">
        <v>497</v>
      </c>
      <c r="B12" s="5" t="n">
        <v>89073</v>
      </c>
    </row>
    <row r="13" spans="1:5">
      <c r="A13" s="4" t="s">
        <v>498</v>
      </c>
      <c r="B13" s="5" t="n">
        <v>6886</v>
      </c>
    </row>
    <row r="14" spans="1:5">
      <c r="A14" s="4" t="s">
        <v>460</v>
      </c>
      <c r="B14" s="5" t="n">
        <v>178334</v>
      </c>
    </row>
    <row r="15" spans="1:5">
      <c r="A15" s="4" t="s">
        <v>499</v>
      </c>
      <c r="B15" s="5" t="n">
        <v>1454000</v>
      </c>
    </row>
    <row r="16" spans="1:5">
      <c r="A16" s="4" t="s">
        <v>500</v>
      </c>
      <c r="B16" s="5" t="n">
        <v>7893</v>
      </c>
    </row>
    <row r="17" spans="1:5">
      <c r="A17" s="4" t="s">
        <v>51</v>
      </c>
      <c r="B17" s="5" t="n">
        <v>-98886</v>
      </c>
    </row>
    <row r="18" spans="1:5">
      <c r="A18" s="4" t="s">
        <v>52</v>
      </c>
      <c r="B18" s="5" t="n">
        <v>-15232</v>
      </c>
    </row>
    <row r="19" spans="1:5">
      <c r="A19" s="4" t="s">
        <v>501</v>
      </c>
      <c r="B19" s="5" t="n">
        <v>-33740</v>
      </c>
    </row>
    <row r="20" spans="1:5">
      <c r="A20" s="4" t="s">
        <v>502</v>
      </c>
      <c r="B20" s="5" t="n">
        <v>-11999</v>
      </c>
    </row>
    <row r="21" spans="1:5">
      <c r="A21" s="4" t="s">
        <v>503</v>
      </c>
      <c r="B21" s="5" t="n">
        <v>-355705</v>
      </c>
    </row>
    <row r="22" spans="1:5">
      <c r="A22" s="4" t="s">
        <v>504</v>
      </c>
      <c r="B22" s="5" t="n">
        <v>-2604</v>
      </c>
    </row>
    <row r="23" spans="1:5">
      <c r="A23" s="4" t="s">
        <v>505</v>
      </c>
      <c r="B23" s="5" t="n">
        <v>-400000</v>
      </c>
    </row>
    <row r="24" spans="1:5">
      <c r="A24" s="4" t="s">
        <v>506</v>
      </c>
      <c r="B24" s="5" t="n">
        <v>1001891</v>
      </c>
    </row>
    <row r="25" spans="1:5">
      <c r="A25" s="4" t="s">
        <v>491</v>
      </c>
      <c r="B25" s="6" t="n">
        <v>14601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509</v>
      </c>
    </row>
    <row r="3" spans="1:2">
      <c r="A3" s="4" t="s">
        <v>510</v>
      </c>
      <c r="B3" s="6" t="n">
        <v>1025000</v>
      </c>
    </row>
    <row r="4" spans="1:2">
      <c r="A4" s="4" t="s">
        <v>511</v>
      </c>
      <c r="B4" s="5" t="n">
        <v>209000</v>
      </c>
    </row>
    <row r="5" spans="1:2">
      <c r="A5" s="4" t="s">
        <v>512</v>
      </c>
      <c r="B5" s="5" t="n">
        <v>204000</v>
      </c>
    </row>
    <row r="6" spans="1:2">
      <c r="A6" s="4" t="s">
        <v>513</v>
      </c>
      <c r="B6" s="5" t="n">
        <v>16000</v>
      </c>
    </row>
    <row r="7" spans="1:2">
      <c r="A7" s="4" t="s">
        <v>514</v>
      </c>
      <c r="B7" s="6" t="n">
        <v>145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5</v>
      </c>
    </row>
    <row r="3" spans="1:3">
      <c r="A3" s="3" t="s">
        <v>470</v>
      </c>
    </row>
    <row r="4" spans="1:3">
      <c r="A4" s="4" t="s">
        <v>516</v>
      </c>
      <c r="B4" s="6" t="n">
        <v>1919548</v>
      </c>
      <c r="C4" s="6" t="n">
        <v>1784086</v>
      </c>
    </row>
    <row r="5" spans="1:3">
      <c r="A5" s="4" t="s">
        <v>98</v>
      </c>
      <c r="B5" s="6" t="n">
        <v>108016</v>
      </c>
      <c r="C5" s="6" t="n">
        <v>79733</v>
      </c>
    </row>
    <row r="6" spans="1:3">
      <c r="A6" s="4" t="s">
        <v>517</v>
      </c>
      <c r="B6" s="8" t="n">
        <v>1.69</v>
      </c>
      <c r="C6" s="8" t="n">
        <v>1.25</v>
      </c>
    </row>
    <row r="7" spans="1:3">
      <c r="A7" s="4" t="s">
        <v>518</v>
      </c>
      <c r="B7" s="8" t="n">
        <v>1.68</v>
      </c>
      <c r="C7" s="8" t="n">
        <v>1.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9</v>
      </c>
      <c r="B1" s="2" t="s">
        <v>2</v>
      </c>
      <c r="C1" s="2" t="s">
        <v>35</v>
      </c>
    </row>
    <row r="2" spans="1:3">
      <c r="A2" s="3" t="s">
        <v>204</v>
      </c>
    </row>
    <row r="3" spans="1:3">
      <c r="A3" s="4" t="s">
        <v>520</v>
      </c>
      <c r="B3" s="6" t="n">
        <v>102996</v>
      </c>
      <c r="C3" s="6" t="n">
        <v>49351</v>
      </c>
    </row>
    <row r="4" spans="1:3">
      <c r="A4" s="4" t="s">
        <v>521</v>
      </c>
      <c r="B4" s="5" t="n">
        <v>23449</v>
      </c>
      <c r="C4" s="5" t="n">
        <v>22914</v>
      </c>
    </row>
    <row r="5" spans="1:3">
      <c r="A5" s="4" t="s">
        <v>522</v>
      </c>
      <c r="B5" s="5" t="n">
        <v>104727</v>
      </c>
      <c r="C5" s="5" t="n">
        <v>73346</v>
      </c>
    </row>
    <row r="6" spans="1:3">
      <c r="A6" s="4" t="s">
        <v>523</v>
      </c>
      <c r="B6" s="6" t="n">
        <v>231172</v>
      </c>
      <c r="C6" s="6" t="n">
        <v>1456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5</v>
      </c>
    </row>
    <row r="2" spans="1:3">
      <c r="A2" s="3" t="s">
        <v>409</v>
      </c>
    </row>
    <row r="3" spans="1:3">
      <c r="A3" s="4" t="s">
        <v>525</v>
      </c>
      <c r="B3" s="6" t="n">
        <v>577732</v>
      </c>
      <c r="C3" s="6" t="n">
        <v>379288</v>
      </c>
    </row>
    <row r="4" spans="1:3">
      <c r="A4" s="4" t="s">
        <v>526</v>
      </c>
      <c r="B4" s="5" t="n">
        <v>-213299</v>
      </c>
      <c r="C4" s="5" t="n">
        <v>-187370</v>
      </c>
    </row>
    <row r="5" spans="1:3">
      <c r="A5" s="4" t="s">
        <v>44</v>
      </c>
      <c r="B5" s="5" t="n">
        <v>364433</v>
      </c>
      <c r="C5" s="5" t="n">
        <v>191918</v>
      </c>
    </row>
    <row r="6" spans="1:3">
      <c r="A6" s="4" t="s">
        <v>527</v>
      </c>
    </row>
    <row r="7" spans="1:3">
      <c r="A7" s="3" t="s">
        <v>409</v>
      </c>
    </row>
    <row r="8" spans="1:3">
      <c r="A8" s="4" t="s">
        <v>525</v>
      </c>
      <c r="B8" s="5" t="n">
        <v>43366</v>
      </c>
      <c r="C8" s="5" t="n">
        <v>31228</v>
      </c>
    </row>
    <row r="9" spans="1:3">
      <c r="A9" s="4" t="s">
        <v>528</v>
      </c>
    </row>
    <row r="10" spans="1:3">
      <c r="A10" s="3" t="s">
        <v>409</v>
      </c>
    </row>
    <row r="11" spans="1:3">
      <c r="A11" s="4" t="s">
        <v>525</v>
      </c>
      <c r="B11" s="5" t="n">
        <v>137242</v>
      </c>
      <c r="C11" s="5" t="n">
        <v>79468</v>
      </c>
    </row>
    <row r="12" spans="1:3">
      <c r="A12" s="4" t="s">
        <v>529</v>
      </c>
    </row>
    <row r="13" spans="1:3">
      <c r="A13" s="3" t="s">
        <v>409</v>
      </c>
    </row>
    <row r="14" spans="1:3">
      <c r="A14" s="4" t="s">
        <v>525</v>
      </c>
      <c r="B14" s="6" t="n">
        <v>397124</v>
      </c>
      <c r="C14" s="6" t="n">
        <v>2685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5</v>
      </c>
      <c r="D2" s="2" t="s">
        <v>78</v>
      </c>
    </row>
    <row r="3" spans="1:4">
      <c r="A3" s="3" t="s">
        <v>409</v>
      </c>
    </row>
    <row r="4" spans="1:4">
      <c r="A4" s="4" t="s">
        <v>42</v>
      </c>
      <c r="B4" s="6" t="n">
        <v>696</v>
      </c>
      <c r="C4" s="6" t="n">
        <v>1081</v>
      </c>
    </row>
    <row r="5" spans="1:4">
      <c r="A5" s="4" t="s">
        <v>531</v>
      </c>
      <c r="B5" s="5" t="n">
        <v>34832</v>
      </c>
      <c r="C5" s="5" t="n">
        <v>26511</v>
      </c>
      <c r="D5" s="6" t="n">
        <v>21604</v>
      </c>
    </row>
    <row r="6" spans="1:4">
      <c r="A6" s="4" t="s">
        <v>532</v>
      </c>
    </row>
    <row r="7" spans="1:4">
      <c r="A7" s="3" t="s">
        <v>409</v>
      </c>
    </row>
    <row r="8" spans="1:4">
      <c r="A8" s="4" t="s">
        <v>533</v>
      </c>
      <c r="C8" s="6" t="n">
        <v>3200</v>
      </c>
    </row>
    <row r="9" spans="1:4">
      <c r="A9" s="4" t="s">
        <v>534</v>
      </c>
    </row>
    <row r="10" spans="1:4">
      <c r="A10" s="3" t="s">
        <v>409</v>
      </c>
    </row>
    <row r="11" spans="1:4">
      <c r="A11" s="4" t="s">
        <v>42</v>
      </c>
      <c r="B11" s="6" t="n">
        <v>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5</v>
      </c>
    </row>
    <row r="3" spans="1:3">
      <c r="A3" s="3" t="s">
        <v>536</v>
      </c>
    </row>
    <row r="4" spans="1:3">
      <c r="A4" s="4" t="s">
        <v>422</v>
      </c>
      <c r="B4" s="6" t="n">
        <v>206040</v>
      </c>
      <c r="C4" s="6" t="n">
        <v>188841</v>
      </c>
    </row>
    <row r="5" spans="1:3">
      <c r="A5" s="4" t="s">
        <v>537</v>
      </c>
      <c r="B5" s="5" t="n">
        <v>-3888</v>
      </c>
      <c r="C5" s="5" t="n">
        <v>15389</v>
      </c>
    </row>
    <row r="6" spans="1:3">
      <c r="A6" s="4" t="s">
        <v>538</v>
      </c>
      <c r="B6" s="5" t="n">
        <v>1662341</v>
      </c>
      <c r="C6" s="5" t="n">
        <v>206040</v>
      </c>
    </row>
    <row r="7" spans="1:3">
      <c r="A7" s="4" t="s">
        <v>539</v>
      </c>
    </row>
    <row r="8" spans="1:3">
      <c r="A8" s="3" t="s">
        <v>536</v>
      </c>
    </row>
    <row r="9" spans="1:3">
      <c r="A9" s="4" t="s">
        <v>540</v>
      </c>
      <c r="C9" s="5" t="n">
        <v>1810</v>
      </c>
    </row>
    <row r="10" spans="1:3">
      <c r="A10" s="4" t="s">
        <v>483</v>
      </c>
    </row>
    <row r="11" spans="1:3">
      <c r="A11" s="3" t="s">
        <v>536</v>
      </c>
    </row>
    <row r="12" spans="1:3">
      <c r="A12" s="4" t="s">
        <v>541</v>
      </c>
      <c r="B12" s="5" t="n">
        <v>1460189</v>
      </c>
    </row>
    <row r="13" spans="1:3">
      <c r="A13" s="4" t="s">
        <v>542</v>
      </c>
    </row>
    <row r="14" spans="1:3">
      <c r="A14" s="3" t="s">
        <v>536</v>
      </c>
    </row>
    <row r="15" spans="1:3">
      <c r="A15" s="4" t="s">
        <v>422</v>
      </c>
      <c r="B15" s="5" t="n">
        <v>206040</v>
      </c>
      <c r="C15" s="5" t="n">
        <v>188841</v>
      </c>
    </row>
    <row r="16" spans="1:3">
      <c r="A16" s="4" t="s">
        <v>537</v>
      </c>
      <c r="B16" s="5" t="n">
        <v>-5730</v>
      </c>
      <c r="C16" s="5" t="n">
        <v>15389</v>
      </c>
    </row>
    <row r="17" spans="1:3">
      <c r="A17" s="4" t="s">
        <v>538</v>
      </c>
      <c r="B17" s="5" t="n">
        <v>410154</v>
      </c>
      <c r="C17" s="5" t="n">
        <v>206040</v>
      </c>
    </row>
    <row r="18" spans="1:3">
      <c r="A18" s="4" t="s">
        <v>543</v>
      </c>
    </row>
    <row r="19" spans="1:3">
      <c r="A19" s="3" t="s">
        <v>536</v>
      </c>
    </row>
    <row r="20" spans="1:3">
      <c r="A20" s="4" t="s">
        <v>540</v>
      </c>
      <c r="C20" s="6" t="n">
        <v>1810</v>
      </c>
    </row>
    <row r="21" spans="1:3">
      <c r="A21" s="4" t="s">
        <v>544</v>
      </c>
    </row>
    <row r="22" spans="1:3">
      <c r="A22" s="3" t="s">
        <v>536</v>
      </c>
    </row>
    <row r="23" spans="1:3">
      <c r="A23" s="4" t="s">
        <v>541</v>
      </c>
      <c r="B23" s="5" t="n">
        <v>209844</v>
      </c>
    </row>
    <row r="24" spans="1:3">
      <c r="A24" s="4" t="s">
        <v>545</v>
      </c>
    </row>
    <row r="25" spans="1:3">
      <c r="A25" s="3" t="s">
        <v>536</v>
      </c>
    </row>
    <row r="26" spans="1:3">
      <c r="A26" s="4" t="s">
        <v>537</v>
      </c>
      <c r="B26" s="5" t="n">
        <v>1842</v>
      </c>
    </row>
    <row r="27" spans="1:3">
      <c r="A27" s="4" t="s">
        <v>538</v>
      </c>
      <c r="B27" s="5" t="n">
        <v>1252187</v>
      </c>
    </row>
    <row r="28" spans="1:3">
      <c r="A28" s="4" t="s">
        <v>546</v>
      </c>
    </row>
    <row r="29" spans="1:3">
      <c r="A29" s="3" t="s">
        <v>536</v>
      </c>
    </row>
    <row r="30" spans="1:3">
      <c r="A30" s="4" t="s">
        <v>541</v>
      </c>
      <c r="B30" s="6" t="n">
        <v>12503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s>
  <sheetData>
    <row r="1" spans="1:6">
      <c r="A1" s="1" t="s">
        <v>113</v>
      </c>
      <c r="B1" s="2" t="s">
        <v>114</v>
      </c>
      <c r="C1" s="2" t="s">
        <v>115</v>
      </c>
      <c r="D1" s="2" t="s">
        <v>116</v>
      </c>
      <c r="E1" s="2" t="s">
        <v>117</v>
      </c>
      <c r="F1" s="2" t="s">
        <v>118</v>
      </c>
    </row>
    <row r="2" spans="1:6">
      <c r="A2" s="4" t="s">
        <v>119</v>
      </c>
      <c r="B2" s="6" t="n">
        <v>242567</v>
      </c>
      <c r="C2" s="6" t="n">
        <v>26</v>
      </c>
      <c r="D2" s="6" t="n">
        <v>124834</v>
      </c>
      <c r="E2" s="6" t="n">
        <v>181539</v>
      </c>
      <c r="F2" s="6" t="n">
        <v>-63832</v>
      </c>
    </row>
    <row r="3" spans="1:6">
      <c r="A3" s="4" t="s">
        <v>120</v>
      </c>
      <c r="C3" s="5" t="n">
        <v>25773</v>
      </c>
    </row>
    <row r="4" spans="1:6">
      <c r="A4" s="3" t="s">
        <v>121</v>
      </c>
    </row>
    <row r="5" spans="1:6">
      <c r="A5" s="4" t="s">
        <v>122</v>
      </c>
      <c r="B5" s="5" t="n">
        <v>2893</v>
      </c>
      <c r="D5" s="5" t="n">
        <v>2893</v>
      </c>
    </row>
    <row r="6" spans="1:6">
      <c r="A6" s="4" t="s">
        <v>123</v>
      </c>
      <c r="C6" s="5" t="n">
        <v>74</v>
      </c>
    </row>
    <row r="7" spans="1:6">
      <c r="A7" s="4" t="s">
        <v>98</v>
      </c>
      <c r="B7" s="5" t="n">
        <v>25140</v>
      </c>
      <c r="E7" s="5" t="n">
        <v>25140</v>
      </c>
    </row>
    <row r="8" spans="1:6">
      <c r="A8" s="4" t="s">
        <v>124</v>
      </c>
      <c r="B8" s="5" t="n">
        <v>45286</v>
      </c>
      <c r="C8" s="6" t="n">
        <v>1</v>
      </c>
      <c r="D8" s="5" t="n">
        <v>45285</v>
      </c>
    </row>
    <row r="9" spans="1:6">
      <c r="A9" s="4" t="s">
        <v>125</v>
      </c>
      <c r="C9" s="5" t="n">
        <v>1536</v>
      </c>
    </row>
    <row r="10" spans="1:6">
      <c r="A10" s="4" t="s">
        <v>126</v>
      </c>
      <c r="B10" s="5" t="n">
        <v>-15571</v>
      </c>
      <c r="E10" s="5" t="n">
        <v>-15571</v>
      </c>
    </row>
    <row r="11" spans="1:6">
      <c r="A11" s="4" t="s">
        <v>109</v>
      </c>
      <c r="B11" s="5" t="n">
        <v>-506</v>
      </c>
      <c r="F11" s="5" t="n">
        <v>-506</v>
      </c>
    </row>
    <row r="12" spans="1:6">
      <c r="A12" s="4" t="s">
        <v>127</v>
      </c>
      <c r="B12" s="5" t="n">
        <v>139</v>
      </c>
      <c r="F12" s="5" t="n">
        <v>139</v>
      </c>
    </row>
    <row r="13" spans="1:6">
      <c r="A13" s="4" t="s">
        <v>128</v>
      </c>
      <c r="B13" s="5" t="n">
        <v>-11887</v>
      </c>
      <c r="F13" s="5" t="n">
        <v>-11887</v>
      </c>
    </row>
    <row r="14" spans="1:6">
      <c r="A14" s="4" t="s">
        <v>129</v>
      </c>
      <c r="B14" s="5" t="n">
        <v>-4713</v>
      </c>
      <c r="D14" s="5" t="n">
        <v>-4713</v>
      </c>
    </row>
    <row r="15" spans="1:6">
      <c r="A15" s="4" t="s">
        <v>130</v>
      </c>
      <c r="C15" s="5" t="n">
        <v>-177</v>
      </c>
    </row>
    <row r="16" spans="1:6">
      <c r="A16" s="4" t="s">
        <v>131</v>
      </c>
      <c r="B16" s="5" t="n">
        <v>283348</v>
      </c>
      <c r="C16" s="6" t="n">
        <v>27</v>
      </c>
      <c r="D16" s="5" t="n">
        <v>168299</v>
      </c>
      <c r="E16" s="5" t="n">
        <v>191108</v>
      </c>
      <c r="F16" s="5" t="n">
        <v>-76086</v>
      </c>
    </row>
    <row r="17" spans="1:6">
      <c r="A17" s="4" t="s">
        <v>132</v>
      </c>
      <c r="C17" s="5" t="n">
        <v>27206</v>
      </c>
    </row>
    <row r="18" spans="1:6">
      <c r="A18" s="3" t="s">
        <v>121</v>
      </c>
    </row>
    <row r="19" spans="1:6">
      <c r="A19" s="4" t="s">
        <v>122</v>
      </c>
      <c r="B19" s="5" t="n">
        <v>3186</v>
      </c>
      <c r="D19" s="5" t="n">
        <v>3186</v>
      </c>
    </row>
    <row r="20" spans="1:6">
      <c r="A20" s="4" t="s">
        <v>123</v>
      </c>
      <c r="C20" s="5" t="n">
        <v>104</v>
      </c>
    </row>
    <row r="21" spans="1:6">
      <c r="A21" s="4" t="s">
        <v>98</v>
      </c>
      <c r="B21" s="5" t="n">
        <v>51427</v>
      </c>
      <c r="E21" s="5" t="n">
        <v>51427</v>
      </c>
    </row>
    <row r="22" spans="1:6">
      <c r="A22" s="4" t="s">
        <v>124</v>
      </c>
      <c r="B22" s="5" t="n">
        <v>51853</v>
      </c>
      <c r="C22" s="6" t="n">
        <v>2</v>
      </c>
      <c r="D22" s="5" t="n">
        <v>51851</v>
      </c>
    </row>
    <row r="23" spans="1:6">
      <c r="A23" s="4" t="s">
        <v>125</v>
      </c>
      <c r="C23" s="5" t="n">
        <v>1748</v>
      </c>
    </row>
    <row r="24" spans="1:6">
      <c r="A24" s="4" t="s">
        <v>126</v>
      </c>
      <c r="B24" s="5" t="n">
        <v>-19331</v>
      </c>
      <c r="E24" s="5" t="n">
        <v>-19331</v>
      </c>
    </row>
    <row r="25" spans="1:6">
      <c r="A25" s="4" t="s">
        <v>109</v>
      </c>
      <c r="B25" s="5" t="n">
        <v>194</v>
      </c>
      <c r="F25" s="5" t="n">
        <v>194</v>
      </c>
    </row>
    <row r="26" spans="1:6">
      <c r="A26" s="4" t="s">
        <v>127</v>
      </c>
      <c r="B26" s="5" t="n">
        <v>1990</v>
      </c>
      <c r="F26" s="5" t="n">
        <v>1990</v>
      </c>
    </row>
    <row r="27" spans="1:6">
      <c r="A27" s="4" t="s">
        <v>128</v>
      </c>
      <c r="B27" s="5" t="n">
        <v>24038</v>
      </c>
      <c r="F27" s="5" t="n">
        <v>24038</v>
      </c>
    </row>
    <row r="28" spans="1:6">
      <c r="A28" s="4" t="s">
        <v>133</v>
      </c>
      <c r="B28" s="5" t="n">
        <v>396705</v>
      </c>
      <c r="C28" s="6" t="n">
        <v>29</v>
      </c>
      <c r="D28" s="5" t="n">
        <v>223336</v>
      </c>
      <c r="E28" s="5" t="n">
        <v>223204</v>
      </c>
      <c r="F28" s="5" t="n">
        <v>-49864</v>
      </c>
    </row>
    <row r="29" spans="1:6">
      <c r="A29" s="4" t="s">
        <v>134</v>
      </c>
      <c r="C29" s="5" t="n">
        <v>29058</v>
      </c>
    </row>
    <row r="30" spans="1:6">
      <c r="A30" s="3" t="s">
        <v>121</v>
      </c>
    </row>
    <row r="31" spans="1:6">
      <c r="A31" s="4" t="s">
        <v>122</v>
      </c>
      <c r="B31" s="5" t="n">
        <v>5094</v>
      </c>
      <c r="D31" s="5" t="n">
        <v>5094</v>
      </c>
    </row>
    <row r="32" spans="1:6">
      <c r="A32" s="4" t="s">
        <v>98</v>
      </c>
      <c r="B32" s="5" t="n">
        <v>35341</v>
      </c>
      <c r="E32" s="5" t="n">
        <v>35341</v>
      </c>
    </row>
    <row r="33" spans="1:6">
      <c r="A33" s="4" t="s">
        <v>135</v>
      </c>
      <c r="B33" s="5" t="n">
        <v>1458726</v>
      </c>
      <c r="C33" s="6" t="n">
        <v>35</v>
      </c>
      <c r="D33" s="5" t="n">
        <v>1458691</v>
      </c>
    </row>
    <row r="34" spans="1:6">
      <c r="A34" s="4" t="s">
        <v>136</v>
      </c>
      <c r="C34" s="5" t="n">
        <v>35128</v>
      </c>
    </row>
    <row r="35" spans="1:6">
      <c r="A35" s="4" t="s">
        <v>126</v>
      </c>
      <c r="B35" s="5" t="n">
        <v>-25941</v>
      </c>
      <c r="E35" s="5" t="n">
        <v>-25941</v>
      </c>
    </row>
    <row r="36" spans="1:6">
      <c r="A36" s="4" t="s">
        <v>109</v>
      </c>
      <c r="B36" s="5" t="n">
        <v>-12490</v>
      </c>
      <c r="F36" s="5" t="n">
        <v>-12490</v>
      </c>
    </row>
    <row r="37" spans="1:6">
      <c r="A37" s="4" t="s">
        <v>127</v>
      </c>
      <c r="B37" s="5" t="n">
        <v>3481</v>
      </c>
      <c r="F37" s="5" t="n">
        <v>3481</v>
      </c>
    </row>
    <row r="38" spans="1:6">
      <c r="A38" s="4" t="s">
        <v>128</v>
      </c>
      <c r="B38" s="5" t="n">
        <v>-12720</v>
      </c>
      <c r="F38" s="5" t="n">
        <v>-12720</v>
      </c>
    </row>
    <row r="39" spans="1:6">
      <c r="A39" s="4" t="s">
        <v>137</v>
      </c>
      <c r="B39" s="6" t="n">
        <v>1848196</v>
      </c>
      <c r="C39" s="6" t="n">
        <v>64</v>
      </c>
      <c r="D39" s="6" t="n">
        <v>1687121</v>
      </c>
      <c r="E39" s="6" t="n">
        <v>232604</v>
      </c>
      <c r="F39" s="6" t="n">
        <v>-71593</v>
      </c>
    </row>
    <row r="40" spans="1:6">
      <c r="A40" s="4" t="s">
        <v>138</v>
      </c>
      <c r="C40" s="5" t="n">
        <v>641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5</v>
      </c>
    </row>
    <row r="2" spans="1:3">
      <c r="A2" s="3" t="s">
        <v>548</v>
      </c>
    </row>
    <row r="3" spans="1:3">
      <c r="A3" s="4" t="s">
        <v>549</v>
      </c>
      <c r="B3" s="6" t="n">
        <v>101609</v>
      </c>
      <c r="C3" s="6" t="n">
        <v>78330</v>
      </c>
    </row>
    <row r="4" spans="1:3">
      <c r="A4" s="4" t="s">
        <v>550</v>
      </c>
      <c r="B4" s="5" t="n">
        <v>1687337</v>
      </c>
      <c r="C4" s="5" t="n">
        <v>237943</v>
      </c>
    </row>
    <row r="5" spans="1:3">
      <c r="A5" s="4" t="s">
        <v>551</v>
      </c>
      <c r="B5" s="5" t="n">
        <v>1585728</v>
      </c>
      <c r="C5" s="5" t="n">
        <v>159613</v>
      </c>
    </row>
    <row r="6" spans="1:3">
      <c r="A6" s="4" t="s">
        <v>552</v>
      </c>
    </row>
    <row r="7" spans="1:3">
      <c r="A7" s="3" t="s">
        <v>548</v>
      </c>
    </row>
    <row r="8" spans="1:3">
      <c r="A8" s="4" t="s">
        <v>553</v>
      </c>
      <c r="B8" s="5" t="n">
        <v>1196465</v>
      </c>
      <c r="C8" s="5" t="n">
        <v>177207</v>
      </c>
    </row>
    <row r="9" spans="1:3">
      <c r="A9" s="4" t="s">
        <v>549</v>
      </c>
      <c r="B9" s="5" t="n">
        <v>91030</v>
      </c>
      <c r="C9" s="5" t="n">
        <v>72970</v>
      </c>
    </row>
    <row r="10" spans="1:3">
      <c r="A10" s="4" t="s">
        <v>554</v>
      </c>
      <c r="B10" s="5" t="n">
        <v>1105435</v>
      </c>
      <c r="C10" s="5" t="n">
        <v>104237</v>
      </c>
    </row>
    <row r="11" spans="1:3">
      <c r="A11" s="4" t="s">
        <v>555</v>
      </c>
    </row>
    <row r="12" spans="1:3">
      <c r="A12" s="3" t="s">
        <v>548</v>
      </c>
    </row>
    <row r="13" spans="1:3">
      <c r="A13" s="4" t="s">
        <v>553</v>
      </c>
      <c r="B13" s="5" t="n">
        <v>212915</v>
      </c>
      <c r="C13" s="5" t="n">
        <v>5853</v>
      </c>
    </row>
    <row r="14" spans="1:3">
      <c r="A14" s="4" t="s">
        <v>549</v>
      </c>
      <c r="B14" s="5" t="n">
        <v>10579</v>
      </c>
      <c r="C14" s="5" t="n">
        <v>5360</v>
      </c>
    </row>
    <row r="15" spans="1:3">
      <c r="A15" s="4" t="s">
        <v>554</v>
      </c>
      <c r="B15" s="5" t="n">
        <v>202336</v>
      </c>
      <c r="C15" s="5" t="n">
        <v>493</v>
      </c>
    </row>
    <row r="16" spans="1:3">
      <c r="A16" s="4" t="s">
        <v>556</v>
      </c>
    </row>
    <row r="17" spans="1:3">
      <c r="A17" s="3" t="s">
        <v>548</v>
      </c>
    </row>
    <row r="18" spans="1:3">
      <c r="A18" s="4" t="s">
        <v>557</v>
      </c>
      <c r="B18" s="5" t="n">
        <v>261957</v>
      </c>
      <c r="C18" s="6" t="n">
        <v>54883</v>
      </c>
    </row>
    <row r="19" spans="1:3">
      <c r="A19" s="4" t="s">
        <v>558</v>
      </c>
    </row>
    <row r="20" spans="1:3">
      <c r="A20" s="3" t="s">
        <v>548</v>
      </c>
    </row>
    <row r="21" spans="1:3">
      <c r="A21" s="4" t="s">
        <v>557</v>
      </c>
      <c r="B21" s="6" t="n">
        <v>1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5</v>
      </c>
      <c r="D2" s="2" t="s">
        <v>78</v>
      </c>
    </row>
    <row r="3" spans="1:4">
      <c r="A3" s="3" t="s">
        <v>560</v>
      </c>
    </row>
    <row r="4" spans="1:4">
      <c r="A4" s="4" t="s">
        <v>147</v>
      </c>
      <c r="B4" s="6" t="n">
        <v>25194</v>
      </c>
      <c r="C4" s="6" t="n">
        <v>9514</v>
      </c>
      <c r="D4" s="6" t="n">
        <v>8294</v>
      </c>
    </row>
    <row r="5" spans="1:4">
      <c r="A5" s="4" t="s">
        <v>561</v>
      </c>
      <c r="B5" s="4" t="s">
        <v>562</v>
      </c>
    </row>
    <row r="6" spans="1:4">
      <c r="A6" s="4" t="s">
        <v>563</v>
      </c>
      <c r="B6" s="6" t="n">
        <v>70700</v>
      </c>
    </row>
    <row r="7" spans="1:4">
      <c r="A7" s="4" t="s">
        <v>564</v>
      </c>
      <c r="B7" s="5" t="n">
        <v>70100</v>
      </c>
    </row>
    <row r="8" spans="1:4">
      <c r="A8" s="4" t="s">
        <v>565</v>
      </c>
      <c r="B8" s="5" t="n">
        <v>69700</v>
      </c>
    </row>
    <row r="9" spans="1:4">
      <c r="A9" s="4" t="s">
        <v>566</v>
      </c>
      <c r="B9" s="5" t="n">
        <v>69700</v>
      </c>
    </row>
    <row r="10" spans="1:4">
      <c r="A10" s="4" t="s">
        <v>567</v>
      </c>
      <c r="B10" s="5" t="n">
        <v>68600</v>
      </c>
    </row>
    <row r="11" spans="1:4">
      <c r="A11" s="4" t="s">
        <v>568</v>
      </c>
      <c r="B11" s="6" t="n">
        <v>959000</v>
      </c>
    </row>
    <row r="12" spans="1:4">
      <c r="A12" s="4" t="s">
        <v>388</v>
      </c>
    </row>
    <row r="13" spans="1:4">
      <c r="A13" s="3" t="s">
        <v>560</v>
      </c>
    </row>
    <row r="14" spans="1:4">
      <c r="A14" s="4" t="s">
        <v>389</v>
      </c>
      <c r="B14" s="4" t="s">
        <v>390</v>
      </c>
    </row>
    <row r="15" spans="1:4">
      <c r="A15" s="4" t="s">
        <v>393</v>
      </c>
    </row>
    <row r="16" spans="1:4">
      <c r="A16" s="3" t="s">
        <v>560</v>
      </c>
    </row>
    <row r="17" spans="1:4">
      <c r="A17" s="4" t="s">
        <v>389</v>
      </c>
      <c r="B17" s="4" t="s">
        <v>3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6"/>
  </cols>
  <sheetData>
    <row r="1" spans="1:2">
      <c r="A1" s="1" t="s">
        <v>569</v>
      </c>
      <c r="B1" s="2" t="s">
        <v>1</v>
      </c>
    </row>
    <row r="2" spans="1:2">
      <c r="B2" s="2" t="s">
        <v>2</v>
      </c>
    </row>
    <row r="3" spans="1:2">
      <c r="A3" s="4" t="s">
        <v>388</v>
      </c>
    </row>
    <row r="4" spans="1:2">
      <c r="A4" s="3" t="s">
        <v>570</v>
      </c>
    </row>
    <row r="5" spans="1:2">
      <c r="A5" s="4" t="s">
        <v>571</v>
      </c>
      <c r="B5" s="4" t="s">
        <v>572</v>
      </c>
    </row>
    <row r="6" spans="1:2">
      <c r="A6" s="4" t="s">
        <v>393</v>
      </c>
    </row>
    <row r="7" spans="1:2">
      <c r="A7" s="3" t="s">
        <v>570</v>
      </c>
    </row>
    <row r="8" spans="1:2">
      <c r="A8" s="4" t="s">
        <v>571</v>
      </c>
      <c r="B8" s="4" t="s">
        <v>4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5</v>
      </c>
      <c r="D2" s="2" t="s">
        <v>78</v>
      </c>
    </row>
    <row r="3" spans="1:4">
      <c r="A3" s="3" t="s">
        <v>574</v>
      </c>
    </row>
    <row r="4" spans="1:4">
      <c r="A4" s="4" t="s">
        <v>575</v>
      </c>
      <c r="B4" s="6" t="n">
        <v>7479</v>
      </c>
      <c r="C4" s="6" t="n">
        <v>9158</v>
      </c>
      <c r="D4" s="6" t="n">
        <v>9468</v>
      </c>
    </row>
    <row r="5" spans="1:4">
      <c r="A5" s="4" t="s">
        <v>576</v>
      </c>
      <c r="B5" s="5" t="n">
        <v>2365</v>
      </c>
      <c r="C5" s="5" t="n">
        <v>1057</v>
      </c>
      <c r="D5" s="5" t="n">
        <v>1355</v>
      </c>
    </row>
    <row r="6" spans="1:4">
      <c r="A6" s="4" t="s">
        <v>577</v>
      </c>
      <c r="B6" s="5" t="n">
        <v>6621</v>
      </c>
      <c r="D6" s="5" t="n">
        <v>1636</v>
      </c>
    </row>
    <row r="7" spans="1:4">
      <c r="A7" s="4" t="s">
        <v>578</v>
      </c>
      <c r="B7" s="5" t="n">
        <v>-7042</v>
      </c>
      <c r="C7" s="5" t="n">
        <v>-2736</v>
      </c>
      <c r="D7" s="5" t="n">
        <v>-3301</v>
      </c>
    </row>
    <row r="8" spans="1:4">
      <c r="A8" s="4" t="s">
        <v>579</v>
      </c>
      <c r="B8" s="6" t="n">
        <v>9423</v>
      </c>
      <c r="C8" s="6" t="n">
        <v>7479</v>
      </c>
      <c r="D8" s="6" t="n">
        <v>91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5</v>
      </c>
      <c r="D2" s="2" t="s">
        <v>78</v>
      </c>
    </row>
    <row r="3" spans="1:4">
      <c r="A3" s="3" t="s">
        <v>216</v>
      </c>
    </row>
    <row r="4" spans="1:4">
      <c r="A4" s="4" t="s">
        <v>581</v>
      </c>
      <c r="B4" s="6" t="n">
        <v>-7499</v>
      </c>
      <c r="C4" s="6" t="n">
        <v>29212</v>
      </c>
      <c r="D4" s="6" t="n">
        <v>4448</v>
      </c>
    </row>
    <row r="5" spans="1:4">
      <c r="A5" s="4" t="s">
        <v>582</v>
      </c>
      <c r="B5" s="5" t="n">
        <v>59247</v>
      </c>
      <c r="C5" s="5" t="n">
        <v>41915</v>
      </c>
      <c r="D5" s="5" t="n">
        <v>29437</v>
      </c>
    </row>
    <row r="6" spans="1:4">
      <c r="A6" s="4" t="s">
        <v>96</v>
      </c>
      <c r="B6" s="6" t="n">
        <v>51748</v>
      </c>
      <c r="C6" s="6" t="n">
        <v>71127</v>
      </c>
      <c r="D6" s="6" t="n">
        <v>338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5</v>
      </c>
      <c r="D2" s="2" t="s">
        <v>78</v>
      </c>
    </row>
    <row r="3" spans="1:4">
      <c r="A3" s="3" t="s">
        <v>584</v>
      </c>
    </row>
    <row r="4" spans="1:4">
      <c r="A4" s="4" t="s">
        <v>585</v>
      </c>
      <c r="B4" s="6" t="n">
        <v>7568</v>
      </c>
      <c r="C4" s="6" t="n">
        <v>14836</v>
      </c>
      <c r="D4" s="6" t="n">
        <v>3525</v>
      </c>
    </row>
    <row r="5" spans="1:4">
      <c r="A5" s="4" t="s">
        <v>586</v>
      </c>
      <c r="B5" s="5" t="n">
        <v>1414</v>
      </c>
      <c r="C5" s="5" t="n">
        <v>106</v>
      </c>
      <c r="D5" s="5" t="n">
        <v>287</v>
      </c>
    </row>
    <row r="6" spans="1:4">
      <c r="A6" s="4" t="s">
        <v>587</v>
      </c>
      <c r="B6" s="5" t="n">
        <v>17530</v>
      </c>
      <c r="C6" s="5" t="n">
        <v>12770</v>
      </c>
      <c r="D6" s="5" t="n">
        <v>7783</v>
      </c>
    </row>
    <row r="7" spans="1:4">
      <c r="A7" s="4" t="s">
        <v>588</v>
      </c>
      <c r="B7" s="5" t="n">
        <v>26512</v>
      </c>
      <c r="C7" s="5" t="n">
        <v>27712</v>
      </c>
      <c r="D7" s="5" t="n">
        <v>11595</v>
      </c>
    </row>
    <row r="8" spans="1:4">
      <c r="A8" s="3" t="s">
        <v>589</v>
      </c>
    </row>
    <row r="9" spans="1:4">
      <c r="A9" s="4" t="s">
        <v>585</v>
      </c>
      <c r="B9" s="5" t="n">
        <v>-5642</v>
      </c>
      <c r="C9" s="5" t="n">
        <v>-6222</v>
      </c>
      <c r="D9" s="5" t="n">
        <v>-2177</v>
      </c>
    </row>
    <row r="10" spans="1:4">
      <c r="A10" s="4" t="s">
        <v>586</v>
      </c>
      <c r="B10" s="5" t="n">
        <v>-724</v>
      </c>
      <c r="C10" s="5" t="n">
        <v>371</v>
      </c>
      <c r="D10" s="5" t="n">
        <v>-300</v>
      </c>
    </row>
    <row r="11" spans="1:4">
      <c r="A11" s="4" t="s">
        <v>587</v>
      </c>
      <c r="B11" s="5" t="n">
        <v>-3739</v>
      </c>
      <c r="C11" s="5" t="n">
        <v>-2161</v>
      </c>
      <c r="D11" s="5" t="n">
        <v>-373</v>
      </c>
    </row>
    <row r="12" spans="1:4">
      <c r="A12" s="4" t="s">
        <v>590</v>
      </c>
      <c r="B12" s="5" t="n">
        <v>-10105</v>
      </c>
      <c r="C12" s="5" t="n">
        <v>-8012</v>
      </c>
      <c r="D12" s="5" t="n">
        <v>-2850</v>
      </c>
    </row>
    <row r="13" spans="1:4">
      <c r="A13" s="4" t="s">
        <v>97</v>
      </c>
      <c r="B13" s="6" t="n">
        <v>16407</v>
      </c>
      <c r="C13" s="6" t="n">
        <v>19700</v>
      </c>
      <c r="D13" s="6" t="n">
        <v>87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1</v>
      </c>
      <c r="B1" s="2" t="s">
        <v>376</v>
      </c>
      <c r="C1" s="2" t="s">
        <v>1</v>
      </c>
    </row>
    <row r="2" spans="1:4">
      <c r="B2" s="2" t="s">
        <v>35</v>
      </c>
      <c r="C2" s="2" t="s">
        <v>2</v>
      </c>
      <c r="D2" s="2" t="s">
        <v>35</v>
      </c>
    </row>
    <row r="3" spans="1:4">
      <c r="A3" s="3" t="s">
        <v>592</v>
      </c>
    </row>
    <row r="4" spans="1:4">
      <c r="A4" s="4" t="s">
        <v>593</v>
      </c>
      <c r="C4" s="4" t="s">
        <v>594</v>
      </c>
      <c r="D4" s="4" t="s">
        <v>595</v>
      </c>
    </row>
    <row r="5" spans="1:4">
      <c r="A5" s="4" t="s">
        <v>596</v>
      </c>
      <c r="B5" s="6" t="n">
        <v>7400</v>
      </c>
      <c r="D5" s="6" t="n">
        <v>7374</v>
      </c>
    </row>
    <row r="6" spans="1:4">
      <c r="A6" s="4" t="s">
        <v>597</v>
      </c>
      <c r="D6" s="6" t="n">
        <v>7800</v>
      </c>
    </row>
    <row r="7" spans="1:4">
      <c r="A7" s="4" t="s">
        <v>598</v>
      </c>
      <c r="C7" s="6" t="n">
        <v>172000</v>
      </c>
    </row>
    <row r="8" spans="1:4">
      <c r="A8" s="4" t="s">
        <v>599</v>
      </c>
    </row>
    <row r="9" spans="1:4">
      <c r="A9" s="3" t="s">
        <v>592</v>
      </c>
    </row>
    <row r="10" spans="1:4">
      <c r="A10" s="4" t="s">
        <v>600</v>
      </c>
      <c r="C10" s="5" t="n">
        <v>12000</v>
      </c>
    </row>
    <row r="11" spans="1:4">
      <c r="A11" s="4" t="s">
        <v>601</v>
      </c>
      <c r="C11" s="5" t="n">
        <v>1000</v>
      </c>
    </row>
    <row r="12" spans="1:4">
      <c r="A12" s="4" t="s">
        <v>602</v>
      </c>
    </row>
    <row r="13" spans="1:4">
      <c r="A13" s="3" t="s">
        <v>592</v>
      </c>
    </row>
    <row r="14" spans="1:4">
      <c r="A14" s="4" t="s">
        <v>603</v>
      </c>
      <c r="C14" s="6" t="n">
        <v>14200</v>
      </c>
    </row>
    <row r="15" spans="1:4">
      <c r="A15" s="4" t="s">
        <v>604</v>
      </c>
    </row>
    <row r="16" spans="1:4">
      <c r="A16" s="3" t="s">
        <v>592</v>
      </c>
    </row>
    <row r="17" spans="1:4">
      <c r="A17" s="4" t="s">
        <v>605</v>
      </c>
      <c r="C17" s="5" t="n">
        <v>2023</v>
      </c>
    </row>
    <row r="18" spans="1:4">
      <c r="A18" s="4" t="s">
        <v>606</v>
      </c>
      <c r="C18" s="5" t="n">
        <v>2018</v>
      </c>
    </row>
    <row r="19" spans="1:4">
      <c r="A19" s="4" t="s">
        <v>607</v>
      </c>
    </row>
    <row r="20" spans="1:4">
      <c r="A20" s="3" t="s">
        <v>592</v>
      </c>
    </row>
    <row r="21" spans="1:4">
      <c r="A21" s="4" t="s">
        <v>605</v>
      </c>
      <c r="C21" s="5" t="n">
        <v>2032</v>
      </c>
    </row>
    <row r="22" spans="1:4">
      <c r="A22" s="4" t="s">
        <v>606</v>
      </c>
      <c r="C22" s="5" t="n">
        <v>2031</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8</v>
      </c>
      <c r="B1" s="2" t="s">
        <v>376</v>
      </c>
      <c r="C1" s="2" t="s">
        <v>1</v>
      </c>
    </row>
    <row r="2" spans="1:5">
      <c r="B2" s="2" t="s">
        <v>35</v>
      </c>
      <c r="C2" s="2" t="s">
        <v>2</v>
      </c>
      <c r="D2" s="2" t="s">
        <v>35</v>
      </c>
      <c r="E2" s="2" t="s">
        <v>78</v>
      </c>
    </row>
    <row r="3" spans="1:5">
      <c r="A3" s="3" t="s">
        <v>216</v>
      </c>
    </row>
    <row r="4" spans="1:5">
      <c r="A4" s="4" t="s">
        <v>609</v>
      </c>
      <c r="C4" s="6" t="n">
        <v>10874</v>
      </c>
      <c r="D4" s="6" t="n">
        <v>24896</v>
      </c>
      <c r="E4" s="6" t="n">
        <v>11871</v>
      </c>
    </row>
    <row r="5" spans="1:5">
      <c r="A5" s="4" t="s">
        <v>610</v>
      </c>
      <c r="D5" s="5" t="n">
        <v>-7819</v>
      </c>
    </row>
    <row r="6" spans="1:5">
      <c r="A6" s="4" t="s">
        <v>611</v>
      </c>
      <c r="C6" s="5" t="n">
        <v>421</v>
      </c>
      <c r="D6" s="5" t="n">
        <v>903</v>
      </c>
      <c r="E6" s="5" t="n">
        <v>-141</v>
      </c>
    </row>
    <row r="7" spans="1:5">
      <c r="A7" s="4" t="s">
        <v>612</v>
      </c>
      <c r="C7" s="5" t="n">
        <v>-290</v>
      </c>
      <c r="D7" s="5" t="n">
        <v>-249</v>
      </c>
      <c r="E7" s="5" t="n">
        <v>-102</v>
      </c>
    </row>
    <row r="8" spans="1:5">
      <c r="A8" s="4" t="s">
        <v>613</v>
      </c>
      <c r="C8" s="5" t="n">
        <v>3144</v>
      </c>
    </row>
    <row r="9" spans="1:5">
      <c r="A9" s="4" t="s">
        <v>614</v>
      </c>
      <c r="C9" s="5" t="n">
        <v>1493</v>
      </c>
      <c r="D9" s="5" t="n">
        <v>-3051</v>
      </c>
      <c r="E9" s="5" t="n">
        <v>-2593</v>
      </c>
    </row>
    <row r="10" spans="1:5">
      <c r="A10" s="4" t="s">
        <v>615</v>
      </c>
      <c r="B10" s="6" t="n">
        <v>7400</v>
      </c>
      <c r="D10" s="5" t="n">
        <v>7374</v>
      </c>
    </row>
    <row r="11" spans="1:5">
      <c r="A11" s="4" t="s">
        <v>616</v>
      </c>
      <c r="C11" s="5" t="n">
        <v>1072</v>
      </c>
    </row>
    <row r="12" spans="1:5">
      <c r="A12" s="4" t="s">
        <v>617</v>
      </c>
      <c r="D12" s="5" t="n">
        <v>-451</v>
      </c>
      <c r="E12" s="5" t="n">
        <v>47</v>
      </c>
    </row>
    <row r="13" spans="1:5">
      <c r="A13" s="4" t="s">
        <v>618</v>
      </c>
      <c r="C13" s="5" t="n">
        <v>431</v>
      </c>
      <c r="D13" s="5" t="n">
        <v>-421</v>
      </c>
      <c r="E13" s="5" t="n">
        <v>118</v>
      </c>
    </row>
    <row r="14" spans="1:5">
      <c r="A14" s="4" t="s">
        <v>619</v>
      </c>
      <c r="C14" s="5" t="n">
        <v>-1197</v>
      </c>
      <c r="D14" s="5" t="n">
        <v>-495</v>
      </c>
      <c r="E14" s="5" t="n">
        <v>-296</v>
      </c>
    </row>
    <row r="15" spans="1:5">
      <c r="A15" s="4" t="s">
        <v>620</v>
      </c>
      <c r="D15" s="5" t="n">
        <v>-762</v>
      </c>
      <c r="E15" s="5" t="n">
        <v>-486</v>
      </c>
    </row>
    <row r="16" spans="1:5">
      <c r="A16" s="4" t="s">
        <v>621</v>
      </c>
      <c r="C16" s="5" t="n">
        <v>459</v>
      </c>
      <c r="D16" s="5" t="n">
        <v>-225</v>
      </c>
      <c r="E16" s="5" t="n">
        <v>327</v>
      </c>
    </row>
    <row r="17" spans="1:5">
      <c r="A17" s="4" t="s">
        <v>97</v>
      </c>
      <c r="C17" s="6" t="n">
        <v>16407</v>
      </c>
      <c r="D17" s="6" t="n">
        <v>19700</v>
      </c>
      <c r="E17" s="6" t="n">
        <v>874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5</v>
      </c>
      <c r="D2" s="2" t="s">
        <v>78</v>
      </c>
    </row>
    <row r="3" spans="1:4">
      <c r="A3" s="3" t="s">
        <v>623</v>
      </c>
    </row>
    <row r="4" spans="1:4">
      <c r="A4" s="4" t="s">
        <v>575</v>
      </c>
      <c r="B4" s="6" t="n">
        <v>0</v>
      </c>
      <c r="C4" s="6" t="n">
        <v>409</v>
      </c>
      <c r="D4" s="6" t="n">
        <v>409</v>
      </c>
    </row>
    <row r="5" spans="1:4">
      <c r="A5" s="4" t="s">
        <v>624</v>
      </c>
      <c r="B5" s="5" t="n">
        <v>0</v>
      </c>
      <c r="C5" s="5" t="n">
        <v>-409</v>
      </c>
      <c r="D5" s="5" t="n">
        <v>0</v>
      </c>
    </row>
    <row r="6" spans="1:4">
      <c r="A6" s="4" t="s">
        <v>579</v>
      </c>
      <c r="B6" s="6" t="n">
        <v>0</v>
      </c>
      <c r="C6" s="6" t="n">
        <v>0</v>
      </c>
      <c r="D6" s="6" t="n">
        <v>4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5</v>
      </c>
    </row>
    <row r="2" spans="1:3">
      <c r="A2" s="3" t="s">
        <v>626</v>
      </c>
    </row>
    <row r="3" spans="1:3">
      <c r="A3" s="4" t="s">
        <v>627</v>
      </c>
      <c r="B3" s="6" t="n">
        <v>6562</v>
      </c>
      <c r="C3" s="6" t="n">
        <v>3283</v>
      </c>
    </row>
    <row r="4" spans="1:3">
      <c r="A4" s="4" t="s">
        <v>628</v>
      </c>
      <c r="B4" s="5" t="n">
        <v>782</v>
      </c>
      <c r="C4" s="5" t="n">
        <v>787</v>
      </c>
    </row>
    <row r="5" spans="1:3">
      <c r="A5" s="4" t="s">
        <v>629</v>
      </c>
      <c r="B5" s="5" t="n">
        <v>14930</v>
      </c>
      <c r="C5" s="5" t="n">
        <v>8461</v>
      </c>
    </row>
    <row r="6" spans="1:3">
      <c r="A6" s="4" t="s">
        <v>630</v>
      </c>
      <c r="B6" s="5" t="n">
        <v>4798</v>
      </c>
      <c r="C6" s="5" t="n">
        <v>3670</v>
      </c>
    </row>
    <row r="7" spans="1:3">
      <c r="A7" s="4" t="s">
        <v>631</v>
      </c>
      <c r="B7" s="5" t="n">
        <v>8852</v>
      </c>
    </row>
    <row r="8" spans="1:3">
      <c r="A8" s="4" t="s">
        <v>621</v>
      </c>
      <c r="B8" s="5" t="n">
        <v>685</v>
      </c>
      <c r="C8" s="5" t="n">
        <v>1045</v>
      </c>
    </row>
    <row r="9" spans="1:3">
      <c r="A9" s="4" t="s">
        <v>632</v>
      </c>
      <c r="B9" s="5" t="n">
        <v>36609</v>
      </c>
      <c r="C9" s="5" t="n">
        <v>17246</v>
      </c>
    </row>
    <row r="10" spans="1:3">
      <c r="A10" s="4" t="s">
        <v>633</v>
      </c>
      <c r="B10" s="5" t="n">
        <v>-4108</v>
      </c>
      <c r="C10" s="5" t="n">
        <v>-3311</v>
      </c>
    </row>
    <row r="11" spans="1:3">
      <c r="A11" s="4" t="s">
        <v>634</v>
      </c>
      <c r="B11" s="5" t="n">
        <v>32501</v>
      </c>
      <c r="C11" s="5" t="n">
        <v>13935</v>
      </c>
    </row>
    <row r="12" spans="1:3">
      <c r="A12" s="3" t="s">
        <v>635</v>
      </c>
    </row>
    <row r="13" spans="1:3">
      <c r="A13" s="4" t="s">
        <v>460</v>
      </c>
      <c r="B13" s="5" t="n">
        <v>42357</v>
      </c>
      <c r="C13" s="5" t="n">
        <v>17279</v>
      </c>
    </row>
    <row r="14" spans="1:3">
      <c r="A14" s="4" t="s">
        <v>636</v>
      </c>
      <c r="B14" s="5" t="n">
        <v>370121</v>
      </c>
      <c r="C14" s="5" t="n">
        <v>38982</v>
      </c>
    </row>
    <row r="15" spans="1:3">
      <c r="A15" s="4" t="s">
        <v>46</v>
      </c>
      <c r="B15" s="5" t="n">
        <v>8309</v>
      </c>
      <c r="C15" s="5" t="n">
        <v>7316</v>
      </c>
    </row>
    <row r="16" spans="1:3">
      <c r="A16" s="4" t="s">
        <v>637</v>
      </c>
      <c r="B16" s="5" t="n">
        <v>420787</v>
      </c>
      <c r="C16" s="5" t="n">
        <v>63577</v>
      </c>
    </row>
    <row r="17" spans="1:3">
      <c r="A17" s="4" t="s">
        <v>638</v>
      </c>
      <c r="B17" s="6" t="n">
        <v>388286</v>
      </c>
      <c r="C17" s="6" t="n">
        <v>496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9</v>
      </c>
      <c r="B1" s="2" t="s">
        <v>1</v>
      </c>
    </row>
    <row r="2" spans="1:4">
      <c r="B2" s="2" t="s">
        <v>2</v>
      </c>
      <c r="C2" s="2" t="s">
        <v>35</v>
      </c>
      <c r="D2" s="2" t="s">
        <v>78</v>
      </c>
    </row>
    <row r="3" spans="1:4">
      <c r="A3" s="4" t="s">
        <v>140</v>
      </c>
      <c r="B3" s="8" t="n">
        <v>0.68</v>
      </c>
      <c r="C3" s="8" t="n">
        <v>0.66</v>
      </c>
      <c r="D3" s="8" t="n">
        <v>0.6</v>
      </c>
    </row>
    <row r="4" spans="1:4">
      <c r="A4" s="4" t="s">
        <v>117</v>
      </c>
    </row>
    <row r="5" spans="1:4">
      <c r="A5" s="4" t="s">
        <v>140</v>
      </c>
      <c r="B5" s="8" t="n">
        <v>0.68</v>
      </c>
      <c r="C5" s="8" t="n">
        <v>0.66</v>
      </c>
      <c r="D5" s="8" t="n">
        <v>0.6</v>
      </c>
    </row>
    <row r="6" spans="1:4">
      <c r="A6" s="4" t="s">
        <v>118</v>
      </c>
    </row>
    <row r="7" spans="1:4">
      <c r="A7" s="4" t="s">
        <v>141</v>
      </c>
      <c r="B7" s="6" t="n">
        <v>100000</v>
      </c>
      <c r="C7" s="6" t="n">
        <v>1118000</v>
      </c>
      <c r="D7" s="6" t="n">
        <v>111000</v>
      </c>
    </row>
    <row r="8" spans="1:4">
      <c r="A8" s="4" t="s">
        <v>142</v>
      </c>
      <c r="B8" s="6" t="n">
        <v>3300000</v>
      </c>
      <c r="C8" s="6" t="n">
        <v>101000</v>
      </c>
      <c r="D8" s="6" t="n">
        <v>5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3"/>
  </cols>
  <sheetData>
    <row r="1" spans="1:7">
      <c r="A1" s="1" t="s">
        <v>639</v>
      </c>
      <c r="B1" s="2" t="s">
        <v>376</v>
      </c>
      <c r="D1" s="2" t="s">
        <v>1</v>
      </c>
    </row>
    <row r="2" spans="1:7">
      <c r="B2" s="2" t="s">
        <v>640</v>
      </c>
      <c r="C2" s="2" t="s">
        <v>379</v>
      </c>
      <c r="D2" s="2" t="s">
        <v>446</v>
      </c>
      <c r="E2" s="2" t="s">
        <v>379</v>
      </c>
      <c r="F2" s="2" t="s">
        <v>377</v>
      </c>
      <c r="G2" s="2" t="s">
        <v>641</v>
      </c>
    </row>
    <row r="3" spans="1:7">
      <c r="A3" s="3" t="s">
        <v>642</v>
      </c>
    </row>
    <row r="4" spans="1:7">
      <c r="A4" s="4" t="s">
        <v>91</v>
      </c>
      <c r="D4" s="6" t="n">
        <v>5086000</v>
      </c>
      <c r="E4" s="6" t="n">
        <v>1720000</v>
      </c>
    </row>
    <row r="5" spans="1:7">
      <c r="A5" s="4" t="s">
        <v>643</v>
      </c>
      <c r="C5" s="6" t="n">
        <v>3700000</v>
      </c>
      <c r="D5" s="5" t="n">
        <v>3500000</v>
      </c>
      <c r="E5" s="5" t="n">
        <v>3700000</v>
      </c>
    </row>
    <row r="6" spans="1:7">
      <c r="A6" s="4" t="s">
        <v>644</v>
      </c>
      <c r="C6" s="5" t="n">
        <v>1000000</v>
      </c>
      <c r="D6" s="6" t="n">
        <v>100000</v>
      </c>
      <c r="E6" s="5" t="n">
        <v>1000000</v>
      </c>
    </row>
    <row r="7" spans="1:7">
      <c r="A7" s="4" t="s">
        <v>645</v>
      </c>
      <c r="D7" s="4" t="s">
        <v>646</v>
      </c>
    </row>
    <row r="8" spans="1:7">
      <c r="A8" s="4" t="s">
        <v>647</v>
      </c>
      <c r="D8" s="4" t="s">
        <v>648</v>
      </c>
    </row>
    <row r="9" spans="1:7">
      <c r="A9" s="4" t="s">
        <v>649</v>
      </c>
      <c r="D9" s="4" t="s">
        <v>650</v>
      </c>
    </row>
    <row r="10" spans="1:7">
      <c r="A10" s="4" t="s">
        <v>651</v>
      </c>
      <c r="D10" s="6" t="n">
        <v>5200000</v>
      </c>
      <c r="E10" s="5" t="n">
        <v>4100000</v>
      </c>
      <c r="F10" s="6" t="n">
        <v>2800000</v>
      </c>
    </row>
    <row r="11" spans="1:7">
      <c r="A11" s="4" t="s">
        <v>652</v>
      </c>
    </row>
    <row r="12" spans="1:7">
      <c r="A12" s="3" t="s">
        <v>642</v>
      </c>
    </row>
    <row r="13" spans="1:7">
      <c r="A13" s="4" t="s">
        <v>653</v>
      </c>
      <c r="D13" s="5" t="n">
        <v>0</v>
      </c>
    </row>
    <row r="14" spans="1:7">
      <c r="A14" s="4" t="s">
        <v>654</v>
      </c>
    </row>
    <row r="15" spans="1:7">
      <c r="A15" s="3" t="s">
        <v>642</v>
      </c>
    </row>
    <row r="16" spans="1:7">
      <c r="A16" s="4" t="s">
        <v>653</v>
      </c>
      <c r="D16" s="5" t="n">
        <v>0</v>
      </c>
    </row>
    <row r="17" spans="1:7">
      <c r="A17" s="4" t="s">
        <v>655</v>
      </c>
    </row>
    <row r="18" spans="1:7">
      <c r="A18" s="3" t="s">
        <v>642</v>
      </c>
    </row>
    <row r="19" spans="1:7">
      <c r="A19" s="4" t="s">
        <v>653</v>
      </c>
      <c r="D19" s="5" t="n">
        <v>0</v>
      </c>
    </row>
    <row r="20" spans="1:7">
      <c r="A20" s="4" t="s">
        <v>656</v>
      </c>
    </row>
    <row r="21" spans="1:7">
      <c r="A21" s="3" t="s">
        <v>642</v>
      </c>
    </row>
    <row r="22" spans="1:7">
      <c r="A22" s="4" t="s">
        <v>653</v>
      </c>
      <c r="D22" s="5" t="n">
        <v>0</v>
      </c>
    </row>
    <row r="23" spans="1:7">
      <c r="A23" s="4" t="s">
        <v>657</v>
      </c>
    </row>
    <row r="24" spans="1:7">
      <c r="A24" s="3" t="s">
        <v>642</v>
      </c>
    </row>
    <row r="25" spans="1:7">
      <c r="A25" s="4" t="s">
        <v>653</v>
      </c>
      <c r="D25" s="5" t="n">
        <v>0</v>
      </c>
    </row>
    <row r="26" spans="1:7">
      <c r="A26" s="4" t="s">
        <v>658</v>
      </c>
    </row>
    <row r="27" spans="1:7">
      <c r="A27" s="3" t="s">
        <v>642</v>
      </c>
    </row>
    <row r="28" spans="1:7">
      <c r="A28" s="4" t="s">
        <v>91</v>
      </c>
      <c r="D28" s="5" t="n">
        <v>0</v>
      </c>
      <c r="E28" s="5" t="n">
        <v>1720000</v>
      </c>
    </row>
    <row r="29" spans="1:7">
      <c r="A29" s="4" t="s">
        <v>659</v>
      </c>
      <c r="D29" s="5" t="n">
        <v>17927000</v>
      </c>
      <c r="E29" s="5" t="n">
        <v>7438000</v>
      </c>
    </row>
    <row r="30" spans="1:7">
      <c r="A30" s="4" t="s">
        <v>660</v>
      </c>
      <c r="C30" s="5" t="n">
        <v>43075000</v>
      </c>
      <c r="D30" s="5" t="n">
        <v>63188000</v>
      </c>
      <c r="E30" s="5" t="n">
        <v>43075000</v>
      </c>
      <c r="F30" s="5" t="n">
        <v>48844000</v>
      </c>
    </row>
    <row r="31" spans="1:7">
      <c r="A31" s="4" t="s">
        <v>661</v>
      </c>
      <c r="C31" s="5" t="n">
        <v>18037000</v>
      </c>
      <c r="D31" s="5" t="n">
        <v>31212000</v>
      </c>
      <c r="E31" s="5" t="n">
        <v>18037000</v>
      </c>
      <c r="F31" s="5" t="n">
        <v>25153000</v>
      </c>
    </row>
    <row r="32" spans="1:7">
      <c r="A32" s="4" t="s">
        <v>651</v>
      </c>
      <c r="D32" s="5" t="n">
        <v>153000</v>
      </c>
      <c r="E32" s="5" t="n">
        <v>98000</v>
      </c>
    </row>
    <row r="33" spans="1:7">
      <c r="A33" s="4" t="s">
        <v>662</v>
      </c>
    </row>
    <row r="34" spans="1:7">
      <c r="A34" s="3" t="s">
        <v>642</v>
      </c>
    </row>
    <row r="35" spans="1:7">
      <c r="A35" s="4" t="s">
        <v>91</v>
      </c>
      <c r="C35" s="5" t="n">
        <v>1700000</v>
      </c>
      <c r="D35" s="5" t="n">
        <v>0</v>
      </c>
      <c r="E35" s="5" t="n">
        <v>1720000</v>
      </c>
    </row>
    <row r="36" spans="1:7">
      <c r="A36" s="4" t="s">
        <v>659</v>
      </c>
      <c r="B36" s="6" t="n">
        <v>18700000</v>
      </c>
      <c r="D36" s="5" t="n">
        <v>17927000</v>
      </c>
      <c r="E36" s="5" t="n">
        <v>7438000</v>
      </c>
    </row>
    <row r="37" spans="1:7">
      <c r="A37" s="4" t="s">
        <v>663</v>
      </c>
      <c r="B37" s="6" t="n">
        <v>5100000</v>
      </c>
    </row>
    <row r="38" spans="1:7">
      <c r="A38" s="4" t="s">
        <v>660</v>
      </c>
      <c r="C38" s="5" t="n">
        <v>18084000</v>
      </c>
      <c r="D38" s="5" t="n">
        <v>0</v>
      </c>
      <c r="E38" s="5" t="n">
        <v>18084000</v>
      </c>
      <c r="F38" s="5" t="n">
        <v>25644000</v>
      </c>
    </row>
    <row r="39" spans="1:7">
      <c r="A39" s="4" t="s">
        <v>661</v>
      </c>
      <c r="C39" s="5" t="n">
        <v>17927000</v>
      </c>
      <c r="D39" s="5" t="n">
        <v>0</v>
      </c>
      <c r="E39" s="5" t="n">
        <v>17927000</v>
      </c>
      <c r="F39" s="5" t="n">
        <v>24931000</v>
      </c>
    </row>
    <row r="40" spans="1:7">
      <c r="A40" s="4" t="s">
        <v>651</v>
      </c>
      <c r="D40" s="5" t="n">
        <v>0</v>
      </c>
      <c r="E40" s="5" t="n">
        <v>0</v>
      </c>
    </row>
    <row r="41" spans="1:7">
      <c r="A41" s="4" t="s">
        <v>664</v>
      </c>
    </row>
    <row r="42" spans="1:7">
      <c r="A42" s="3" t="s">
        <v>642</v>
      </c>
    </row>
    <row r="43" spans="1:7">
      <c r="A43" s="4" t="s">
        <v>91</v>
      </c>
      <c r="D43" s="5" t="n">
        <v>0</v>
      </c>
      <c r="E43" s="5" t="n">
        <v>0</v>
      </c>
    </row>
    <row r="44" spans="1:7">
      <c r="A44" s="4" t="s">
        <v>659</v>
      </c>
      <c r="D44" s="5" t="n">
        <v>0</v>
      </c>
      <c r="E44" s="5" t="n">
        <v>0</v>
      </c>
    </row>
    <row r="45" spans="1:7">
      <c r="A45" s="4" t="s">
        <v>660</v>
      </c>
      <c r="C45" s="5" t="n">
        <v>24991000</v>
      </c>
      <c r="D45" s="5" t="n">
        <v>63188000</v>
      </c>
      <c r="E45" s="5" t="n">
        <v>24991000</v>
      </c>
      <c r="F45" s="5" t="n">
        <v>23200000</v>
      </c>
    </row>
    <row r="46" spans="1:7">
      <c r="A46" s="4" t="s">
        <v>661</v>
      </c>
      <c r="C46" s="6" t="n">
        <v>110000</v>
      </c>
      <c r="D46" s="5" t="n">
        <v>31212000</v>
      </c>
      <c r="E46" s="5" t="n">
        <v>110000</v>
      </c>
      <c r="F46" s="6" t="n">
        <v>222000</v>
      </c>
    </row>
    <row r="47" spans="1:7">
      <c r="A47" s="4" t="s">
        <v>651</v>
      </c>
      <c r="D47" s="5" t="n">
        <v>153000</v>
      </c>
      <c r="E47" s="6" t="n">
        <v>98000</v>
      </c>
    </row>
    <row r="48" spans="1:7">
      <c r="A48" s="4" t="s">
        <v>665</v>
      </c>
    </row>
    <row r="49" spans="1:7">
      <c r="A49" s="3" t="s">
        <v>642</v>
      </c>
    </row>
    <row r="50" spans="1:7">
      <c r="A50" s="4" t="s">
        <v>660</v>
      </c>
      <c r="D50" s="5" t="n">
        <v>39700000</v>
      </c>
      <c r="G50" s="10" t="n">
        <v>39.1</v>
      </c>
    </row>
    <row r="51" spans="1:7">
      <c r="A51" s="4" t="s">
        <v>661</v>
      </c>
      <c r="D51" s="5" t="n">
        <v>31100000</v>
      </c>
      <c r="G51" s="10" t="n">
        <v>30.6</v>
      </c>
    </row>
    <row r="52" spans="1:7">
      <c r="A52" s="4" t="s">
        <v>666</v>
      </c>
    </row>
    <row r="53" spans="1:7">
      <c r="A53" s="3" t="s">
        <v>642</v>
      </c>
    </row>
    <row r="54" spans="1:7">
      <c r="A54" s="4" t="s">
        <v>660</v>
      </c>
      <c r="D54" s="6" t="n">
        <v>60000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7</v>
      </c>
      <c r="B1" s="2" t="s">
        <v>376</v>
      </c>
      <c r="C1" s="2" t="s">
        <v>1</v>
      </c>
    </row>
    <row r="2" spans="1:5">
      <c r="B2" s="2" t="s">
        <v>456</v>
      </c>
      <c r="C2" s="2" t="s">
        <v>2</v>
      </c>
      <c r="D2" s="2" t="s">
        <v>35</v>
      </c>
      <c r="E2" s="2" t="s">
        <v>78</v>
      </c>
    </row>
    <row r="3" spans="1:5">
      <c r="A3" s="3" t="s">
        <v>668</v>
      </c>
    </row>
    <row r="4" spans="1:5">
      <c r="A4" s="4" t="s">
        <v>669</v>
      </c>
      <c r="C4" s="6" t="n">
        <v>5200</v>
      </c>
      <c r="D4" s="6" t="n">
        <v>4100</v>
      </c>
      <c r="E4" s="6" t="n">
        <v>2800</v>
      </c>
    </row>
    <row r="5" spans="1:5">
      <c r="A5" s="3" t="s">
        <v>670</v>
      </c>
    </row>
    <row r="6" spans="1:5">
      <c r="A6" s="4" t="s">
        <v>671</v>
      </c>
      <c r="C6" s="5" t="n">
        <v>31976</v>
      </c>
      <c r="D6" s="5" t="n">
        <v>25038</v>
      </c>
    </row>
    <row r="7" spans="1:5">
      <c r="A7" s="4" t="s">
        <v>658</v>
      </c>
    </row>
    <row r="8" spans="1:5">
      <c r="A8" s="3" t="s">
        <v>672</v>
      </c>
    </row>
    <row r="9" spans="1:5">
      <c r="A9" s="4" t="s">
        <v>673</v>
      </c>
      <c r="B9" s="6" t="n">
        <v>43075</v>
      </c>
      <c r="C9" s="5" t="n">
        <v>43075</v>
      </c>
      <c r="D9" s="5" t="n">
        <v>48844</v>
      </c>
    </row>
    <row r="10" spans="1:5">
      <c r="A10" s="4" t="s">
        <v>674</v>
      </c>
      <c r="C10" s="5" t="n">
        <v>40135</v>
      </c>
      <c r="D10" s="5" t="n">
        <v>0</v>
      </c>
    </row>
    <row r="11" spans="1:5">
      <c r="A11" s="4" t="s">
        <v>675</v>
      </c>
      <c r="C11" s="5" t="n">
        <v>265</v>
      </c>
      <c r="D11" s="5" t="n">
        <v>232</v>
      </c>
    </row>
    <row r="12" spans="1:5">
      <c r="A12" s="4" t="s">
        <v>676</v>
      </c>
      <c r="C12" s="5" t="n">
        <v>494</v>
      </c>
      <c r="D12" s="5" t="n">
        <v>1371</v>
      </c>
    </row>
    <row r="13" spans="1:5">
      <c r="A13" s="4" t="s">
        <v>677</v>
      </c>
      <c r="C13" s="5" t="n">
        <v>39</v>
      </c>
      <c r="D13" s="5" t="n">
        <v>0</v>
      </c>
    </row>
    <row r="14" spans="1:5">
      <c r="A14" s="4" t="s">
        <v>678</v>
      </c>
      <c r="C14" s="5" t="n">
        <v>-18084</v>
      </c>
      <c r="D14" s="5" t="n">
        <v>-7438</v>
      </c>
    </row>
    <row r="15" spans="1:5">
      <c r="A15" s="4" t="s">
        <v>679</v>
      </c>
      <c r="C15" s="5" t="n">
        <v>954</v>
      </c>
      <c r="D15" s="5" t="n">
        <v>-36</v>
      </c>
    </row>
    <row r="16" spans="1:5">
      <c r="A16" s="4" t="s">
        <v>680</v>
      </c>
      <c r="C16" s="5" t="n">
        <v>-1314</v>
      </c>
      <c r="D16" s="5" t="n">
        <v>3112</v>
      </c>
    </row>
    <row r="17" spans="1:5">
      <c r="A17" s="4" t="s">
        <v>681</v>
      </c>
      <c r="C17" s="5" t="n">
        <v>-2376</v>
      </c>
      <c r="D17" s="5" t="n">
        <v>-3010</v>
      </c>
    </row>
    <row r="18" spans="1:5">
      <c r="A18" s="4" t="s">
        <v>682</v>
      </c>
      <c r="C18" s="5" t="n">
        <v>63188</v>
      </c>
      <c r="D18" s="5" t="n">
        <v>43075</v>
      </c>
      <c r="E18" s="5" t="n">
        <v>48844</v>
      </c>
    </row>
    <row r="19" spans="1:5">
      <c r="A19" s="3" t="s">
        <v>668</v>
      </c>
    </row>
    <row r="20" spans="1:5">
      <c r="A20" s="4" t="s">
        <v>683</v>
      </c>
      <c r="B20" s="5" t="n">
        <v>18037</v>
      </c>
      <c r="C20" s="5" t="n">
        <v>18037</v>
      </c>
      <c r="D20" s="5" t="n">
        <v>25153</v>
      </c>
    </row>
    <row r="21" spans="1:5">
      <c r="A21" s="4" t="s">
        <v>684</v>
      </c>
      <c r="C21" s="5" t="n">
        <v>31331</v>
      </c>
      <c r="D21" s="5" t="n">
        <v>0</v>
      </c>
    </row>
    <row r="22" spans="1:5">
      <c r="A22" s="4" t="s">
        <v>678</v>
      </c>
      <c r="C22" s="5" t="n">
        <v>-17927</v>
      </c>
      <c r="D22" s="5" t="n">
        <v>-7438</v>
      </c>
    </row>
    <row r="23" spans="1:5">
      <c r="A23" s="4" t="s">
        <v>685</v>
      </c>
      <c r="C23" s="5" t="n">
        <v>147</v>
      </c>
      <c r="D23" s="5" t="n">
        <v>1844</v>
      </c>
    </row>
    <row r="24" spans="1:5">
      <c r="A24" s="4" t="s">
        <v>669</v>
      </c>
      <c r="C24" s="5" t="n">
        <v>153</v>
      </c>
      <c r="D24" s="5" t="n">
        <v>98</v>
      </c>
    </row>
    <row r="25" spans="1:5">
      <c r="A25" s="4" t="s">
        <v>677</v>
      </c>
      <c r="C25" s="5" t="n">
        <v>39</v>
      </c>
      <c r="D25" s="5" t="n">
        <v>0</v>
      </c>
    </row>
    <row r="26" spans="1:5">
      <c r="A26" s="4" t="s">
        <v>680</v>
      </c>
      <c r="C26" s="5" t="n">
        <v>251</v>
      </c>
      <c r="D26" s="5" t="n">
        <v>0</v>
      </c>
    </row>
    <row r="27" spans="1:5">
      <c r="A27" s="4" t="s">
        <v>686</v>
      </c>
      <c r="C27" s="5" t="n">
        <v>0</v>
      </c>
      <c r="D27" s="5" t="n">
        <v>-119</v>
      </c>
    </row>
    <row r="28" spans="1:5">
      <c r="A28" s="4" t="s">
        <v>681</v>
      </c>
      <c r="C28" s="5" t="n">
        <v>-819</v>
      </c>
      <c r="D28" s="5" t="n">
        <v>-1501</v>
      </c>
    </row>
    <row r="29" spans="1:5">
      <c r="A29" s="4" t="s">
        <v>687</v>
      </c>
      <c r="C29" s="5" t="n">
        <v>31212</v>
      </c>
      <c r="D29" s="5" t="n">
        <v>18037</v>
      </c>
      <c r="E29" s="5" t="n">
        <v>25153</v>
      </c>
    </row>
    <row r="30" spans="1:5">
      <c r="A30" s="4" t="s">
        <v>688</v>
      </c>
      <c r="C30" s="5" t="n">
        <v>31976</v>
      </c>
      <c r="D30" s="5" t="n">
        <v>25038</v>
      </c>
    </row>
    <row r="31" spans="1:5">
      <c r="A31" s="3" t="s">
        <v>670</v>
      </c>
    </row>
    <row r="32" spans="1:5">
      <c r="A32" s="4" t="s">
        <v>671</v>
      </c>
      <c r="C32" s="5" t="n">
        <v>31976</v>
      </c>
      <c r="D32" s="5" t="n">
        <v>25038</v>
      </c>
    </row>
    <row r="33" spans="1:5">
      <c r="A33" s="4" t="s">
        <v>662</v>
      </c>
    </row>
    <row r="34" spans="1:5">
      <c r="A34" s="3" t="s">
        <v>672</v>
      </c>
    </row>
    <row r="35" spans="1:5">
      <c r="A35" s="4" t="s">
        <v>673</v>
      </c>
      <c r="B35" s="5" t="n">
        <v>18084</v>
      </c>
      <c r="C35" s="5" t="n">
        <v>18084</v>
      </c>
      <c r="D35" s="5" t="n">
        <v>25644</v>
      </c>
    </row>
    <row r="36" spans="1:5">
      <c r="A36" s="4" t="s">
        <v>674</v>
      </c>
      <c r="C36" s="5" t="n">
        <v>0</v>
      </c>
      <c r="D36" s="5" t="n">
        <v>0</v>
      </c>
    </row>
    <row r="37" spans="1:5">
      <c r="A37" s="4" t="s">
        <v>675</v>
      </c>
      <c r="C37" s="5" t="n">
        <v>0</v>
      </c>
      <c r="D37" s="5" t="n">
        <v>3</v>
      </c>
    </row>
    <row r="38" spans="1:5">
      <c r="A38" s="4" t="s">
        <v>676</v>
      </c>
      <c r="C38" s="5" t="n">
        <v>0</v>
      </c>
      <c r="D38" s="5" t="n">
        <v>948</v>
      </c>
    </row>
    <row r="39" spans="1:5">
      <c r="A39" s="4" t="s">
        <v>677</v>
      </c>
      <c r="C39" s="5" t="n">
        <v>0</v>
      </c>
      <c r="D39" s="5" t="n">
        <v>0</v>
      </c>
    </row>
    <row r="40" spans="1:5">
      <c r="A40" s="4" t="s">
        <v>678</v>
      </c>
      <c r="C40" s="5" t="n">
        <v>-18084</v>
      </c>
      <c r="D40" s="5" t="n">
        <v>-7438</v>
      </c>
    </row>
    <row r="41" spans="1:5">
      <c r="A41" s="4" t="s">
        <v>679</v>
      </c>
      <c r="C41" s="5" t="n">
        <v>0</v>
      </c>
      <c r="D41" s="5" t="n">
        <v>168</v>
      </c>
    </row>
    <row r="42" spans="1:5">
      <c r="A42" s="4" t="s">
        <v>680</v>
      </c>
      <c r="C42" s="5" t="n">
        <v>0</v>
      </c>
      <c r="D42" s="5" t="n">
        <v>0</v>
      </c>
    </row>
    <row r="43" spans="1:5">
      <c r="A43" s="4" t="s">
        <v>681</v>
      </c>
      <c r="C43" s="5" t="n">
        <v>0</v>
      </c>
      <c r="D43" s="5" t="n">
        <v>-1241</v>
      </c>
    </row>
    <row r="44" spans="1:5">
      <c r="A44" s="4" t="s">
        <v>682</v>
      </c>
      <c r="C44" s="5" t="n">
        <v>0</v>
      </c>
      <c r="D44" s="5" t="n">
        <v>18084</v>
      </c>
      <c r="E44" s="5" t="n">
        <v>25644</v>
      </c>
    </row>
    <row r="45" spans="1:5">
      <c r="A45" s="3" t="s">
        <v>668</v>
      </c>
    </row>
    <row r="46" spans="1:5">
      <c r="A46" s="4" t="s">
        <v>683</v>
      </c>
      <c r="B46" s="5" t="n">
        <v>17927</v>
      </c>
      <c r="C46" s="5" t="n">
        <v>17927</v>
      </c>
      <c r="D46" s="5" t="n">
        <v>24931</v>
      </c>
    </row>
    <row r="47" spans="1:5">
      <c r="A47" s="4" t="s">
        <v>684</v>
      </c>
      <c r="C47" s="5" t="n">
        <v>0</v>
      </c>
      <c r="D47" s="5" t="n">
        <v>0</v>
      </c>
    </row>
    <row r="48" spans="1:5">
      <c r="A48" s="4" t="s">
        <v>678</v>
      </c>
      <c r="B48" s="5" t="n">
        <v>-18700</v>
      </c>
      <c r="C48" s="5" t="n">
        <v>-17927</v>
      </c>
      <c r="D48" s="5" t="n">
        <v>-7438</v>
      </c>
    </row>
    <row r="49" spans="1:5">
      <c r="A49" s="4" t="s">
        <v>685</v>
      </c>
      <c r="C49" s="5" t="n">
        <v>0</v>
      </c>
      <c r="D49" s="5" t="n">
        <v>1823</v>
      </c>
    </row>
    <row r="50" spans="1:5">
      <c r="A50" s="4" t="s">
        <v>669</v>
      </c>
      <c r="C50" s="5" t="n">
        <v>0</v>
      </c>
      <c r="D50" s="5" t="n">
        <v>0</v>
      </c>
    </row>
    <row r="51" spans="1:5">
      <c r="A51" s="4" t="s">
        <v>677</v>
      </c>
      <c r="C51" s="5" t="n">
        <v>0</v>
      </c>
      <c r="D51" s="5" t="n">
        <v>0</v>
      </c>
    </row>
    <row r="52" spans="1:5">
      <c r="A52" s="4" t="s">
        <v>680</v>
      </c>
      <c r="C52" s="5" t="n">
        <v>0</v>
      </c>
      <c r="D52" s="5" t="n">
        <v>0</v>
      </c>
    </row>
    <row r="53" spans="1:5">
      <c r="A53" s="4" t="s">
        <v>686</v>
      </c>
      <c r="C53" s="5" t="n">
        <v>0</v>
      </c>
      <c r="D53" s="5" t="n">
        <v>-148</v>
      </c>
    </row>
    <row r="54" spans="1:5">
      <c r="A54" s="4" t="s">
        <v>681</v>
      </c>
      <c r="C54" s="5" t="n">
        <v>0</v>
      </c>
      <c r="D54" s="5" t="n">
        <v>-1241</v>
      </c>
    </row>
    <row r="55" spans="1:5">
      <c r="A55" s="4" t="s">
        <v>687</v>
      </c>
      <c r="C55" s="5" t="n">
        <v>0</v>
      </c>
      <c r="D55" s="5" t="n">
        <v>17927</v>
      </c>
      <c r="E55" s="5" t="n">
        <v>24931</v>
      </c>
    </row>
    <row r="56" spans="1:5">
      <c r="A56" s="4" t="s">
        <v>688</v>
      </c>
      <c r="C56" s="5" t="n">
        <v>0</v>
      </c>
      <c r="D56" s="5" t="n">
        <v>157</v>
      </c>
    </row>
    <row r="57" spans="1:5">
      <c r="A57" s="3" t="s">
        <v>670</v>
      </c>
    </row>
    <row r="58" spans="1:5">
      <c r="A58" s="4" t="s">
        <v>671</v>
      </c>
      <c r="C58" s="5" t="n">
        <v>0</v>
      </c>
      <c r="D58" s="5" t="n">
        <v>157</v>
      </c>
    </row>
    <row r="59" spans="1:5">
      <c r="A59" s="4" t="s">
        <v>664</v>
      </c>
    </row>
    <row r="60" spans="1:5">
      <c r="A60" s="3" t="s">
        <v>672</v>
      </c>
    </row>
    <row r="61" spans="1:5">
      <c r="A61" s="4" t="s">
        <v>673</v>
      </c>
      <c r="B61" s="5" t="n">
        <v>24991</v>
      </c>
      <c r="C61" s="5" t="n">
        <v>24991</v>
      </c>
      <c r="D61" s="5" t="n">
        <v>23200</v>
      </c>
    </row>
    <row r="62" spans="1:5">
      <c r="A62" s="4" t="s">
        <v>674</v>
      </c>
      <c r="C62" s="5" t="n">
        <v>40135</v>
      </c>
      <c r="D62" s="5" t="n">
        <v>0</v>
      </c>
    </row>
    <row r="63" spans="1:5">
      <c r="A63" s="4" t="s">
        <v>675</v>
      </c>
      <c r="C63" s="5" t="n">
        <v>265</v>
      </c>
      <c r="D63" s="5" t="n">
        <v>229</v>
      </c>
    </row>
    <row r="64" spans="1:5">
      <c r="A64" s="4" t="s">
        <v>676</v>
      </c>
      <c r="C64" s="5" t="n">
        <v>494</v>
      </c>
      <c r="D64" s="5" t="n">
        <v>423</v>
      </c>
    </row>
    <row r="65" spans="1:5">
      <c r="A65" s="4" t="s">
        <v>677</v>
      </c>
      <c r="C65" s="5" t="n">
        <v>39</v>
      </c>
      <c r="D65" s="5" t="n">
        <v>0</v>
      </c>
    </row>
    <row r="66" spans="1:5">
      <c r="A66" s="4" t="s">
        <v>678</v>
      </c>
      <c r="C66" s="5" t="n">
        <v>0</v>
      </c>
      <c r="D66" s="5" t="n">
        <v>0</v>
      </c>
    </row>
    <row r="67" spans="1:5">
      <c r="A67" s="4" t="s">
        <v>679</v>
      </c>
      <c r="C67" s="5" t="n">
        <v>954</v>
      </c>
      <c r="D67" s="5" t="n">
        <v>-204</v>
      </c>
    </row>
    <row r="68" spans="1:5">
      <c r="A68" s="4" t="s">
        <v>680</v>
      </c>
      <c r="C68" s="5" t="n">
        <v>-1314</v>
      </c>
      <c r="D68" s="5" t="n">
        <v>3112</v>
      </c>
    </row>
    <row r="69" spans="1:5">
      <c r="A69" s="4" t="s">
        <v>681</v>
      </c>
      <c r="C69" s="5" t="n">
        <v>-2376</v>
      </c>
      <c r="D69" s="5" t="n">
        <v>-1769</v>
      </c>
    </row>
    <row r="70" spans="1:5">
      <c r="A70" s="4" t="s">
        <v>682</v>
      </c>
      <c r="C70" s="5" t="n">
        <v>63188</v>
      </c>
      <c r="D70" s="5" t="n">
        <v>24991</v>
      </c>
      <c r="E70" s="5" t="n">
        <v>23200</v>
      </c>
    </row>
    <row r="71" spans="1:5">
      <c r="A71" s="3" t="s">
        <v>668</v>
      </c>
    </row>
    <row r="72" spans="1:5">
      <c r="A72" s="4" t="s">
        <v>683</v>
      </c>
      <c r="B72" s="6" t="n">
        <v>110</v>
      </c>
      <c r="C72" s="5" t="n">
        <v>110</v>
      </c>
      <c r="D72" s="5" t="n">
        <v>222</v>
      </c>
    </row>
    <row r="73" spans="1:5">
      <c r="A73" s="4" t="s">
        <v>684</v>
      </c>
      <c r="C73" s="5" t="n">
        <v>31331</v>
      </c>
      <c r="D73" s="5" t="n">
        <v>0</v>
      </c>
    </row>
    <row r="74" spans="1:5">
      <c r="A74" s="4" t="s">
        <v>678</v>
      </c>
      <c r="C74" s="5" t="n">
        <v>0</v>
      </c>
      <c r="D74" s="5" t="n">
        <v>0</v>
      </c>
    </row>
    <row r="75" spans="1:5">
      <c r="A75" s="4" t="s">
        <v>685</v>
      </c>
      <c r="C75" s="5" t="n">
        <v>147</v>
      </c>
      <c r="D75" s="5" t="n">
        <v>21</v>
      </c>
    </row>
    <row r="76" spans="1:5">
      <c r="A76" s="4" t="s">
        <v>669</v>
      </c>
      <c r="C76" s="5" t="n">
        <v>153</v>
      </c>
      <c r="D76" s="5" t="n">
        <v>98</v>
      </c>
    </row>
    <row r="77" spans="1:5">
      <c r="A77" s="4" t="s">
        <v>677</v>
      </c>
      <c r="C77" s="5" t="n">
        <v>39</v>
      </c>
      <c r="D77" s="5" t="n">
        <v>0</v>
      </c>
    </row>
    <row r="78" spans="1:5">
      <c r="A78" s="4" t="s">
        <v>680</v>
      </c>
      <c r="C78" s="5" t="n">
        <v>251</v>
      </c>
      <c r="D78" s="5" t="n">
        <v>0</v>
      </c>
    </row>
    <row r="79" spans="1:5">
      <c r="A79" s="4" t="s">
        <v>686</v>
      </c>
      <c r="C79" s="5" t="n">
        <v>0</v>
      </c>
      <c r="D79" s="5" t="n">
        <v>29</v>
      </c>
    </row>
    <row r="80" spans="1:5">
      <c r="A80" s="4" t="s">
        <v>681</v>
      </c>
      <c r="C80" s="5" t="n">
        <v>-819</v>
      </c>
      <c r="D80" s="5" t="n">
        <v>-260</v>
      </c>
    </row>
    <row r="81" spans="1:5">
      <c r="A81" s="4" t="s">
        <v>687</v>
      </c>
      <c r="C81" s="5" t="n">
        <v>31212</v>
      </c>
      <c r="D81" s="5" t="n">
        <v>110</v>
      </c>
      <c r="E81" s="6" t="n">
        <v>222</v>
      </c>
    </row>
    <row r="82" spans="1:5">
      <c r="A82" s="4" t="s">
        <v>688</v>
      </c>
      <c r="C82" s="5" t="n">
        <v>31976</v>
      </c>
      <c r="D82" s="5" t="n">
        <v>24881</v>
      </c>
    </row>
    <row r="83" spans="1:5">
      <c r="A83" s="3" t="s">
        <v>670</v>
      </c>
    </row>
    <row r="84" spans="1:5">
      <c r="A84" s="4" t="s">
        <v>671</v>
      </c>
      <c r="C84" s="6" t="n">
        <v>31976</v>
      </c>
      <c r="D84" s="6" t="n">
        <v>2488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5</v>
      </c>
    </row>
    <row r="3" spans="1:3">
      <c r="A3" s="4" t="s">
        <v>690</v>
      </c>
    </row>
    <row r="4" spans="1:3">
      <c r="A4" s="3" t="s">
        <v>691</v>
      </c>
    </row>
    <row r="5" spans="1:3">
      <c r="A5" s="4" t="s">
        <v>692</v>
      </c>
      <c r="C5" s="4" t="s">
        <v>693</v>
      </c>
    </row>
    <row r="6" spans="1:3">
      <c r="A6" s="4" t="s">
        <v>694</v>
      </c>
    </row>
    <row r="7" spans="1:3">
      <c r="A7" s="3" t="s">
        <v>691</v>
      </c>
    </row>
    <row r="8" spans="1:3">
      <c r="A8" s="4" t="s">
        <v>692</v>
      </c>
      <c r="B8" s="4" t="s">
        <v>695</v>
      </c>
      <c r="C8" s="4" t="s">
        <v>6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7</v>
      </c>
      <c r="B1" s="2" t="s">
        <v>376</v>
      </c>
      <c r="C1" s="2" t="s">
        <v>1</v>
      </c>
    </row>
    <row r="2" spans="1:4">
      <c r="B2" s="2" t="s">
        <v>35</v>
      </c>
      <c r="C2" s="2" t="s">
        <v>2</v>
      </c>
      <c r="D2" s="2" t="s">
        <v>35</v>
      </c>
    </row>
    <row r="3" spans="1:4">
      <c r="A3" s="3" t="s">
        <v>698</v>
      </c>
    </row>
    <row r="4" spans="1:4">
      <c r="A4" s="4" t="s">
        <v>91</v>
      </c>
      <c r="C4" s="6" t="n">
        <v>5086</v>
      </c>
      <c r="D4" s="6" t="n">
        <v>1720</v>
      </c>
    </row>
    <row r="5" spans="1:4">
      <c r="A5" s="4" t="s">
        <v>658</v>
      </c>
    </row>
    <row r="6" spans="1:4">
      <c r="A6" s="3" t="s">
        <v>698</v>
      </c>
    </row>
    <row r="7" spans="1:4">
      <c r="A7" s="4" t="s">
        <v>675</v>
      </c>
      <c r="C7" s="5" t="n">
        <v>265</v>
      </c>
      <c r="D7" s="5" t="n">
        <v>232</v>
      </c>
    </row>
    <row r="8" spans="1:4">
      <c r="A8" s="4" t="s">
        <v>676</v>
      </c>
      <c r="C8" s="5" t="n">
        <v>494</v>
      </c>
      <c r="D8" s="5" t="n">
        <v>1371</v>
      </c>
    </row>
    <row r="9" spans="1:4">
      <c r="A9" s="4" t="s">
        <v>699</v>
      </c>
      <c r="C9" s="5" t="n">
        <v>-286</v>
      </c>
      <c r="D9" s="5" t="n">
        <v>-759</v>
      </c>
    </row>
    <row r="10" spans="1:4">
      <c r="A10" s="4" t="s">
        <v>700</v>
      </c>
      <c r="C10" s="5" t="n">
        <v>155</v>
      </c>
      <c r="D10" s="5" t="n">
        <v>450</v>
      </c>
    </row>
    <row r="11" spans="1:4">
      <c r="A11" s="4" t="s">
        <v>91</v>
      </c>
      <c r="C11" s="5" t="n">
        <v>0</v>
      </c>
      <c r="D11" s="5" t="n">
        <v>1720</v>
      </c>
    </row>
    <row r="12" spans="1:4">
      <c r="A12" s="4" t="s">
        <v>701</v>
      </c>
      <c r="C12" s="5" t="n">
        <v>628</v>
      </c>
      <c r="D12" s="5" t="n">
        <v>3014</v>
      </c>
    </row>
    <row r="13" spans="1:4">
      <c r="A13" s="4" t="s">
        <v>662</v>
      </c>
    </row>
    <row r="14" spans="1:4">
      <c r="A14" s="3" t="s">
        <v>698</v>
      </c>
    </row>
    <row r="15" spans="1:4">
      <c r="A15" s="4" t="s">
        <v>675</v>
      </c>
      <c r="C15" s="5" t="n">
        <v>0</v>
      </c>
      <c r="D15" s="5" t="n">
        <v>3</v>
      </c>
    </row>
    <row r="16" spans="1:4">
      <c r="A16" s="4" t="s">
        <v>676</v>
      </c>
      <c r="C16" s="5" t="n">
        <v>0</v>
      </c>
      <c r="D16" s="5" t="n">
        <v>948</v>
      </c>
    </row>
    <row r="17" spans="1:4">
      <c r="A17" s="4" t="s">
        <v>699</v>
      </c>
      <c r="C17" s="5" t="n">
        <v>0</v>
      </c>
      <c r="D17" s="5" t="n">
        <v>-764</v>
      </c>
    </row>
    <row r="18" spans="1:4">
      <c r="A18" s="4" t="s">
        <v>700</v>
      </c>
      <c r="C18" s="5" t="n">
        <v>0</v>
      </c>
      <c r="D18" s="5" t="n">
        <v>186</v>
      </c>
    </row>
    <row r="19" spans="1:4">
      <c r="A19" s="4" t="s">
        <v>91</v>
      </c>
      <c r="B19" s="6" t="n">
        <v>1700</v>
      </c>
      <c r="C19" s="5" t="n">
        <v>0</v>
      </c>
      <c r="D19" s="5" t="n">
        <v>1720</v>
      </c>
    </row>
    <row r="20" spans="1:4">
      <c r="A20" s="4" t="s">
        <v>701</v>
      </c>
      <c r="C20" s="5" t="n">
        <v>0</v>
      </c>
      <c r="D20" s="5" t="n">
        <v>2093</v>
      </c>
    </row>
    <row r="21" spans="1:4">
      <c r="A21" s="4" t="s">
        <v>664</v>
      </c>
    </row>
    <row r="22" spans="1:4">
      <c r="A22" s="3" t="s">
        <v>698</v>
      </c>
    </row>
    <row r="23" spans="1:4">
      <c r="A23" s="4" t="s">
        <v>675</v>
      </c>
      <c r="C23" s="5" t="n">
        <v>265</v>
      </c>
      <c r="D23" s="5" t="n">
        <v>229</v>
      </c>
    </row>
    <row r="24" spans="1:4">
      <c r="A24" s="4" t="s">
        <v>676</v>
      </c>
      <c r="C24" s="5" t="n">
        <v>494</v>
      </c>
      <c r="D24" s="5" t="n">
        <v>423</v>
      </c>
    </row>
    <row r="25" spans="1:4">
      <c r="A25" s="4" t="s">
        <v>699</v>
      </c>
      <c r="C25" s="5" t="n">
        <v>-286</v>
      </c>
      <c r="D25" s="5" t="n">
        <v>5</v>
      </c>
    </row>
    <row r="26" spans="1:4">
      <c r="A26" s="4" t="s">
        <v>700</v>
      </c>
      <c r="C26" s="5" t="n">
        <v>155</v>
      </c>
      <c r="D26" s="5" t="n">
        <v>264</v>
      </c>
    </row>
    <row r="27" spans="1:4">
      <c r="A27" s="4" t="s">
        <v>91</v>
      </c>
      <c r="C27" s="5" t="n">
        <v>0</v>
      </c>
      <c r="D27" s="5" t="n">
        <v>0</v>
      </c>
    </row>
    <row r="28" spans="1:4">
      <c r="A28" s="4" t="s">
        <v>701</v>
      </c>
      <c r="C28" s="6" t="n">
        <v>628</v>
      </c>
      <c r="D28" s="6" t="n">
        <v>921</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5</v>
      </c>
    </row>
    <row r="3" spans="1:3">
      <c r="A3" s="4" t="s">
        <v>690</v>
      </c>
    </row>
    <row r="4" spans="1:3">
      <c r="A4" s="3" t="s">
        <v>703</v>
      </c>
    </row>
    <row r="5" spans="1:3">
      <c r="A5" s="4" t="s">
        <v>704</v>
      </c>
      <c r="C5" s="4" t="s">
        <v>705</v>
      </c>
    </row>
    <row r="6" spans="1:3">
      <c r="A6" s="4" t="s">
        <v>699</v>
      </c>
      <c r="C6" s="4" t="s">
        <v>705</v>
      </c>
    </row>
    <row r="7" spans="1:3">
      <c r="A7" s="4" t="s">
        <v>694</v>
      </c>
    </row>
    <row r="8" spans="1:3">
      <c r="A8" s="3" t="s">
        <v>703</v>
      </c>
    </row>
    <row r="9" spans="1:3">
      <c r="A9" s="4" t="s">
        <v>704</v>
      </c>
      <c r="B9" s="4" t="s">
        <v>706</v>
      </c>
      <c r="C9" s="4" t="s">
        <v>706</v>
      </c>
    </row>
    <row r="10" spans="1:3">
      <c r="A10" s="4" t="s">
        <v>699</v>
      </c>
      <c r="B10" s="4" t="s">
        <v>706</v>
      </c>
      <c r="C10" s="4" t="s">
        <v>7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5</v>
      </c>
    </row>
    <row r="2" spans="1:3">
      <c r="A2" s="3" t="s">
        <v>642</v>
      </c>
    </row>
    <row r="3" spans="1:3">
      <c r="A3" s="4" t="s">
        <v>708</v>
      </c>
      <c r="B3" s="6" t="n">
        <v>31212</v>
      </c>
      <c r="C3" s="6" t="n">
        <v>18037</v>
      </c>
    </row>
    <row r="4" spans="1:3">
      <c r="A4" s="4" t="s">
        <v>709</v>
      </c>
    </row>
    <row r="5" spans="1:3">
      <c r="A5" s="3" t="s">
        <v>642</v>
      </c>
    </row>
    <row r="6" spans="1:3">
      <c r="A6" s="4" t="s">
        <v>708</v>
      </c>
      <c r="B6" s="5" t="n">
        <v>8264</v>
      </c>
      <c r="C6" s="5" t="n">
        <v>10379</v>
      </c>
    </row>
    <row r="7" spans="1:3">
      <c r="A7" s="4" t="s">
        <v>710</v>
      </c>
    </row>
    <row r="8" spans="1:3">
      <c r="A8" s="3" t="s">
        <v>642</v>
      </c>
    </row>
    <row r="9" spans="1:3">
      <c r="A9" s="4" t="s">
        <v>708</v>
      </c>
      <c r="B9" s="5" t="n">
        <v>11353</v>
      </c>
    </row>
    <row r="10" spans="1:3">
      <c r="A10" s="4" t="s">
        <v>711</v>
      </c>
    </row>
    <row r="11" spans="1:3">
      <c r="A11" s="3" t="s">
        <v>642</v>
      </c>
    </row>
    <row r="12" spans="1:3">
      <c r="A12" s="4" t="s">
        <v>708</v>
      </c>
      <c r="B12" s="5" t="n">
        <v>9798</v>
      </c>
      <c r="C12" s="5" t="n">
        <v>7444</v>
      </c>
    </row>
    <row r="13" spans="1:3">
      <c r="A13" s="4" t="s">
        <v>712</v>
      </c>
    </row>
    <row r="14" spans="1:3">
      <c r="A14" s="3" t="s">
        <v>642</v>
      </c>
    </row>
    <row r="15" spans="1:3">
      <c r="A15" s="4" t="s">
        <v>708</v>
      </c>
      <c r="B15" s="6" t="n">
        <v>1797</v>
      </c>
      <c r="C15" s="6" t="n">
        <v>2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446</v>
      </c>
    </row>
    <row r="2" spans="1:2">
      <c r="A2" s="3" t="s">
        <v>714</v>
      </c>
    </row>
    <row r="3" spans="1:2">
      <c r="A3" s="5" t="n">
        <v>2019</v>
      </c>
      <c r="B3" s="6" t="n">
        <v>4251</v>
      </c>
    </row>
    <row r="4" spans="1:2">
      <c r="A4" s="5" t="n">
        <v>2020</v>
      </c>
      <c r="B4" s="5" t="n">
        <v>4103</v>
      </c>
    </row>
    <row r="5" spans="1:2">
      <c r="A5" s="5" t="n">
        <v>2021</v>
      </c>
      <c r="B5" s="5" t="n">
        <v>3825</v>
      </c>
    </row>
    <row r="6" spans="1:2">
      <c r="A6" s="5" t="n">
        <v>2022</v>
      </c>
      <c r="B6" s="5" t="n">
        <v>3794</v>
      </c>
    </row>
    <row r="7" spans="1:2">
      <c r="A7" s="5" t="n">
        <v>2023</v>
      </c>
      <c r="B7" s="5" t="n">
        <v>3549</v>
      </c>
    </row>
    <row r="8" spans="1:2">
      <c r="A8" s="4" t="s">
        <v>715</v>
      </c>
      <c r="B8" s="6" t="n">
        <v>205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5</v>
      </c>
    </row>
    <row r="2" spans="1:3">
      <c r="A2" s="3" t="s">
        <v>717</v>
      </c>
    </row>
    <row r="3" spans="1:3">
      <c r="A3" s="4" t="s">
        <v>718</v>
      </c>
      <c r="B3" s="6" t="n">
        <v>557</v>
      </c>
      <c r="C3" s="6" t="n">
        <v>223</v>
      </c>
    </row>
    <row r="4" spans="1:3">
      <c r="A4" s="4" t="s">
        <v>719</v>
      </c>
      <c r="B4" s="5" t="n">
        <v>1734027</v>
      </c>
      <c r="C4" s="5" t="n">
        <v>275971</v>
      </c>
    </row>
    <row r="5" spans="1:3">
      <c r="A5" s="4" t="s">
        <v>720</v>
      </c>
      <c r="B5" s="5" t="n">
        <v>-25941</v>
      </c>
    </row>
    <row r="6" spans="1:3">
      <c r="A6" s="4" t="s">
        <v>721</v>
      </c>
      <c r="B6" s="5" t="n">
        <v>1708086</v>
      </c>
      <c r="C6" s="5" t="n">
        <v>275971</v>
      </c>
    </row>
    <row r="7" spans="1:3">
      <c r="A7" s="4" t="s">
        <v>722</v>
      </c>
      <c r="B7" s="5" t="n">
        <v>-17188</v>
      </c>
      <c r="C7" s="5" t="n">
        <v>-384</v>
      </c>
    </row>
    <row r="8" spans="1:3">
      <c r="A8" s="4" t="s">
        <v>57</v>
      </c>
      <c r="B8" s="5" t="n">
        <v>1690898</v>
      </c>
      <c r="C8" s="5" t="n">
        <v>275587</v>
      </c>
    </row>
    <row r="9" spans="1:3">
      <c r="A9" s="4" t="s">
        <v>723</v>
      </c>
    </row>
    <row r="10" spans="1:3">
      <c r="A10" s="3" t="s">
        <v>717</v>
      </c>
    </row>
    <row r="11" spans="1:3">
      <c r="A11" s="4" t="s">
        <v>399</v>
      </c>
      <c r="C11" s="5" t="n">
        <v>262915</v>
      </c>
    </row>
    <row r="12" spans="1:3">
      <c r="A12" s="4" t="s">
        <v>724</v>
      </c>
    </row>
    <row r="13" spans="1:3">
      <c r="A13" s="3" t="s">
        <v>717</v>
      </c>
    </row>
    <row r="14" spans="1:3">
      <c r="A14" s="4" t="s">
        <v>399</v>
      </c>
      <c r="B14" s="5" t="n">
        <v>1320000</v>
      </c>
    </row>
    <row r="15" spans="1:3">
      <c r="A15" s="4" t="s">
        <v>398</v>
      </c>
    </row>
    <row r="16" spans="1:3">
      <c r="A16" s="3" t="s">
        <v>717</v>
      </c>
    </row>
    <row r="17" spans="1:3">
      <c r="A17" s="4" t="s">
        <v>399</v>
      </c>
      <c r="B17" s="5" t="n">
        <v>400000</v>
      </c>
    </row>
    <row r="18" spans="1:3">
      <c r="A18" s="4" t="s">
        <v>725</v>
      </c>
    </row>
    <row r="19" spans="1:3">
      <c r="A19" s="3" t="s">
        <v>717</v>
      </c>
    </row>
    <row r="20" spans="1:3">
      <c r="A20" s="4" t="s">
        <v>399</v>
      </c>
      <c r="B20" s="6" t="n">
        <v>13470</v>
      </c>
      <c r="C20" s="6" t="n">
        <v>128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 customWidth="1" max="6" min="6" width="14"/>
    <col customWidth="1" max="7" min="7" width="80"/>
    <col customWidth="1" max="8" min="8" width="14"/>
    <col customWidth="1" max="9" min="9" width="14"/>
    <col customWidth="1" max="10" min="10" width="14"/>
  </cols>
  <sheetData>
    <row r="1" spans="1:10">
      <c r="A1" s="1" t="s">
        <v>726</v>
      </c>
      <c r="B1" s="2" t="s">
        <v>489</v>
      </c>
      <c r="C1" s="2" t="s">
        <v>727</v>
      </c>
      <c r="D1" s="2" t="s">
        <v>728</v>
      </c>
      <c r="E1" s="2" t="s">
        <v>729</v>
      </c>
      <c r="F1" s="2" t="s">
        <v>459</v>
      </c>
      <c r="G1" s="2" t="s">
        <v>2</v>
      </c>
      <c r="H1" s="2" t="s">
        <v>35</v>
      </c>
      <c r="I1" s="2" t="s">
        <v>78</v>
      </c>
      <c r="J1" s="2" t="s">
        <v>730</v>
      </c>
    </row>
    <row r="2" spans="1:10">
      <c r="A2" s="3" t="s">
        <v>717</v>
      </c>
    </row>
    <row r="3" spans="1:10">
      <c r="A3" s="4" t="s">
        <v>148</v>
      </c>
      <c r="G3" s="6" t="n">
        <v>1146000</v>
      </c>
      <c r="H3" s="6" t="n">
        <v>599000</v>
      </c>
      <c r="I3" s="6" t="n">
        <v>802000</v>
      </c>
    </row>
    <row r="4" spans="1:10">
      <c r="A4" s="4" t="s">
        <v>152</v>
      </c>
      <c r="G4" s="5" t="n">
        <v>1247000</v>
      </c>
      <c r="H4" s="5" t="n">
        <v>1797000</v>
      </c>
      <c r="I4" s="5" t="n">
        <v>1989000</v>
      </c>
    </row>
    <row r="5" spans="1:10">
      <c r="A5" s="4" t="s">
        <v>731</v>
      </c>
      <c r="G5" s="5" t="n">
        <v>1690898000</v>
      </c>
      <c r="H5" s="5" t="n">
        <v>275587000</v>
      </c>
    </row>
    <row r="6" spans="1:10">
      <c r="A6" s="4" t="s">
        <v>732</v>
      </c>
      <c r="H6" s="5" t="n">
        <v>954000</v>
      </c>
    </row>
    <row r="7" spans="1:10">
      <c r="A7" s="4" t="s">
        <v>733</v>
      </c>
      <c r="G7" s="5" t="n">
        <v>557000</v>
      </c>
      <c r="H7" s="5" t="n">
        <v>223000</v>
      </c>
    </row>
    <row r="8" spans="1:10">
      <c r="A8" s="4" t="s">
        <v>734</v>
      </c>
      <c r="G8" s="6" t="n">
        <v>0</v>
      </c>
      <c r="H8" s="5" t="n">
        <v>0</v>
      </c>
    </row>
    <row r="9" spans="1:10">
      <c r="A9" s="4" t="s">
        <v>735</v>
      </c>
    </row>
    <row r="10" spans="1:10">
      <c r="A10" s="3" t="s">
        <v>717</v>
      </c>
    </row>
    <row r="11" spans="1:10">
      <c r="A11" s="4" t="s">
        <v>736</v>
      </c>
      <c r="E11" s="4" t="s">
        <v>737</v>
      </c>
    </row>
    <row r="12" spans="1:10">
      <c r="A12" s="4" t="s">
        <v>738</v>
      </c>
      <c r="J12" s="4" t="s">
        <v>739</v>
      </c>
    </row>
    <row r="13" spans="1:10">
      <c r="A13" s="4" t="s">
        <v>740</v>
      </c>
      <c r="E13" s="6" t="n">
        <v>81300000</v>
      </c>
    </row>
    <row r="14" spans="1:10">
      <c r="A14" s="4" t="s">
        <v>741</v>
      </c>
      <c r="C14" s="4" t="s">
        <v>742</v>
      </c>
    </row>
    <row r="15" spans="1:10">
      <c r="A15" s="4" t="s">
        <v>743</v>
      </c>
      <c r="C15" s="4" t="s">
        <v>744</v>
      </c>
    </row>
    <row r="16" spans="1:10">
      <c r="A16" s="4" t="s">
        <v>745</v>
      </c>
      <c r="C16" s="4" t="s">
        <v>746</v>
      </c>
    </row>
    <row r="17" spans="1:10">
      <c r="A17" s="4" t="s">
        <v>747</v>
      </c>
      <c r="C17" s="11" t="n">
        <v>0.390809</v>
      </c>
    </row>
    <row r="18" spans="1:10">
      <c r="A18" s="4" t="s">
        <v>748</v>
      </c>
      <c r="C18" s="6" t="n">
        <v>1000</v>
      </c>
    </row>
    <row r="19" spans="1:10">
      <c r="A19" s="4" t="s">
        <v>749</v>
      </c>
      <c r="D19" s="6" t="n">
        <v>44700000</v>
      </c>
      <c r="I19" s="6" t="n">
        <v>39300000</v>
      </c>
    </row>
    <row r="20" spans="1:10">
      <c r="A20" s="4" t="s">
        <v>747</v>
      </c>
      <c r="D20" s="5" t="n">
        <v>1700000</v>
      </c>
      <c r="I20" s="5" t="n">
        <v>1500000</v>
      </c>
    </row>
    <row r="21" spans="1:10">
      <c r="A21" s="4" t="s">
        <v>152</v>
      </c>
      <c r="F21" s="6" t="n">
        <v>1800000</v>
      </c>
      <c r="I21" s="6" t="n">
        <v>1900000</v>
      </c>
    </row>
    <row r="22" spans="1:10">
      <c r="A22" s="4" t="s">
        <v>731</v>
      </c>
      <c r="I22" s="6" t="n">
        <v>42900000</v>
      </c>
    </row>
    <row r="23" spans="1:10">
      <c r="A23" s="4" t="s">
        <v>732</v>
      </c>
      <c r="D23" s="6" t="n">
        <v>900000</v>
      </c>
    </row>
    <row r="24" spans="1:10">
      <c r="A24" s="4" t="s">
        <v>750</v>
      </c>
    </row>
    <row r="25" spans="1:10">
      <c r="A25" s="3" t="s">
        <v>717</v>
      </c>
    </row>
    <row r="26" spans="1:10">
      <c r="A26" s="4" t="s">
        <v>751</v>
      </c>
      <c r="G26" s="4" t="s">
        <v>752</v>
      </c>
    </row>
    <row r="27" spans="1:10">
      <c r="A27" s="4" t="s">
        <v>753</v>
      </c>
    </row>
    <row r="28" spans="1:10">
      <c r="A28" s="3" t="s">
        <v>717</v>
      </c>
    </row>
    <row r="29" spans="1:10">
      <c r="A29" s="4" t="s">
        <v>754</v>
      </c>
      <c r="G29" s="4" t="s">
        <v>755</v>
      </c>
    </row>
    <row r="30" spans="1:10">
      <c r="A30" s="4" t="s">
        <v>756</v>
      </c>
    </row>
    <row r="31" spans="1:10">
      <c r="A31" s="3" t="s">
        <v>717</v>
      </c>
    </row>
    <row r="32" spans="1:10">
      <c r="A32" s="4" t="s">
        <v>754</v>
      </c>
      <c r="G32" s="4" t="s">
        <v>706</v>
      </c>
    </row>
    <row r="33" spans="1:10">
      <c r="A33" s="4" t="s">
        <v>757</v>
      </c>
    </row>
    <row r="34" spans="1:10">
      <c r="A34" s="3" t="s">
        <v>717</v>
      </c>
    </row>
    <row r="35" spans="1:10">
      <c r="A35" s="4" t="s">
        <v>758</v>
      </c>
      <c r="B35" s="6" t="n">
        <v>425000000</v>
      </c>
    </row>
    <row r="36" spans="1:10">
      <c r="A36" s="4" t="s">
        <v>759</v>
      </c>
    </row>
    <row r="37" spans="1:10">
      <c r="A37" s="3" t="s">
        <v>717</v>
      </c>
    </row>
    <row r="38" spans="1:10">
      <c r="A38" s="4" t="s">
        <v>760</v>
      </c>
      <c r="B38" s="6" t="n">
        <v>400000000</v>
      </c>
    </row>
    <row r="39" spans="1:10">
      <c r="A39" s="4" t="s">
        <v>754</v>
      </c>
      <c r="B39" s="4" t="s">
        <v>761</v>
      </c>
    </row>
    <row r="40" spans="1:10">
      <c r="A40" s="4" t="s">
        <v>736</v>
      </c>
      <c r="B40" s="4" t="s">
        <v>762</v>
      </c>
    </row>
    <row r="41" spans="1:10">
      <c r="A41" s="4" t="s">
        <v>763</v>
      </c>
      <c r="G41" s="4" t="s">
        <v>764</v>
      </c>
    </row>
    <row r="42" spans="1:10">
      <c r="A42" s="4" t="s">
        <v>765</v>
      </c>
      <c r="B42" s="4" t="s">
        <v>766</v>
      </c>
    </row>
    <row r="43" spans="1:10">
      <c r="A43" s="4" t="s">
        <v>767</v>
      </c>
      <c r="G43" s="4" t="s">
        <v>768</v>
      </c>
    </row>
    <row r="44" spans="1:10">
      <c r="A44" s="4" t="s">
        <v>769</v>
      </c>
      <c r="B44" s="4" t="s">
        <v>770</v>
      </c>
    </row>
    <row r="45" spans="1:10">
      <c r="A45" s="4" t="s">
        <v>401</v>
      </c>
    </row>
    <row r="46" spans="1:10">
      <c r="A46" s="3" t="s">
        <v>717</v>
      </c>
    </row>
    <row r="47" spans="1:10">
      <c r="A47" s="4" t="s">
        <v>771</v>
      </c>
      <c r="B47" s="4" t="s">
        <v>772</v>
      </c>
    </row>
    <row r="48" spans="1:10">
      <c r="A48" s="4" t="s">
        <v>148</v>
      </c>
      <c r="G48" s="6" t="n">
        <v>29900000</v>
      </c>
    </row>
    <row r="49" spans="1:10">
      <c r="A49" s="4" t="s">
        <v>773</v>
      </c>
      <c r="G49" s="5" t="n">
        <v>1320000000</v>
      </c>
    </row>
    <row r="50" spans="1:10">
      <c r="A50" s="4" t="s">
        <v>774</v>
      </c>
      <c r="G50" s="6" t="n">
        <v>4200000</v>
      </c>
      <c r="H50" s="6" t="n">
        <v>3500000</v>
      </c>
    </row>
    <row r="51" spans="1:10">
      <c r="A51" s="4" t="s">
        <v>775</v>
      </c>
    </row>
    <row r="52" spans="1:10">
      <c r="A52" s="3" t="s">
        <v>717</v>
      </c>
    </row>
    <row r="53" spans="1:10">
      <c r="A53" s="4" t="s">
        <v>776</v>
      </c>
      <c r="B53" s="4" t="s">
        <v>777</v>
      </c>
    </row>
    <row r="54" spans="1:10">
      <c r="A54" s="4" t="s">
        <v>778</v>
      </c>
    </row>
    <row r="55" spans="1:10">
      <c r="A55" s="3" t="s">
        <v>717</v>
      </c>
    </row>
    <row r="56" spans="1:10">
      <c r="A56" s="4" t="s">
        <v>776</v>
      </c>
      <c r="B56" s="4" t="s">
        <v>779</v>
      </c>
    </row>
    <row r="57" spans="1:10">
      <c r="A57" s="4" t="s">
        <v>780</v>
      </c>
    </row>
    <row r="58" spans="1:10">
      <c r="A58" s="3" t="s">
        <v>717</v>
      </c>
    </row>
    <row r="59" spans="1:10">
      <c r="A59" s="4" t="s">
        <v>781</v>
      </c>
      <c r="B59" s="4" t="s">
        <v>390</v>
      </c>
    </row>
    <row r="60" spans="1:10">
      <c r="A60" s="4" t="s">
        <v>758</v>
      </c>
      <c r="B60" s="6" t="n">
        <v>1340000000</v>
      </c>
    </row>
    <row r="61" spans="1:10">
      <c r="A61" s="4" t="s">
        <v>782</v>
      </c>
      <c r="G61" s="4" t="s">
        <v>783</v>
      </c>
    </row>
    <row r="62" spans="1:10">
      <c r="A62" s="4" t="s">
        <v>784</v>
      </c>
      <c r="G62" s="4" t="s">
        <v>785</v>
      </c>
    </row>
    <row r="63" spans="1:10">
      <c r="A63" s="4" t="s">
        <v>786</v>
      </c>
    </row>
    <row r="64" spans="1:10">
      <c r="A64" s="3" t="s">
        <v>717</v>
      </c>
    </row>
    <row r="65" spans="1:10">
      <c r="A65" s="4" t="s">
        <v>787</v>
      </c>
      <c r="B65" s="4" t="s">
        <v>395</v>
      </c>
    </row>
    <row r="66" spans="1:10">
      <c r="A66" s="4" t="s">
        <v>788</v>
      </c>
    </row>
    <row r="67" spans="1:10">
      <c r="A67" s="3" t="s">
        <v>717</v>
      </c>
    </row>
    <row r="68" spans="1:10">
      <c r="A68" s="4" t="s">
        <v>787</v>
      </c>
      <c r="B68" s="4" t="s">
        <v>392</v>
      </c>
    </row>
    <row r="69" spans="1:10">
      <c r="A69" s="4" t="s">
        <v>789</v>
      </c>
    </row>
    <row r="70" spans="1:10">
      <c r="A70" s="3" t="s">
        <v>717</v>
      </c>
    </row>
    <row r="71" spans="1:10">
      <c r="A71" s="4" t="s">
        <v>781</v>
      </c>
      <c r="B71" s="4" t="s">
        <v>444</v>
      </c>
    </row>
    <row r="72" spans="1:10">
      <c r="A72" s="4" t="s">
        <v>758</v>
      </c>
      <c r="B72" s="6" t="n">
        <v>300000000</v>
      </c>
    </row>
    <row r="73" spans="1:10">
      <c r="A73" s="4" t="s">
        <v>782</v>
      </c>
      <c r="G73" s="4" t="s">
        <v>790</v>
      </c>
    </row>
    <row r="74" spans="1:10">
      <c r="A74" s="4" t="s">
        <v>784</v>
      </c>
      <c r="G74" s="4" t="s">
        <v>785</v>
      </c>
    </row>
    <row r="75" spans="1:10">
      <c r="A75" s="4" t="s">
        <v>791</v>
      </c>
      <c r="G75" s="6" t="n">
        <v>295800000</v>
      </c>
    </row>
    <row r="76" spans="1:10">
      <c r="A76" s="4" t="s">
        <v>792</v>
      </c>
    </row>
    <row r="77" spans="1:10">
      <c r="A77" s="3" t="s">
        <v>717</v>
      </c>
    </row>
    <row r="78" spans="1:10">
      <c r="A78" s="4" t="s">
        <v>787</v>
      </c>
      <c r="B78" s="4" t="s">
        <v>395</v>
      </c>
    </row>
    <row r="79" spans="1:10">
      <c r="A79" s="4" t="s">
        <v>793</v>
      </c>
    </row>
    <row r="80" spans="1:10">
      <c r="A80" s="3" t="s">
        <v>717</v>
      </c>
    </row>
    <row r="81" spans="1:10">
      <c r="A81" s="4" t="s">
        <v>787</v>
      </c>
      <c r="B81" s="4" t="s">
        <v>3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794</v>
      </c>
      <c r="B1" s="2" t="s">
        <v>446</v>
      </c>
    </row>
    <row r="2" spans="1:2">
      <c r="A2" s="3" t="s">
        <v>222</v>
      </c>
    </row>
    <row r="3" spans="1:2">
      <c r="A3" s="5" t="n">
        <v>2019</v>
      </c>
      <c r="B3" s="6" t="n">
        <v>16764</v>
      </c>
    </row>
    <row r="4" spans="1:2">
      <c r="A4" s="5" t="n">
        <v>2020</v>
      </c>
      <c r="B4" s="5" t="n">
        <v>14303</v>
      </c>
    </row>
    <row r="5" spans="1:2">
      <c r="A5" s="5" t="n">
        <v>2021</v>
      </c>
      <c r="B5" s="5" t="n">
        <v>14303</v>
      </c>
    </row>
    <row r="6" spans="1:2">
      <c r="A6" s="5" t="n">
        <v>2022</v>
      </c>
      <c r="B6" s="5" t="n">
        <v>13817</v>
      </c>
    </row>
    <row r="7" spans="1:2">
      <c r="A7" s="5" t="n">
        <v>2023</v>
      </c>
      <c r="B7" s="5" t="n">
        <v>13817</v>
      </c>
    </row>
    <row r="8" spans="1:2">
      <c r="A8" s="4" t="s">
        <v>715</v>
      </c>
      <c r="B8" s="6" t="n">
        <v>16604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5</v>
      </c>
      <c r="D2" s="2" t="s">
        <v>78</v>
      </c>
    </row>
    <row r="3" spans="1:4">
      <c r="A3" s="3" t="s">
        <v>144</v>
      </c>
    </row>
    <row r="4" spans="1:4">
      <c r="A4" s="4" t="s">
        <v>98</v>
      </c>
      <c r="B4" s="6" t="n">
        <v>35341</v>
      </c>
      <c r="C4" s="6" t="n">
        <v>51427</v>
      </c>
      <c r="D4" s="6" t="n">
        <v>25140</v>
      </c>
    </row>
    <row r="5" spans="1:4">
      <c r="A5" s="3" t="s">
        <v>145</v>
      </c>
    </row>
    <row r="6" spans="1:4">
      <c r="A6" s="4" t="s">
        <v>146</v>
      </c>
      <c r="B6" s="5" t="n">
        <v>34832</v>
      </c>
      <c r="C6" s="5" t="n">
        <v>26511</v>
      </c>
      <c r="D6" s="5" t="n">
        <v>21604</v>
      </c>
    </row>
    <row r="7" spans="1:4">
      <c r="A7" s="4" t="s">
        <v>147</v>
      </c>
      <c r="B7" s="5" t="n">
        <v>25194</v>
      </c>
      <c r="C7" s="5" t="n">
        <v>9514</v>
      </c>
      <c r="D7" s="5" t="n">
        <v>8294</v>
      </c>
    </row>
    <row r="8" spans="1:4">
      <c r="A8" s="4" t="s">
        <v>148</v>
      </c>
      <c r="B8" s="5" t="n">
        <v>1146</v>
      </c>
      <c r="C8" s="5" t="n">
        <v>599</v>
      </c>
      <c r="D8" s="5" t="n">
        <v>802</v>
      </c>
    </row>
    <row r="9" spans="1:4">
      <c r="A9" s="4" t="s">
        <v>149</v>
      </c>
      <c r="B9" s="5" t="n">
        <v>14221</v>
      </c>
      <c r="C9" s="5" t="n">
        <v>2347</v>
      </c>
    </row>
    <row r="10" spans="1:4">
      <c r="A10" s="4" t="s">
        <v>150</v>
      </c>
      <c r="B10" s="5" t="n">
        <v>119</v>
      </c>
      <c r="D10" s="5" t="n">
        <v>4005</v>
      </c>
    </row>
    <row r="11" spans="1:4">
      <c r="A11" s="4" t="s">
        <v>151</v>
      </c>
      <c r="B11" s="5" t="n">
        <v>263</v>
      </c>
      <c r="C11" s="5" t="n">
        <v>965</v>
      </c>
      <c r="D11" s="5" t="n">
        <v>8532</v>
      </c>
    </row>
    <row r="12" spans="1:4">
      <c r="A12" s="4" t="s">
        <v>152</v>
      </c>
      <c r="B12" s="5" t="n">
        <v>1247</v>
      </c>
      <c r="C12" s="5" t="n">
        <v>1797</v>
      </c>
      <c r="D12" s="5" t="n">
        <v>1989</v>
      </c>
    </row>
    <row r="13" spans="1:4">
      <c r="A13" s="4" t="s">
        <v>91</v>
      </c>
      <c r="B13" s="5" t="n">
        <v>5086</v>
      </c>
      <c r="C13" s="5" t="n">
        <v>1720</v>
      </c>
    </row>
    <row r="14" spans="1:4">
      <c r="A14" s="4" t="s">
        <v>153</v>
      </c>
      <c r="B14" s="5" t="n">
        <v>-941</v>
      </c>
    </row>
    <row r="15" spans="1:4">
      <c r="A15" s="4" t="s">
        <v>154</v>
      </c>
      <c r="B15" s="5" t="n">
        <v>-10105</v>
      </c>
      <c r="C15" s="5" t="n">
        <v>-8012</v>
      </c>
      <c r="D15" s="5" t="n">
        <v>-2850</v>
      </c>
    </row>
    <row r="16" spans="1:4">
      <c r="A16" s="4" t="s">
        <v>155</v>
      </c>
      <c r="B16" s="5" t="n">
        <v>8130</v>
      </c>
      <c r="C16" s="5" t="n">
        <v>5274</v>
      </c>
      <c r="D16" s="5" t="n">
        <v>4230</v>
      </c>
    </row>
    <row r="17" spans="1:4">
      <c r="A17" s="3" t="s">
        <v>156</v>
      </c>
    </row>
    <row r="18" spans="1:4">
      <c r="A18" s="4" t="s">
        <v>157</v>
      </c>
      <c r="B18" s="5" t="n">
        <v>1527</v>
      </c>
      <c r="C18" s="5" t="n">
        <v>-8103</v>
      </c>
      <c r="D18" s="5" t="n">
        <v>-4140</v>
      </c>
    </row>
    <row r="19" spans="1:4">
      <c r="A19" s="4" t="s">
        <v>39</v>
      </c>
      <c r="B19" s="5" t="n">
        <v>-14012</v>
      </c>
      <c r="C19" s="5" t="n">
        <v>-2379</v>
      </c>
      <c r="D19" s="5" t="n">
        <v>2324</v>
      </c>
    </row>
    <row r="20" spans="1:4">
      <c r="A20" s="4" t="s">
        <v>158</v>
      </c>
      <c r="B20" s="5" t="n">
        <v>23377</v>
      </c>
      <c r="C20" s="5" t="n">
        <v>-2994</v>
      </c>
      <c r="D20" s="5" t="n">
        <v>4333</v>
      </c>
    </row>
    <row r="21" spans="1:4">
      <c r="A21" s="4" t="s">
        <v>159</v>
      </c>
      <c r="B21" s="5" t="n">
        <v>-9436</v>
      </c>
      <c r="C21" s="5" t="n">
        <v>-3178</v>
      </c>
      <c r="D21" s="5" t="n">
        <v>529</v>
      </c>
    </row>
    <row r="22" spans="1:4">
      <c r="A22" s="4" t="s">
        <v>160</v>
      </c>
      <c r="B22" s="5" t="n">
        <v>294</v>
      </c>
      <c r="C22" s="5" t="n">
        <v>5093</v>
      </c>
      <c r="D22" s="5" t="n">
        <v>1849</v>
      </c>
    </row>
    <row r="23" spans="1:4">
      <c r="A23" s="4" t="s">
        <v>161</v>
      </c>
      <c r="B23" s="5" t="n">
        <v>116283</v>
      </c>
      <c r="C23" s="5" t="n">
        <v>80581</v>
      </c>
      <c r="D23" s="5" t="n">
        <v>76641</v>
      </c>
    </row>
    <row r="24" spans="1:4">
      <c r="A24" s="3" t="s">
        <v>162</v>
      </c>
    </row>
    <row r="25" spans="1:4">
      <c r="A25" s="4" t="s">
        <v>163</v>
      </c>
      <c r="B25" s="5" t="n">
        <v>-37531</v>
      </c>
      <c r="C25" s="5" t="n">
        <v>-32826</v>
      </c>
      <c r="D25" s="5" t="n">
        <v>-18941</v>
      </c>
    </row>
    <row r="26" spans="1:4">
      <c r="A26" s="4" t="s">
        <v>164</v>
      </c>
      <c r="C26" s="5" t="n">
        <v>3221</v>
      </c>
    </row>
    <row r="27" spans="1:4">
      <c r="A27" s="4" t="s">
        <v>165</v>
      </c>
      <c r="B27" s="5" t="n">
        <v>-989379</v>
      </c>
      <c r="C27" s="5" t="n">
        <v>-26722</v>
      </c>
      <c r="D27" s="5" t="n">
        <v>-206908</v>
      </c>
    </row>
    <row r="28" spans="1:4">
      <c r="A28" s="3" t="s">
        <v>166</v>
      </c>
    </row>
    <row r="29" spans="1:4">
      <c r="A29" s="4" t="s">
        <v>167</v>
      </c>
      <c r="B29" s="5" t="n">
        <v>-29863</v>
      </c>
      <c r="D29" s="5" t="n">
        <v>-650</v>
      </c>
    </row>
    <row r="30" spans="1:4">
      <c r="A30" s="4" t="s">
        <v>168</v>
      </c>
      <c r="B30" s="5" t="n">
        <v>-20000</v>
      </c>
    </row>
    <row r="31" spans="1:4">
      <c r="A31" s="4" t="s">
        <v>169</v>
      </c>
      <c r="B31" s="5" t="n">
        <v>-281613</v>
      </c>
      <c r="C31" s="5" t="n">
        <v>-79536</v>
      </c>
      <c r="D31" s="5" t="n">
        <v>-31861</v>
      </c>
    </row>
    <row r="32" spans="1:4">
      <c r="A32" s="4" t="s">
        <v>170</v>
      </c>
      <c r="B32" s="5" t="n">
        <v>-19960</v>
      </c>
      <c r="C32" s="5" t="n">
        <v>-18259</v>
      </c>
      <c r="D32" s="5" t="n">
        <v>-11667</v>
      </c>
    </row>
    <row r="33" spans="1:4">
      <c r="A33" s="4" t="s">
        <v>171</v>
      </c>
      <c r="C33" s="5" t="n">
        <v>-954</v>
      </c>
    </row>
    <row r="34" spans="1:4">
      <c r="A34" s="4" t="s">
        <v>172</v>
      </c>
      <c r="B34" s="5" t="n">
        <v>1336650</v>
      </c>
    </row>
    <row r="35" spans="1:4">
      <c r="A35" s="4" t="s">
        <v>173</v>
      </c>
      <c r="B35" s="5" t="n">
        <v>19000</v>
      </c>
      <c r="C35" s="5" t="n">
        <v>27958</v>
      </c>
      <c r="D35" s="5" t="n">
        <v>200579</v>
      </c>
    </row>
    <row r="36" spans="1:4">
      <c r="A36" s="4" t="s">
        <v>174</v>
      </c>
      <c r="B36" s="5" t="n">
        <v>-932</v>
      </c>
      <c r="C36" s="5" t="n">
        <v>-1168</v>
      </c>
      <c r="D36" s="5" t="n">
        <v>-3308</v>
      </c>
    </row>
    <row r="37" spans="1:4">
      <c r="A37" s="4" t="s">
        <v>175</v>
      </c>
      <c r="D37" s="5" t="n">
        <v>2729</v>
      </c>
    </row>
    <row r="38" spans="1:4">
      <c r="A38" s="4" t="s">
        <v>176</v>
      </c>
      <c r="B38" s="5" t="n">
        <v>-3036</v>
      </c>
      <c r="C38" s="5" t="n">
        <v>-2089</v>
      </c>
      <c r="D38" s="5" t="n">
        <v>-1337</v>
      </c>
    </row>
    <row r="39" spans="1:4">
      <c r="A39" s="4" t="s">
        <v>177</v>
      </c>
      <c r="B39" s="5" t="n">
        <v>-14000</v>
      </c>
    </row>
    <row r="40" spans="1:4">
      <c r="A40" s="4" t="s">
        <v>178</v>
      </c>
      <c r="D40" s="5" t="n">
        <v>-4713</v>
      </c>
    </row>
    <row r="41" spans="1:4">
      <c r="A41" s="4" t="s">
        <v>179</v>
      </c>
      <c r="B41" s="5" t="n">
        <v>986246</v>
      </c>
      <c r="C41" s="5" t="n">
        <v>-74048</v>
      </c>
      <c r="D41" s="5" t="n">
        <v>149772</v>
      </c>
    </row>
    <row r="42" spans="1:4">
      <c r="A42" s="4" t="s">
        <v>180</v>
      </c>
      <c r="B42" s="5" t="n">
        <v>3813</v>
      </c>
      <c r="C42" s="5" t="n">
        <v>3065</v>
      </c>
      <c r="D42" s="5" t="n">
        <v>-707</v>
      </c>
    </row>
    <row r="43" spans="1:4">
      <c r="A43" s="4" t="s">
        <v>181</v>
      </c>
      <c r="B43" s="5" t="n">
        <v>116963</v>
      </c>
      <c r="C43" s="5" t="n">
        <v>-17124</v>
      </c>
      <c r="D43" s="5" t="n">
        <v>18798</v>
      </c>
    </row>
    <row r="44" spans="1:4">
      <c r="A44" s="4" t="s">
        <v>182</v>
      </c>
      <c r="B44" s="5" t="n">
        <v>51994</v>
      </c>
      <c r="C44" s="5" t="n">
        <v>69118</v>
      </c>
      <c r="D44" s="5" t="n">
        <v>50320</v>
      </c>
    </row>
    <row r="45" spans="1:4">
      <c r="A45" s="4" t="s">
        <v>183</v>
      </c>
      <c r="B45" s="5" t="n">
        <v>168957</v>
      </c>
      <c r="C45" s="5" t="n">
        <v>51994</v>
      </c>
      <c r="D45" s="5" t="n">
        <v>69118</v>
      </c>
    </row>
    <row r="46" spans="1:4">
      <c r="A46" s="3" t="s">
        <v>184</v>
      </c>
    </row>
    <row r="47" spans="1:4">
      <c r="A47" s="4" t="s">
        <v>185</v>
      </c>
      <c r="B47" s="5" t="n">
        <v>21242</v>
      </c>
      <c r="C47" s="5" t="n">
        <v>6921</v>
      </c>
      <c r="D47" s="5" t="n">
        <v>7161</v>
      </c>
    </row>
    <row r="48" spans="1:4">
      <c r="A48" s="4" t="s">
        <v>186</v>
      </c>
      <c r="B48" s="5" t="n">
        <v>34056</v>
      </c>
      <c r="C48" s="5" t="n">
        <v>23607</v>
      </c>
      <c r="D48" s="5" t="n">
        <v>10855</v>
      </c>
    </row>
    <row r="49" spans="1:4">
      <c r="A49" s="3" t="s">
        <v>187</v>
      </c>
    </row>
    <row r="50" spans="1:4">
      <c r="A50" s="4" t="s">
        <v>188</v>
      </c>
      <c r="B50" s="5" t="n">
        <v>3358</v>
      </c>
      <c r="C50" s="5" t="n">
        <v>222</v>
      </c>
      <c r="D50" s="5" t="n">
        <v>459</v>
      </c>
    </row>
    <row r="51" spans="1:4">
      <c r="A51" s="4" t="s">
        <v>189</v>
      </c>
      <c r="C51" s="5" t="n">
        <v>51853</v>
      </c>
      <c r="D51" s="5" t="n">
        <v>45286</v>
      </c>
    </row>
    <row r="52" spans="1:4">
      <c r="A52" s="4" t="s">
        <v>190</v>
      </c>
      <c r="B52" s="5" t="n">
        <v>1458691</v>
      </c>
    </row>
    <row r="53" spans="1:4">
      <c r="A53" s="4" t="s">
        <v>191</v>
      </c>
    </row>
    <row r="54" spans="1:4">
      <c r="A54" s="3" t="s">
        <v>162</v>
      </c>
    </row>
    <row r="55" spans="1:4">
      <c r="A55" s="4" t="s">
        <v>192</v>
      </c>
      <c r="C55" s="6" t="n">
        <v>2883</v>
      </c>
      <c r="D55" s="6" t="n">
        <v>-187967</v>
      </c>
    </row>
    <row r="56" spans="1:4">
      <c r="A56" s="4" t="s">
        <v>193</v>
      </c>
    </row>
    <row r="57" spans="1:4">
      <c r="A57" s="3" t="s">
        <v>162</v>
      </c>
    </row>
    <row r="58" spans="1:4">
      <c r="A58" s="4" t="s">
        <v>192</v>
      </c>
      <c r="B58" s="5" t="n">
        <v>-2663</v>
      </c>
    </row>
    <row r="59" spans="1:4">
      <c r="A59" s="4" t="s">
        <v>194</v>
      </c>
    </row>
    <row r="60" spans="1:4">
      <c r="A60" s="3" t="s">
        <v>162</v>
      </c>
    </row>
    <row r="61" spans="1:4">
      <c r="A61" s="4" t="s">
        <v>192</v>
      </c>
      <c r="B61" s="6" t="n">
        <v>-9491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795</v>
      </c>
      <c r="B1" s="2" t="s">
        <v>796</v>
      </c>
      <c r="C1" s="2" t="s">
        <v>797</v>
      </c>
      <c r="D1" s="2" t="s">
        <v>2</v>
      </c>
      <c r="E1" s="2" t="s">
        <v>35</v>
      </c>
      <c r="F1" s="2" t="s">
        <v>78</v>
      </c>
      <c r="G1" s="2" t="s">
        <v>489</v>
      </c>
      <c r="H1" s="2" t="s">
        <v>455</v>
      </c>
      <c r="I1" s="2" t="s">
        <v>798</v>
      </c>
      <c r="J1" s="2" t="s">
        <v>799</v>
      </c>
    </row>
    <row r="2" spans="1:10">
      <c r="A2" s="3" t="s">
        <v>800</v>
      </c>
    </row>
    <row r="3" spans="1:10">
      <c r="A3" s="4" t="s">
        <v>74</v>
      </c>
      <c r="D3" s="5" t="n">
        <v>120000000</v>
      </c>
      <c r="E3" s="5" t="n">
        <v>120000000</v>
      </c>
      <c r="G3" s="5" t="n">
        <v>120000000</v>
      </c>
      <c r="H3" s="5" t="n">
        <v>90000000</v>
      </c>
    </row>
    <row r="4" spans="1:10">
      <c r="A4" s="4" t="s">
        <v>75</v>
      </c>
      <c r="D4" s="5" t="n">
        <v>64186308</v>
      </c>
      <c r="E4" s="5" t="n">
        <v>29058117</v>
      </c>
    </row>
    <row r="5" spans="1:10">
      <c r="A5" s="4" t="s">
        <v>76</v>
      </c>
      <c r="D5" s="5" t="n">
        <v>64186308</v>
      </c>
      <c r="E5" s="5" t="n">
        <v>29058117</v>
      </c>
    </row>
    <row r="6" spans="1:10">
      <c r="A6" s="4" t="s">
        <v>801</v>
      </c>
      <c r="I6" s="5" t="n">
        <v>10000000</v>
      </c>
    </row>
    <row r="7" spans="1:10">
      <c r="A7" s="4" t="s">
        <v>802</v>
      </c>
      <c r="D7" s="5" t="n">
        <v>0</v>
      </c>
      <c r="E7" s="5" t="n">
        <v>0</v>
      </c>
      <c r="F7" s="5" t="n">
        <v>0</v>
      </c>
    </row>
    <row r="8" spans="1:10">
      <c r="A8" s="4" t="s">
        <v>803</v>
      </c>
      <c r="D8" s="5" t="n">
        <v>0</v>
      </c>
      <c r="E8" s="5" t="n">
        <v>0</v>
      </c>
      <c r="F8" s="5" t="n">
        <v>0</v>
      </c>
    </row>
    <row r="9" spans="1:10">
      <c r="A9" s="4" t="s">
        <v>804</v>
      </c>
      <c r="D9" s="6" t="n">
        <v>8100000</v>
      </c>
      <c r="E9" s="6" t="n">
        <v>5300000</v>
      </c>
      <c r="F9" s="6" t="n">
        <v>4200000</v>
      </c>
    </row>
    <row r="10" spans="1:10">
      <c r="A10" s="4" t="s">
        <v>805</v>
      </c>
      <c r="D10" s="5" t="n">
        <v>6200000</v>
      </c>
      <c r="E10" s="6" t="n">
        <v>3200000</v>
      </c>
      <c r="F10" s="6" t="n">
        <v>2900000</v>
      </c>
    </row>
    <row r="11" spans="1:10">
      <c r="A11" s="4" t="s">
        <v>806</v>
      </c>
      <c r="D11" s="6" t="n">
        <v>21400000</v>
      </c>
    </row>
    <row r="12" spans="1:10">
      <c r="A12" s="4" t="s">
        <v>807</v>
      </c>
      <c r="D12" s="4" t="s">
        <v>444</v>
      </c>
    </row>
    <row r="13" spans="1:10">
      <c r="A13" s="4" t="s">
        <v>808</v>
      </c>
      <c r="J13" s="6" t="n">
        <v>50000000</v>
      </c>
    </row>
    <row r="14" spans="1:10">
      <c r="A14" s="4" t="s">
        <v>809</v>
      </c>
      <c r="B14" s="4" t="s">
        <v>810</v>
      </c>
    </row>
    <row r="15" spans="1:10">
      <c r="A15" s="4" t="s">
        <v>811</v>
      </c>
      <c r="D15" s="5" t="n">
        <v>0</v>
      </c>
      <c r="E15" s="5" t="n">
        <v>0</v>
      </c>
    </row>
    <row r="16" spans="1:10">
      <c r="A16" s="4" t="s">
        <v>393</v>
      </c>
    </row>
    <row r="17" spans="1:10">
      <c r="A17" s="3" t="s">
        <v>800</v>
      </c>
    </row>
    <row r="18" spans="1:10">
      <c r="A18" s="4" t="s">
        <v>808</v>
      </c>
      <c r="B18" s="6" t="n">
        <v>30000000</v>
      </c>
    </row>
    <row r="19" spans="1:10">
      <c r="A19" s="4" t="s">
        <v>812</v>
      </c>
    </row>
    <row r="20" spans="1:10">
      <c r="A20" s="3" t="s">
        <v>800</v>
      </c>
    </row>
    <row r="21" spans="1:10">
      <c r="A21" s="4" t="s">
        <v>813</v>
      </c>
      <c r="D21" s="6" t="n">
        <v>20700000</v>
      </c>
    </row>
    <row r="22" spans="1:10">
      <c r="A22" s="4" t="s">
        <v>814</v>
      </c>
    </row>
    <row r="23" spans="1:10">
      <c r="A23" s="3" t="s">
        <v>800</v>
      </c>
    </row>
    <row r="24" spans="1:10">
      <c r="A24" s="4" t="s">
        <v>815</v>
      </c>
      <c r="C24" s="5" t="n">
        <v>536030</v>
      </c>
    </row>
    <row r="25" spans="1:10">
      <c r="A25" s="4" t="s">
        <v>816</v>
      </c>
      <c r="C25" s="6" t="n">
        <v>21000000</v>
      </c>
    </row>
    <row r="26" spans="1:10">
      <c r="A26" s="4" t="s">
        <v>817</v>
      </c>
      <c r="C26" s="6" t="n">
        <v>3100000</v>
      </c>
    </row>
    <row r="27" spans="1:10">
      <c r="A27" s="4" t="s">
        <v>818</v>
      </c>
    </row>
    <row r="28" spans="1:10">
      <c r="A28" s="3" t="s">
        <v>800</v>
      </c>
    </row>
    <row r="29" spans="1:10">
      <c r="A29" s="4" t="s">
        <v>819</v>
      </c>
      <c r="D29" s="4" t="s">
        <v>444</v>
      </c>
    </row>
    <row r="30" spans="1:10">
      <c r="A30" s="4" t="s">
        <v>820</v>
      </c>
    </row>
    <row r="31" spans="1:10">
      <c r="A31" s="3" t="s">
        <v>800</v>
      </c>
    </row>
    <row r="32" spans="1:10">
      <c r="A32" s="4" t="s">
        <v>821</v>
      </c>
      <c r="D32" s="5" t="n">
        <v>24057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22</v>
      </c>
      <c r="B1" s="2" t="s">
        <v>1</v>
      </c>
    </row>
    <row r="2" spans="1:2">
      <c r="B2" s="2" t="s">
        <v>823</v>
      </c>
    </row>
    <row r="3" spans="1:2">
      <c r="A3" s="3" t="s">
        <v>824</v>
      </c>
    </row>
    <row r="4" spans="1:2">
      <c r="A4" s="4" t="s">
        <v>825</v>
      </c>
      <c r="B4" s="5" t="n">
        <v>221313</v>
      </c>
    </row>
    <row r="5" spans="1:2">
      <c r="A5" s="4" t="s">
        <v>826</v>
      </c>
      <c r="B5" s="5" t="n">
        <v>807860</v>
      </c>
    </row>
    <row r="6" spans="1:2">
      <c r="A6" s="4" t="s">
        <v>827</v>
      </c>
      <c r="B6" s="5" t="n">
        <v>-205600</v>
      </c>
    </row>
    <row r="7" spans="1:2">
      <c r="A7" s="4" t="s">
        <v>828</v>
      </c>
      <c r="B7" s="5" t="n">
        <v>823573</v>
      </c>
    </row>
    <row r="8" spans="1:2">
      <c r="A8" s="3" t="s">
        <v>829</v>
      </c>
    </row>
    <row r="9" spans="1:2">
      <c r="A9" s="4" t="s">
        <v>830</v>
      </c>
      <c r="B9" s="8" t="n">
        <v>31.42</v>
      </c>
    </row>
    <row r="10" spans="1:2">
      <c r="A10" s="4" t="s">
        <v>831</v>
      </c>
      <c r="B10" s="9" t="n">
        <v>39.88</v>
      </c>
    </row>
    <row r="11" spans="1:2">
      <c r="A11" s="4" t="s">
        <v>832</v>
      </c>
      <c r="B11" s="8" t="n">
        <v>40.5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33</v>
      </c>
      <c r="B1" s="2" t="s">
        <v>1</v>
      </c>
    </row>
    <row r="2" spans="1:4">
      <c r="B2" s="2" t="s">
        <v>2</v>
      </c>
      <c r="C2" s="2" t="s">
        <v>35</v>
      </c>
      <c r="D2" s="2" t="s">
        <v>78</v>
      </c>
    </row>
    <row r="3" spans="1:4">
      <c r="A3" s="3" t="s">
        <v>834</v>
      </c>
    </row>
    <row r="4" spans="1:4">
      <c r="A4" s="4" t="s">
        <v>835</v>
      </c>
      <c r="B4" s="4" t="s">
        <v>836</v>
      </c>
    </row>
    <row r="5" spans="1:4">
      <c r="A5" s="4" t="s">
        <v>837</v>
      </c>
    </row>
    <row r="6" spans="1:4">
      <c r="A6" s="3" t="s">
        <v>834</v>
      </c>
    </row>
    <row r="7" spans="1:4">
      <c r="A7" s="4" t="s">
        <v>838</v>
      </c>
      <c r="B7" s="5" t="n">
        <v>0</v>
      </c>
      <c r="C7" s="5" t="n">
        <v>0</v>
      </c>
      <c r="D7"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5</v>
      </c>
      <c r="D2" s="2" t="s">
        <v>78</v>
      </c>
    </row>
    <row r="3" spans="1:4">
      <c r="A3" s="3" t="s">
        <v>840</v>
      </c>
    </row>
    <row r="4" spans="1:4">
      <c r="A4" s="4" t="s">
        <v>87</v>
      </c>
      <c r="B4" s="6" t="n">
        <v>4449000</v>
      </c>
      <c r="C4" s="6" t="n">
        <v>4143000</v>
      </c>
      <c r="D4" s="6" t="n">
        <v>9849000</v>
      </c>
    </row>
    <row r="5" spans="1:4">
      <c r="A5" s="4" t="s">
        <v>841</v>
      </c>
    </row>
    <row r="6" spans="1:4">
      <c r="A6" s="3" t="s">
        <v>840</v>
      </c>
    </row>
    <row r="7" spans="1:4">
      <c r="A7" s="4" t="s">
        <v>87</v>
      </c>
      <c r="B7" s="5" t="n">
        <v>4165000</v>
      </c>
      <c r="C7" s="5" t="n">
        <v>652000</v>
      </c>
    </row>
    <row r="8" spans="1:4">
      <c r="A8" s="4" t="s">
        <v>842</v>
      </c>
    </row>
    <row r="9" spans="1:4">
      <c r="A9" s="3" t="s">
        <v>840</v>
      </c>
    </row>
    <row r="10" spans="1:4">
      <c r="A10" s="4" t="s">
        <v>843</v>
      </c>
      <c r="B10" s="5" t="n">
        <v>500000</v>
      </c>
    </row>
    <row r="11" spans="1:4">
      <c r="A11" s="4" t="s">
        <v>844</v>
      </c>
    </row>
    <row r="12" spans="1:4">
      <c r="A12" s="3" t="s">
        <v>840</v>
      </c>
    </row>
    <row r="13" spans="1:4">
      <c r="A13" s="4" t="s">
        <v>843</v>
      </c>
      <c r="B13" s="6" t="n">
        <v>1000000</v>
      </c>
    </row>
    <row r="14" spans="1:4">
      <c r="A14" s="4" t="s">
        <v>845</v>
      </c>
    </row>
    <row r="15" spans="1:4">
      <c r="A15" s="3" t="s">
        <v>840</v>
      </c>
    </row>
    <row r="16" spans="1:4">
      <c r="A16" s="4" t="s">
        <v>846</v>
      </c>
      <c r="B16" s="4" t="s">
        <v>847</v>
      </c>
    </row>
    <row r="17" spans="1:4">
      <c r="A17" s="4" t="s">
        <v>848</v>
      </c>
    </row>
    <row r="18" spans="1:4">
      <c r="A18" s="3" t="s">
        <v>840</v>
      </c>
    </row>
    <row r="19" spans="1:4">
      <c r="A19" s="4" t="s">
        <v>843</v>
      </c>
      <c r="B19" s="6" t="n">
        <v>15000000</v>
      </c>
    </row>
    <row r="20" spans="1:4">
      <c r="A20" s="4" t="s">
        <v>849</v>
      </c>
    </row>
    <row r="21" spans="1:4">
      <c r="A21" s="3" t="s">
        <v>840</v>
      </c>
    </row>
    <row r="22" spans="1:4">
      <c r="A22" s="4" t="s">
        <v>843</v>
      </c>
      <c r="B22" s="5" t="n">
        <v>25000000</v>
      </c>
    </row>
    <row r="23" spans="1:4">
      <c r="A23" s="4" t="s">
        <v>850</v>
      </c>
    </row>
    <row r="24" spans="1:4">
      <c r="A24" s="3" t="s">
        <v>840</v>
      </c>
    </row>
    <row r="25" spans="1:4">
      <c r="A25" s="4" t="s">
        <v>87</v>
      </c>
      <c r="B25" s="5" t="n">
        <v>300</v>
      </c>
    </row>
    <row r="26" spans="1:4">
      <c r="A26" s="4" t="s">
        <v>851</v>
      </c>
    </row>
    <row r="27" spans="1:4">
      <c r="A27" s="3" t="s">
        <v>840</v>
      </c>
    </row>
    <row r="28" spans="1:4">
      <c r="A28" s="4" t="s">
        <v>87</v>
      </c>
      <c r="C28" s="5" t="n">
        <v>1600000</v>
      </c>
      <c r="D28" s="5" t="n">
        <v>2700000</v>
      </c>
    </row>
    <row r="29" spans="1:4">
      <c r="A29" s="4" t="s">
        <v>852</v>
      </c>
    </row>
    <row r="30" spans="1:4">
      <c r="A30" s="3" t="s">
        <v>840</v>
      </c>
    </row>
    <row r="31" spans="1:4">
      <c r="A31" s="4" t="s">
        <v>87</v>
      </c>
      <c r="B31" s="5" t="n">
        <v>2500000</v>
      </c>
      <c r="C31" s="5" t="n">
        <v>400000</v>
      </c>
    </row>
    <row r="32" spans="1:4">
      <c r="A32" s="4" t="s">
        <v>853</v>
      </c>
    </row>
    <row r="33" spans="1:4">
      <c r="A33" s="3" t="s">
        <v>840</v>
      </c>
    </row>
    <row r="34" spans="1:4">
      <c r="A34" s="4" t="s">
        <v>87</v>
      </c>
      <c r="C34" s="5" t="n">
        <v>1200000</v>
      </c>
      <c r="D34" s="5" t="n">
        <v>1700000</v>
      </c>
    </row>
    <row r="35" spans="1:4">
      <c r="A35" s="4" t="s">
        <v>854</v>
      </c>
    </row>
    <row r="36" spans="1:4">
      <c r="A36" s="3" t="s">
        <v>840</v>
      </c>
    </row>
    <row r="37" spans="1:4">
      <c r="A37" s="4" t="s">
        <v>87</v>
      </c>
      <c r="B37" s="5" t="n">
        <v>600000</v>
      </c>
      <c r="C37" s="5" t="n">
        <v>200000</v>
      </c>
    </row>
    <row r="38" spans="1:4">
      <c r="A38" s="4" t="s">
        <v>855</v>
      </c>
    </row>
    <row r="39" spans="1:4">
      <c r="A39" s="3" t="s">
        <v>840</v>
      </c>
    </row>
    <row r="40" spans="1:4">
      <c r="A40" s="4" t="s">
        <v>87</v>
      </c>
      <c r="D40" s="5" t="n">
        <v>900000</v>
      </c>
    </row>
    <row r="41" spans="1:4">
      <c r="A41" s="4" t="s">
        <v>856</v>
      </c>
    </row>
    <row r="42" spans="1:4">
      <c r="A42" s="3" t="s">
        <v>840</v>
      </c>
    </row>
    <row r="43" spans="1:4">
      <c r="A43" s="4" t="s">
        <v>87</v>
      </c>
      <c r="D43" s="5" t="n">
        <v>2800000</v>
      </c>
    </row>
    <row r="44" spans="1:4">
      <c r="A44" s="4" t="s">
        <v>857</v>
      </c>
    </row>
    <row r="45" spans="1:4">
      <c r="A45" s="3" t="s">
        <v>840</v>
      </c>
    </row>
    <row r="46" spans="1:4">
      <c r="A46" s="4" t="s">
        <v>87</v>
      </c>
      <c r="B46" s="5" t="n">
        <v>300000</v>
      </c>
    </row>
    <row r="47" spans="1:4">
      <c r="A47" s="4" t="s">
        <v>858</v>
      </c>
    </row>
    <row r="48" spans="1:4">
      <c r="A48" s="3" t="s">
        <v>840</v>
      </c>
    </row>
    <row r="49" spans="1:4">
      <c r="A49" s="4" t="s">
        <v>87</v>
      </c>
      <c r="D49" s="6" t="n">
        <v>1700000</v>
      </c>
    </row>
    <row r="50" spans="1:4">
      <c r="A50" s="4" t="s">
        <v>859</v>
      </c>
    </row>
    <row r="51" spans="1:4">
      <c r="A51" s="3" t="s">
        <v>840</v>
      </c>
    </row>
    <row r="52" spans="1:4">
      <c r="A52" s="4" t="s">
        <v>87</v>
      </c>
      <c r="C52" s="6" t="n">
        <v>1300000</v>
      </c>
    </row>
    <row r="53" spans="1:4">
      <c r="A53" s="4" t="s">
        <v>860</v>
      </c>
    </row>
    <row r="54" spans="1:4">
      <c r="A54" s="3" t="s">
        <v>840</v>
      </c>
    </row>
    <row r="55" spans="1:4">
      <c r="A55" s="4" t="s">
        <v>87</v>
      </c>
      <c r="B55" s="6" t="n">
        <v>8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5</v>
      </c>
      <c r="D2" s="2" t="s">
        <v>78</v>
      </c>
    </row>
    <row r="3" spans="1:4">
      <c r="A3" s="3" t="s">
        <v>862</v>
      </c>
    </row>
    <row r="4" spans="1:4">
      <c r="A4" s="4" t="s">
        <v>863</v>
      </c>
      <c r="B4" s="6" t="n">
        <v>1008</v>
      </c>
      <c r="C4" s="6" t="n">
        <v>1971</v>
      </c>
      <c r="D4" s="6" t="n">
        <v>2211</v>
      </c>
    </row>
    <row r="5" spans="1:4">
      <c r="A5" s="4" t="s">
        <v>864</v>
      </c>
      <c r="B5" s="5" t="n">
        <v>4449</v>
      </c>
      <c r="C5" s="5" t="n">
        <v>4143</v>
      </c>
      <c r="D5" s="5" t="n">
        <v>9849</v>
      </c>
    </row>
    <row r="6" spans="1:4">
      <c r="A6" s="4" t="s">
        <v>865</v>
      </c>
      <c r="D6" s="5" t="n">
        <v>-1521</v>
      </c>
    </row>
    <row r="7" spans="1:4">
      <c r="A7" s="4" t="s">
        <v>866</v>
      </c>
      <c r="B7" s="5" t="n">
        <v>-3482</v>
      </c>
      <c r="C7" s="5" t="n">
        <v>-5106</v>
      </c>
      <c r="D7" s="5" t="n">
        <v>-8568</v>
      </c>
    </row>
    <row r="8" spans="1:4">
      <c r="A8" s="4" t="s">
        <v>867</v>
      </c>
      <c r="B8" s="5" t="n">
        <v>1975</v>
      </c>
      <c r="C8" s="5" t="n">
        <v>1008</v>
      </c>
      <c r="D8" s="5" t="n">
        <v>1971</v>
      </c>
    </row>
    <row r="9" spans="1:4">
      <c r="A9" s="4" t="s">
        <v>850</v>
      </c>
    </row>
    <row r="10" spans="1:4">
      <c r="A10" s="3" t="s">
        <v>862</v>
      </c>
    </row>
    <row r="11" spans="1:4">
      <c r="A11" s="4" t="s">
        <v>863</v>
      </c>
      <c r="B11" s="5" t="n">
        <v>800</v>
      </c>
      <c r="C11" s="5" t="n">
        <v>1971</v>
      </c>
      <c r="D11" s="5" t="n">
        <v>2211</v>
      </c>
    </row>
    <row r="12" spans="1:4">
      <c r="A12" s="4" t="s">
        <v>864</v>
      </c>
      <c r="B12" s="5" t="n">
        <v>284</v>
      </c>
      <c r="C12" s="5" t="n">
        <v>3491</v>
      </c>
      <c r="D12" s="5" t="n">
        <v>9849</v>
      </c>
    </row>
    <row r="13" spans="1:4">
      <c r="A13" s="4" t="s">
        <v>865</v>
      </c>
      <c r="D13" s="5" t="n">
        <v>-1521</v>
      </c>
    </row>
    <row r="14" spans="1:4">
      <c r="A14" s="4" t="s">
        <v>866</v>
      </c>
      <c r="B14" s="5" t="n">
        <v>-679</v>
      </c>
      <c r="C14" s="5" t="n">
        <v>-4662</v>
      </c>
      <c r="D14" s="5" t="n">
        <v>-8568</v>
      </c>
    </row>
    <row r="15" spans="1:4">
      <c r="A15" s="4" t="s">
        <v>867</v>
      </c>
      <c r="B15" s="5" t="n">
        <v>405</v>
      </c>
      <c r="C15" s="5" t="n">
        <v>800</v>
      </c>
      <c r="D15" s="6" t="n">
        <v>1971</v>
      </c>
    </row>
    <row r="16" spans="1:4">
      <c r="A16" s="4" t="s">
        <v>841</v>
      </c>
    </row>
    <row r="17" spans="1:4">
      <c r="A17" s="3" t="s">
        <v>862</v>
      </c>
    </row>
    <row r="18" spans="1:4">
      <c r="A18" s="4" t="s">
        <v>863</v>
      </c>
      <c r="B18" s="5" t="n">
        <v>208</v>
      </c>
    </row>
    <row r="19" spans="1:4">
      <c r="A19" s="4" t="s">
        <v>864</v>
      </c>
      <c r="B19" s="5" t="n">
        <v>4165</v>
      </c>
      <c r="C19" s="5" t="n">
        <v>652</v>
      </c>
    </row>
    <row r="20" spans="1:4">
      <c r="A20" s="4" t="s">
        <v>866</v>
      </c>
      <c r="B20" s="5" t="n">
        <v>-2803</v>
      </c>
      <c r="C20" s="5" t="n">
        <v>-444</v>
      </c>
    </row>
    <row r="21" spans="1:4">
      <c r="A21" s="4" t="s">
        <v>867</v>
      </c>
      <c r="B21" s="6" t="n">
        <v>1570</v>
      </c>
      <c r="C21" s="6" t="n">
        <v>2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 customWidth="1" max="5" min="5" width="14"/>
    <col customWidth="1" max="6" min="6" width="14"/>
    <col customWidth="1" max="7" min="7" width="14"/>
  </cols>
  <sheetData>
    <row r="1" spans="1:7">
      <c r="A1" s="1" t="s">
        <v>868</v>
      </c>
      <c r="B1" s="2" t="s">
        <v>869</v>
      </c>
      <c r="C1" s="2" t="s">
        <v>2</v>
      </c>
      <c r="D1" s="2" t="s">
        <v>2</v>
      </c>
      <c r="E1" s="2" t="s">
        <v>870</v>
      </c>
      <c r="F1" s="2" t="s">
        <v>35</v>
      </c>
      <c r="G1" s="2" t="s">
        <v>728</v>
      </c>
    </row>
    <row r="2" spans="1:7">
      <c r="A2" s="3" t="s">
        <v>871</v>
      </c>
    </row>
    <row r="3" spans="1:7">
      <c r="A3" s="4" t="s">
        <v>872</v>
      </c>
      <c r="C3" s="6" t="n">
        <v>8400000</v>
      </c>
      <c r="D3" s="6" t="n">
        <v>8400000</v>
      </c>
    </row>
    <row r="4" spans="1:7">
      <c r="A4" s="4" t="s">
        <v>873</v>
      </c>
      <c r="D4" s="5" t="n">
        <v>800000</v>
      </c>
    </row>
    <row r="5" spans="1:7">
      <c r="A5" s="4" t="s">
        <v>874</v>
      </c>
    </row>
    <row r="6" spans="1:7">
      <c r="A6" s="3" t="s">
        <v>871</v>
      </c>
    </row>
    <row r="7" spans="1:7">
      <c r="A7" s="4" t="s">
        <v>875</v>
      </c>
      <c r="D7" s="5" t="n">
        <v>100000000</v>
      </c>
    </row>
    <row r="8" spans="1:7">
      <c r="A8" s="4" t="s">
        <v>876</v>
      </c>
    </row>
    <row r="9" spans="1:7">
      <c r="A9" s="3" t="s">
        <v>871</v>
      </c>
    </row>
    <row r="10" spans="1:7">
      <c r="A10" s="4" t="s">
        <v>877</v>
      </c>
      <c r="C10" s="4" t="s">
        <v>444</v>
      </c>
    </row>
    <row r="11" spans="1:7">
      <c r="A11" s="4" t="s">
        <v>878</v>
      </c>
      <c r="C11" s="6" t="n">
        <v>600000000</v>
      </c>
      <c r="D11" s="6" t="n">
        <v>600000000</v>
      </c>
    </row>
    <row r="12" spans="1:7">
      <c r="A12" s="4" t="s">
        <v>879</v>
      </c>
      <c r="C12" s="4" t="s">
        <v>880</v>
      </c>
      <c r="D12" s="4" t="s">
        <v>880</v>
      </c>
    </row>
    <row r="13" spans="1:7">
      <c r="A13" s="4" t="s">
        <v>881</v>
      </c>
      <c r="B13" s="6" t="n">
        <v>14000000</v>
      </c>
    </row>
    <row r="14" spans="1:7">
      <c r="A14" s="4" t="s">
        <v>882</v>
      </c>
    </row>
    <row r="15" spans="1:7">
      <c r="A15" s="3" t="s">
        <v>871</v>
      </c>
    </row>
    <row r="16" spans="1:7">
      <c r="A16" s="4" t="s">
        <v>878</v>
      </c>
      <c r="E16" s="6" t="n">
        <v>360000000</v>
      </c>
    </row>
    <row r="17" spans="1:7">
      <c r="A17" s="4" t="s">
        <v>883</v>
      </c>
    </row>
    <row r="18" spans="1:7">
      <c r="A18" s="3" t="s">
        <v>871</v>
      </c>
    </row>
    <row r="19" spans="1:7">
      <c r="A19" s="4" t="s">
        <v>884</v>
      </c>
      <c r="C19" s="4" t="s">
        <v>885</v>
      </c>
      <c r="D19" s="4" t="s">
        <v>885</v>
      </c>
    </row>
    <row r="20" spans="1:7">
      <c r="A20" s="4" t="s">
        <v>886</v>
      </c>
    </row>
    <row r="21" spans="1:7">
      <c r="A21" s="3" t="s">
        <v>871</v>
      </c>
    </row>
    <row r="22" spans="1:7">
      <c r="A22" s="4" t="s">
        <v>884</v>
      </c>
      <c r="C22" s="4" t="s">
        <v>887</v>
      </c>
      <c r="D22" s="4" t="s">
        <v>887</v>
      </c>
    </row>
    <row r="23" spans="1:7">
      <c r="A23" s="4" t="s">
        <v>888</v>
      </c>
    </row>
    <row r="24" spans="1:7">
      <c r="A24" s="3" t="s">
        <v>871</v>
      </c>
    </row>
    <row r="25" spans="1:7">
      <c r="A25" s="4" t="s">
        <v>878</v>
      </c>
      <c r="C25" s="6" t="n">
        <v>100000000</v>
      </c>
      <c r="D25" s="6" t="n">
        <v>100000000</v>
      </c>
    </row>
    <row r="26" spans="1:7">
      <c r="A26" s="4" t="s">
        <v>889</v>
      </c>
      <c r="B26" s="5" t="n">
        <v>100000000</v>
      </c>
    </row>
    <row r="27" spans="1:7">
      <c r="A27" s="4" t="s">
        <v>890</v>
      </c>
    </row>
    <row r="28" spans="1:7">
      <c r="A28" s="3" t="s">
        <v>871</v>
      </c>
    </row>
    <row r="29" spans="1:7">
      <c r="A29" s="4" t="s">
        <v>878</v>
      </c>
      <c r="C29" s="5" t="n">
        <v>70000000</v>
      </c>
      <c r="D29" s="5" t="n">
        <v>70000000</v>
      </c>
    </row>
    <row r="30" spans="1:7">
      <c r="A30" s="4" t="s">
        <v>889</v>
      </c>
      <c r="B30" s="6" t="n">
        <v>40000000</v>
      </c>
    </row>
    <row r="31" spans="1:7">
      <c r="A31" s="4" t="s">
        <v>891</v>
      </c>
    </row>
    <row r="32" spans="1:7">
      <c r="A32" s="3" t="s">
        <v>871</v>
      </c>
    </row>
    <row r="33" spans="1:7">
      <c r="A33" s="4" t="s">
        <v>878</v>
      </c>
      <c r="C33" s="5" t="n">
        <v>40000000</v>
      </c>
      <c r="D33" s="5" t="n">
        <v>40000000</v>
      </c>
    </row>
    <row r="34" spans="1:7">
      <c r="A34" s="4" t="s">
        <v>892</v>
      </c>
    </row>
    <row r="35" spans="1:7">
      <c r="A35" s="3" t="s">
        <v>871</v>
      </c>
    </row>
    <row r="36" spans="1:7">
      <c r="A36" s="4" t="s">
        <v>878</v>
      </c>
      <c r="F36" s="6" t="n">
        <v>30000000</v>
      </c>
    </row>
    <row r="37" spans="1:7">
      <c r="A37" s="4" t="s">
        <v>893</v>
      </c>
    </row>
    <row r="38" spans="1:7">
      <c r="A38" s="3" t="s">
        <v>871</v>
      </c>
    </row>
    <row r="39" spans="1:7">
      <c r="A39" s="4" t="s">
        <v>878</v>
      </c>
      <c r="C39" s="5" t="n">
        <v>30000000</v>
      </c>
      <c r="D39" s="5" t="n">
        <v>30000000</v>
      </c>
    </row>
    <row r="40" spans="1:7">
      <c r="A40" s="4" t="s">
        <v>894</v>
      </c>
    </row>
    <row r="41" spans="1:7">
      <c r="A41" s="3" t="s">
        <v>871</v>
      </c>
    </row>
    <row r="42" spans="1:7">
      <c r="A42" s="4" t="s">
        <v>878</v>
      </c>
      <c r="C42" s="6" t="n">
        <v>50000000</v>
      </c>
      <c r="D42" s="6" t="n">
        <v>50000000</v>
      </c>
      <c r="G42" s="6" t="n">
        <v>50000000</v>
      </c>
    </row>
    <row r="43" spans="1:7">
      <c r="A43" s="4" t="s">
        <v>879</v>
      </c>
      <c r="G43" s="4" t="s">
        <v>895</v>
      </c>
    </row>
    <row r="44" spans="1:7">
      <c r="A44" s="4" t="s">
        <v>896</v>
      </c>
      <c r="D44" s="4" t="s">
        <v>897</v>
      </c>
    </row>
    <row r="45" spans="1:7">
      <c r="A45" s="4" t="s">
        <v>898</v>
      </c>
      <c r="D45" s="4" t="s">
        <v>8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00</v>
      </c>
      <c r="B1" s="2" t="s">
        <v>1</v>
      </c>
    </row>
    <row r="2" spans="1:3">
      <c r="B2" s="2" t="s">
        <v>2</v>
      </c>
      <c r="C2" s="2" t="s">
        <v>728</v>
      </c>
    </row>
    <row r="3" spans="1:3">
      <c r="A3" s="4" t="s">
        <v>901</v>
      </c>
    </row>
    <row r="4" spans="1:3">
      <c r="A4" s="3" t="s">
        <v>871</v>
      </c>
    </row>
    <row r="5" spans="1:3">
      <c r="A5" s="4" t="s">
        <v>902</v>
      </c>
      <c r="B5" s="4" t="s">
        <v>903</v>
      </c>
    </row>
    <row r="6" spans="1:3">
      <c r="A6" s="4" t="s">
        <v>878</v>
      </c>
      <c r="B6" s="6" t="n">
        <v>240000000</v>
      </c>
    </row>
    <row r="7" spans="1:3">
      <c r="A7" s="4" t="s">
        <v>879</v>
      </c>
      <c r="B7" s="4" t="s">
        <v>887</v>
      </c>
    </row>
    <row r="8" spans="1:3">
      <c r="A8" s="4" t="s">
        <v>904</v>
      </c>
      <c r="B8" s="4" t="s">
        <v>905</v>
      </c>
    </row>
    <row r="9" spans="1:3">
      <c r="A9" s="4" t="s">
        <v>906</v>
      </c>
    </row>
    <row r="10" spans="1:3">
      <c r="A10" s="3" t="s">
        <v>871</v>
      </c>
    </row>
    <row r="11" spans="1:3">
      <c r="A11" s="4" t="s">
        <v>879</v>
      </c>
      <c r="B11" s="4" t="s">
        <v>880</v>
      </c>
    </row>
    <row r="12" spans="1:3">
      <c r="A12" s="4" t="s">
        <v>907</v>
      </c>
    </row>
    <row r="13" spans="1:3">
      <c r="A13" s="3" t="s">
        <v>871</v>
      </c>
    </row>
    <row r="14" spans="1:3">
      <c r="A14" s="4" t="s">
        <v>908</v>
      </c>
      <c r="B14" s="4" t="s">
        <v>909</v>
      </c>
    </row>
    <row r="15" spans="1:3">
      <c r="A15" s="4" t="s">
        <v>910</v>
      </c>
    </row>
    <row r="16" spans="1:3">
      <c r="A16" s="3" t="s">
        <v>871</v>
      </c>
    </row>
    <row r="17" spans="1:3">
      <c r="A17" s="4" t="s">
        <v>908</v>
      </c>
      <c r="B17" s="4" t="s">
        <v>909</v>
      </c>
    </row>
    <row r="18" spans="1:3">
      <c r="A18" s="4" t="s">
        <v>911</v>
      </c>
    </row>
    <row r="19" spans="1:3">
      <c r="A19" s="3" t="s">
        <v>871</v>
      </c>
    </row>
    <row r="20" spans="1:3">
      <c r="A20" s="4" t="s">
        <v>902</v>
      </c>
      <c r="B20" s="4" t="s">
        <v>903</v>
      </c>
    </row>
    <row r="21" spans="1:3">
      <c r="A21" s="4" t="s">
        <v>878</v>
      </c>
      <c r="B21" s="6" t="n">
        <v>192000000</v>
      </c>
    </row>
    <row r="22" spans="1:3">
      <c r="A22" s="4" t="s">
        <v>879</v>
      </c>
      <c r="B22" s="4" t="s">
        <v>912</v>
      </c>
    </row>
    <row r="23" spans="1:3">
      <c r="A23" s="4" t="s">
        <v>904</v>
      </c>
      <c r="B23" s="4" t="s">
        <v>905</v>
      </c>
    </row>
    <row r="24" spans="1:3">
      <c r="A24" s="4" t="s">
        <v>913</v>
      </c>
    </row>
    <row r="25" spans="1:3">
      <c r="A25" s="3" t="s">
        <v>871</v>
      </c>
    </row>
    <row r="26" spans="1:3">
      <c r="A26" s="4" t="s">
        <v>879</v>
      </c>
      <c r="B26" s="4" t="s">
        <v>880</v>
      </c>
    </row>
    <row r="27" spans="1:3">
      <c r="A27" s="4" t="s">
        <v>914</v>
      </c>
    </row>
    <row r="28" spans="1:3">
      <c r="A28" s="3" t="s">
        <v>871</v>
      </c>
    </row>
    <row r="29" spans="1:3">
      <c r="A29" s="4" t="s">
        <v>908</v>
      </c>
      <c r="B29" s="4" t="s">
        <v>909</v>
      </c>
    </row>
    <row r="30" spans="1:3">
      <c r="A30" s="4" t="s">
        <v>915</v>
      </c>
    </row>
    <row r="31" spans="1:3">
      <c r="A31" s="3" t="s">
        <v>871</v>
      </c>
    </row>
    <row r="32" spans="1:3">
      <c r="A32" s="4" t="s">
        <v>908</v>
      </c>
      <c r="B32" s="4" t="s">
        <v>909</v>
      </c>
    </row>
    <row r="33" spans="1:3">
      <c r="A33" s="4" t="s">
        <v>916</v>
      </c>
    </row>
    <row r="34" spans="1:3">
      <c r="A34" s="3" t="s">
        <v>871</v>
      </c>
    </row>
    <row r="35" spans="1:3">
      <c r="A35" s="4" t="s">
        <v>902</v>
      </c>
      <c r="B35" s="4" t="s">
        <v>903</v>
      </c>
    </row>
    <row r="36" spans="1:3">
      <c r="A36" s="4" t="s">
        <v>878</v>
      </c>
      <c r="B36" s="6" t="n">
        <v>108000000</v>
      </c>
    </row>
    <row r="37" spans="1:3">
      <c r="A37" s="4" t="s">
        <v>879</v>
      </c>
      <c r="B37" s="4" t="s">
        <v>885</v>
      </c>
    </row>
    <row r="38" spans="1:3">
      <c r="A38" s="4" t="s">
        <v>904</v>
      </c>
      <c r="B38" s="4" t="s">
        <v>905</v>
      </c>
    </row>
    <row r="39" spans="1:3">
      <c r="A39" s="4" t="s">
        <v>917</v>
      </c>
    </row>
    <row r="40" spans="1:3">
      <c r="A40" s="3" t="s">
        <v>871</v>
      </c>
    </row>
    <row r="41" spans="1:3">
      <c r="A41" s="4" t="s">
        <v>879</v>
      </c>
      <c r="B41" s="4" t="s">
        <v>880</v>
      </c>
    </row>
    <row r="42" spans="1:3">
      <c r="A42" s="4" t="s">
        <v>918</v>
      </c>
    </row>
    <row r="43" spans="1:3">
      <c r="A43" s="3" t="s">
        <v>871</v>
      </c>
    </row>
    <row r="44" spans="1:3">
      <c r="A44" s="4" t="s">
        <v>908</v>
      </c>
      <c r="B44" s="4" t="s">
        <v>909</v>
      </c>
    </row>
    <row r="45" spans="1:3">
      <c r="A45" s="4" t="s">
        <v>919</v>
      </c>
    </row>
    <row r="46" spans="1:3">
      <c r="A46" s="3" t="s">
        <v>871</v>
      </c>
    </row>
    <row r="47" spans="1:3">
      <c r="A47" s="4" t="s">
        <v>908</v>
      </c>
      <c r="B47" s="4" t="s">
        <v>909</v>
      </c>
    </row>
    <row r="48" spans="1:3">
      <c r="A48" s="4" t="s">
        <v>920</v>
      </c>
    </row>
    <row r="49" spans="1:3">
      <c r="A49" s="3" t="s">
        <v>871</v>
      </c>
    </row>
    <row r="50" spans="1:3">
      <c r="A50" s="4" t="s">
        <v>902</v>
      </c>
      <c r="B50" s="4" t="s">
        <v>903</v>
      </c>
    </row>
    <row r="51" spans="1:3">
      <c r="A51" s="4" t="s">
        <v>878</v>
      </c>
      <c r="B51" s="6" t="n">
        <v>60000000</v>
      </c>
    </row>
    <row r="52" spans="1:3">
      <c r="A52" s="4" t="s">
        <v>879</v>
      </c>
      <c r="B52" s="4" t="s">
        <v>921</v>
      </c>
    </row>
    <row r="53" spans="1:3">
      <c r="A53" s="4" t="s">
        <v>904</v>
      </c>
      <c r="B53" s="4" t="s">
        <v>905</v>
      </c>
    </row>
    <row r="54" spans="1:3">
      <c r="A54" s="4" t="s">
        <v>922</v>
      </c>
    </row>
    <row r="55" spans="1:3">
      <c r="A55" s="3" t="s">
        <v>871</v>
      </c>
    </row>
    <row r="56" spans="1:3">
      <c r="A56" s="4" t="s">
        <v>879</v>
      </c>
      <c r="B56" s="4" t="s">
        <v>880</v>
      </c>
    </row>
    <row r="57" spans="1:3">
      <c r="A57" s="4" t="s">
        <v>923</v>
      </c>
    </row>
    <row r="58" spans="1:3">
      <c r="A58" s="3" t="s">
        <v>871</v>
      </c>
    </row>
    <row r="59" spans="1:3">
      <c r="A59" s="4" t="s">
        <v>908</v>
      </c>
      <c r="B59" s="4" t="s">
        <v>909</v>
      </c>
    </row>
    <row r="60" spans="1:3">
      <c r="A60" s="4" t="s">
        <v>924</v>
      </c>
    </row>
    <row r="61" spans="1:3">
      <c r="A61" s="3" t="s">
        <v>871</v>
      </c>
    </row>
    <row r="62" spans="1:3">
      <c r="A62" s="4" t="s">
        <v>908</v>
      </c>
      <c r="B62" s="4" t="s">
        <v>909</v>
      </c>
    </row>
    <row r="63" spans="1:3">
      <c r="A63" s="4" t="s">
        <v>925</v>
      </c>
    </row>
    <row r="64" spans="1:3">
      <c r="A64" s="3" t="s">
        <v>871</v>
      </c>
    </row>
    <row r="65" spans="1:3">
      <c r="A65" s="4" t="s">
        <v>902</v>
      </c>
      <c r="B65" s="4" t="s">
        <v>926</v>
      </c>
    </row>
    <row r="66" spans="1:3">
      <c r="A66" s="4" t="s">
        <v>878</v>
      </c>
      <c r="B66" s="6" t="n">
        <v>600000000</v>
      </c>
    </row>
    <row r="67" spans="1:3">
      <c r="A67" s="4" t="s">
        <v>904</v>
      </c>
      <c r="B67" s="4" t="s">
        <v>927</v>
      </c>
    </row>
    <row r="68" spans="1:3">
      <c r="A68" s="4" t="s">
        <v>928</v>
      </c>
    </row>
    <row r="69" spans="1:3">
      <c r="A69" s="3" t="s">
        <v>871</v>
      </c>
    </row>
    <row r="70" spans="1:3">
      <c r="A70" s="4" t="s">
        <v>879</v>
      </c>
      <c r="B70" s="4" t="s">
        <v>880</v>
      </c>
    </row>
    <row r="71" spans="1:3">
      <c r="A71" s="4" t="s">
        <v>929</v>
      </c>
    </row>
    <row r="72" spans="1:3">
      <c r="A72" s="3" t="s">
        <v>871</v>
      </c>
    </row>
    <row r="73" spans="1:3">
      <c r="A73" s="4" t="s">
        <v>908</v>
      </c>
      <c r="B73" s="4" t="s">
        <v>930</v>
      </c>
    </row>
    <row r="74" spans="1:3">
      <c r="A74" s="4" t="s">
        <v>931</v>
      </c>
    </row>
    <row r="75" spans="1:3">
      <c r="A75" s="3" t="s">
        <v>871</v>
      </c>
    </row>
    <row r="76" spans="1:3">
      <c r="A76" s="4" t="s">
        <v>908</v>
      </c>
      <c r="B76" s="4" t="s">
        <v>932</v>
      </c>
    </row>
    <row r="77" spans="1:3">
      <c r="A77" s="4" t="s">
        <v>933</v>
      </c>
    </row>
    <row r="78" spans="1:3">
      <c r="A78" s="3" t="s">
        <v>871</v>
      </c>
    </row>
    <row r="79" spans="1:3">
      <c r="A79" s="4" t="s">
        <v>934</v>
      </c>
      <c r="B79" s="4" t="s">
        <v>395</v>
      </c>
    </row>
    <row r="80" spans="1:3">
      <c r="A80" s="4" t="s">
        <v>935</v>
      </c>
    </row>
    <row r="81" spans="1:3">
      <c r="A81" s="3" t="s">
        <v>871</v>
      </c>
    </row>
    <row r="82" spans="1:3">
      <c r="A82" s="4" t="s">
        <v>936</v>
      </c>
      <c r="B82" s="4" t="s">
        <v>395</v>
      </c>
    </row>
    <row r="83" spans="1:3">
      <c r="A83" s="4" t="s">
        <v>894</v>
      </c>
    </row>
    <row r="84" spans="1:3">
      <c r="A84" s="3" t="s">
        <v>871</v>
      </c>
    </row>
    <row r="85" spans="1:3">
      <c r="A85" s="4" t="s">
        <v>902</v>
      </c>
      <c r="B85" s="4" t="s">
        <v>897</v>
      </c>
    </row>
    <row r="86" spans="1:3">
      <c r="A86" s="4" t="s">
        <v>878</v>
      </c>
      <c r="B86" s="6" t="n">
        <v>50000000</v>
      </c>
      <c r="C86" s="6" t="n">
        <v>50000000</v>
      </c>
    </row>
    <row r="87" spans="1:3">
      <c r="A87" s="4" t="s">
        <v>879</v>
      </c>
      <c r="C87" s="4" t="s">
        <v>895</v>
      </c>
    </row>
    <row r="88" spans="1:3">
      <c r="A88" s="4" t="s">
        <v>904</v>
      </c>
      <c r="B88" s="4" t="s">
        <v>937</v>
      </c>
    </row>
    <row r="89" spans="1:3">
      <c r="A89" s="4" t="s">
        <v>938</v>
      </c>
    </row>
    <row r="90" spans="1:3">
      <c r="A90" s="3" t="s">
        <v>871</v>
      </c>
    </row>
    <row r="91" spans="1:3">
      <c r="A91" s="4" t="s">
        <v>879</v>
      </c>
      <c r="B91" s="4" t="s">
        <v>895</v>
      </c>
    </row>
    <row r="92" spans="1:3">
      <c r="A92" s="4" t="s">
        <v>939</v>
      </c>
    </row>
    <row r="93" spans="1:3">
      <c r="A93" s="3" t="s">
        <v>871</v>
      </c>
    </row>
    <row r="94" spans="1:3">
      <c r="A94" s="4" t="s">
        <v>908</v>
      </c>
      <c r="B94" s="4" t="s">
        <v>940</v>
      </c>
    </row>
    <row r="95" spans="1:3">
      <c r="A95" s="4" t="s">
        <v>941</v>
      </c>
    </row>
    <row r="96" spans="1:3">
      <c r="A96" s="3" t="s">
        <v>871</v>
      </c>
    </row>
    <row r="97" spans="1:3">
      <c r="A97" s="4" t="s">
        <v>908</v>
      </c>
      <c r="B97" s="4" t="s">
        <v>90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5</v>
      </c>
    </row>
    <row r="2" spans="1:3">
      <c r="A2" s="3" t="s">
        <v>871</v>
      </c>
    </row>
    <row r="3" spans="1:3">
      <c r="A3" s="4" t="s">
        <v>943</v>
      </c>
      <c r="B3" s="6" t="n">
        <v>15815</v>
      </c>
      <c r="C3" s="6" t="n">
        <v>19821</v>
      </c>
    </row>
    <row r="4" spans="1:3">
      <c r="A4" s="4" t="s">
        <v>944</v>
      </c>
    </row>
    <row r="5" spans="1:3">
      <c r="A5" s="3" t="s">
        <v>871</v>
      </c>
    </row>
    <row r="6" spans="1:3">
      <c r="A6" s="4" t="s">
        <v>943</v>
      </c>
      <c r="B6" s="5" t="n">
        <v>8413</v>
      </c>
      <c r="C6" s="5" t="n">
        <v>15569</v>
      </c>
    </row>
    <row r="7" spans="1:3">
      <c r="A7" s="4" t="s">
        <v>945</v>
      </c>
    </row>
    <row r="8" spans="1:3">
      <c r="A8" s="3" t="s">
        <v>871</v>
      </c>
    </row>
    <row r="9" spans="1:3">
      <c r="A9" s="4" t="s">
        <v>943</v>
      </c>
      <c r="B9" s="5" t="n">
        <v>7894</v>
      </c>
    </row>
    <row r="10" spans="1:3">
      <c r="A10" s="4" t="s">
        <v>946</v>
      </c>
    </row>
    <row r="11" spans="1:3">
      <c r="A11" s="3" t="s">
        <v>871</v>
      </c>
    </row>
    <row r="12" spans="1:3">
      <c r="A12" s="4" t="s">
        <v>947</v>
      </c>
      <c r="B12" s="6" t="n">
        <v>492</v>
      </c>
      <c r="C12" s="5" t="n">
        <v>345</v>
      </c>
    </row>
    <row r="13" spans="1:3">
      <c r="A13" s="4" t="s">
        <v>948</v>
      </c>
    </row>
    <row r="14" spans="1:3">
      <c r="A14" s="3" t="s">
        <v>871</v>
      </c>
    </row>
    <row r="15" spans="1:3">
      <c r="A15" s="4" t="s">
        <v>943</v>
      </c>
      <c r="C15" s="6" t="n">
        <v>45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5</v>
      </c>
    </row>
    <row r="3" spans="1:3">
      <c r="A3" s="3" t="s">
        <v>950</v>
      </c>
    </row>
    <row r="4" spans="1:3">
      <c r="A4" s="4" t="s">
        <v>951</v>
      </c>
      <c r="B4" s="6" t="n">
        <v>-4151</v>
      </c>
      <c r="C4" s="6" t="n">
        <v>16950</v>
      </c>
    </row>
    <row r="5" spans="1:3">
      <c r="A5" s="4" t="s">
        <v>952</v>
      </c>
    </row>
    <row r="6" spans="1:3">
      <c r="A6" s="3" t="s">
        <v>950</v>
      </c>
    </row>
    <row r="7" spans="1:3">
      <c r="A7" s="4" t="s">
        <v>951</v>
      </c>
      <c r="B7" s="5" t="n">
        <v>-2969</v>
      </c>
      <c r="C7" s="5" t="n">
        <v>13242</v>
      </c>
    </row>
    <row r="8" spans="1:3">
      <c r="A8" s="4" t="s">
        <v>953</v>
      </c>
    </row>
    <row r="9" spans="1:3">
      <c r="A9" s="3" t="s">
        <v>950</v>
      </c>
    </row>
    <row r="10" spans="1:3">
      <c r="A10" s="4" t="s">
        <v>951</v>
      </c>
      <c r="B10" s="6" t="n">
        <v>-1182</v>
      </c>
      <c r="C10" s="6" t="n">
        <v>370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5</v>
      </c>
      <c r="D2" s="2" t="s">
        <v>78</v>
      </c>
    </row>
    <row r="3" spans="1:4">
      <c r="A3" s="3" t="s">
        <v>955</v>
      </c>
    </row>
    <row r="4" spans="1:4">
      <c r="A4" s="4" t="s">
        <v>956</v>
      </c>
      <c r="B4" s="12" t="n">
        <v>10.8</v>
      </c>
      <c r="C4" s="12" t="n">
        <v>9.1</v>
      </c>
      <c r="D4" s="12" t="n">
        <v>8.9</v>
      </c>
    </row>
    <row r="5" spans="1:4">
      <c r="A5" s="4" t="s">
        <v>957</v>
      </c>
      <c r="B5" s="6" t="n">
        <v>0</v>
      </c>
      <c r="C5" s="6" t="n">
        <v>0</v>
      </c>
    </row>
    <row r="6" spans="1:4">
      <c r="A6" s="4" t="s">
        <v>393</v>
      </c>
    </row>
    <row r="7" spans="1:4">
      <c r="A7" s="3" t="s">
        <v>955</v>
      </c>
    </row>
    <row r="8" spans="1:4">
      <c r="A8" s="4" t="s">
        <v>958</v>
      </c>
      <c r="B8" s="4" t="s">
        <v>9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446</v>
      </c>
    </row>
    <row r="2" spans="1:2">
      <c r="A2" s="3" t="s">
        <v>961</v>
      </c>
    </row>
    <row r="3" spans="1:2">
      <c r="A3" s="5" t="n">
        <v>2019</v>
      </c>
      <c r="B3" s="6" t="n">
        <v>15257</v>
      </c>
    </row>
    <row r="4" spans="1:2">
      <c r="A4" s="5" t="n">
        <v>2020</v>
      </c>
      <c r="B4" s="5" t="n">
        <v>11178</v>
      </c>
    </row>
    <row r="5" spans="1:2">
      <c r="A5" s="5" t="n">
        <v>2021</v>
      </c>
      <c r="B5" s="5" t="n">
        <v>7774</v>
      </c>
    </row>
    <row r="6" spans="1:2">
      <c r="A6" s="5" t="n">
        <v>2022</v>
      </c>
      <c r="B6" s="5" t="n">
        <v>6126</v>
      </c>
    </row>
    <row r="7" spans="1:2">
      <c r="A7" s="5" t="n">
        <v>2023</v>
      </c>
      <c r="B7" s="5" t="n">
        <v>4433</v>
      </c>
    </row>
    <row r="8" spans="1:2">
      <c r="A8" s="4" t="s">
        <v>715</v>
      </c>
      <c r="B8" s="5" t="n">
        <v>5147</v>
      </c>
    </row>
    <row r="9" spans="1:2">
      <c r="A9" s="4" t="s">
        <v>962</v>
      </c>
      <c r="B9" s="5" t="n">
        <v>49915</v>
      </c>
    </row>
    <row r="10" spans="1:2">
      <c r="A10" s="3" t="s">
        <v>963</v>
      </c>
    </row>
    <row r="11" spans="1:2">
      <c r="A11" s="5" t="n">
        <v>2019</v>
      </c>
      <c r="B11" s="5" t="n">
        <v>161</v>
      </c>
    </row>
    <row r="12" spans="1:2">
      <c r="A12" s="5" t="n">
        <v>2020</v>
      </c>
      <c r="B12" s="5" t="n">
        <v>161</v>
      </c>
    </row>
    <row r="13" spans="1:2">
      <c r="A13" s="5" t="n">
        <v>2021</v>
      </c>
      <c r="B13" s="5" t="n">
        <v>161</v>
      </c>
    </row>
    <row r="14" spans="1:2">
      <c r="A14" s="5" t="n">
        <v>2022</v>
      </c>
      <c r="B14" s="5" t="n">
        <v>136</v>
      </c>
    </row>
    <row r="15" spans="1:2">
      <c r="A15" s="5" t="n">
        <v>2023</v>
      </c>
      <c r="B15" s="5" t="n">
        <v>0</v>
      </c>
    </row>
    <row r="16" spans="1:2">
      <c r="A16" s="4" t="s">
        <v>715</v>
      </c>
      <c r="B16" s="5" t="n">
        <v>0</v>
      </c>
    </row>
    <row r="17" spans="1:2">
      <c r="A17" s="4" t="s">
        <v>962</v>
      </c>
      <c r="B17" s="5" t="n">
        <v>619</v>
      </c>
    </row>
    <row r="18" spans="1:2">
      <c r="A18" s="4" t="s">
        <v>964</v>
      </c>
      <c r="B18" s="5" t="n">
        <v>-62</v>
      </c>
    </row>
    <row r="19" spans="1:2">
      <c r="A19" s="4" t="s">
        <v>965</v>
      </c>
      <c r="B19" s="6" t="n">
        <v>5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966</v>
      </c>
      <c r="B1" s="2" t="s">
        <v>1</v>
      </c>
    </row>
    <row r="2" spans="1:2">
      <c r="B2" s="2" t="s">
        <v>967</v>
      </c>
    </row>
    <row r="3" spans="1:2">
      <c r="A3" s="3" t="s">
        <v>240</v>
      </c>
    </row>
    <row r="4" spans="1:2">
      <c r="A4" s="4" t="s">
        <v>968</v>
      </c>
      <c r="B4" s="5"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69</v>
      </c>
      <c r="B1" s="2" t="s">
        <v>376</v>
      </c>
      <c r="R1" s="2" t="s">
        <v>1</v>
      </c>
    </row>
    <row r="2" spans="1:20">
      <c r="B2" s="2" t="s">
        <v>2</v>
      </c>
      <c r="D2" s="2" t="s">
        <v>455</v>
      </c>
      <c r="F2" s="2" t="s">
        <v>4</v>
      </c>
      <c r="H2" s="2" t="s">
        <v>456</v>
      </c>
      <c r="J2" s="2" t="s">
        <v>35</v>
      </c>
      <c r="L2" s="2" t="s">
        <v>457</v>
      </c>
      <c r="N2" s="2" t="s">
        <v>458</v>
      </c>
      <c r="P2" s="2" t="s">
        <v>459</v>
      </c>
      <c r="R2" s="2" t="s">
        <v>2</v>
      </c>
      <c r="S2" s="2" t="s">
        <v>35</v>
      </c>
      <c r="T2" s="2" t="s">
        <v>78</v>
      </c>
    </row>
    <row r="3" spans="1:20">
      <c r="A3" s="3" t="s">
        <v>970</v>
      </c>
    </row>
    <row r="4" spans="1:20">
      <c r="A4" s="4" t="s">
        <v>80</v>
      </c>
      <c r="B4" s="6" t="n">
        <v>469151</v>
      </c>
      <c r="D4" s="6" t="n">
        <v>228483</v>
      </c>
      <c r="F4" s="6" t="n">
        <v>237323</v>
      </c>
      <c r="H4" s="6" t="n">
        <v>240385</v>
      </c>
      <c r="J4" s="6" t="n">
        <v>223322</v>
      </c>
      <c r="L4" s="6" t="n">
        <v>214623</v>
      </c>
      <c r="N4" s="6" t="n">
        <v>223357</v>
      </c>
      <c r="P4" s="6" t="n">
        <v>215435</v>
      </c>
      <c r="R4" s="6" t="n">
        <v>1175342</v>
      </c>
      <c r="S4" s="6" t="n">
        <v>876737</v>
      </c>
      <c r="T4" s="6" t="n">
        <v>708906</v>
      </c>
    </row>
    <row r="5" spans="1:20">
      <c r="A5" s="4" t="s">
        <v>89</v>
      </c>
      <c r="R5" s="5" t="n">
        <v>86677</v>
      </c>
      <c r="S5" s="5" t="n">
        <v>82707</v>
      </c>
      <c r="T5" s="5" t="n">
        <v>47546</v>
      </c>
    </row>
    <row r="6" spans="1:20">
      <c r="A6" s="4" t="s">
        <v>971</v>
      </c>
      <c r="R6" s="5" t="n">
        <v>-4449</v>
      </c>
      <c r="S6" s="5" t="n">
        <v>-4143</v>
      </c>
      <c r="T6" s="5" t="n">
        <v>-9849</v>
      </c>
    </row>
    <row r="7" spans="1:20">
      <c r="A7" s="4" t="s">
        <v>91</v>
      </c>
      <c r="R7" s="5" t="n">
        <v>5086</v>
      </c>
      <c r="S7" s="5" t="n">
        <v>1720</v>
      </c>
    </row>
    <row r="8" spans="1:20">
      <c r="A8" s="4" t="s">
        <v>972</v>
      </c>
      <c r="R8" s="5" t="n">
        <v>28601</v>
      </c>
      <c r="S8" s="5" t="n">
        <v>7710</v>
      </c>
      <c r="T8" s="5" t="n">
        <v>11679</v>
      </c>
    </row>
    <row r="9" spans="1:20">
      <c r="A9" s="4" t="s">
        <v>152</v>
      </c>
      <c r="R9" s="5" t="n">
        <v>1247</v>
      </c>
      <c r="S9" s="5" t="n">
        <v>1797</v>
      </c>
      <c r="T9" s="5" t="n">
        <v>1989</v>
      </c>
    </row>
    <row r="10" spans="1:20">
      <c r="A10" s="4" t="s">
        <v>973</v>
      </c>
      <c r="R10" s="5" t="n">
        <v>-5</v>
      </c>
      <c r="S10" s="5" t="n">
        <v>353</v>
      </c>
      <c r="T10" s="5" t="n">
        <v>-7</v>
      </c>
    </row>
    <row r="11" spans="1:20">
      <c r="A11" s="4" t="s">
        <v>95</v>
      </c>
      <c r="R11" s="5" t="n">
        <v>34929</v>
      </c>
      <c r="S11" s="5" t="n">
        <v>11580</v>
      </c>
      <c r="T11" s="5" t="n">
        <v>13661</v>
      </c>
    </row>
    <row r="12" spans="1:20">
      <c r="A12" s="4" t="s">
        <v>96</v>
      </c>
      <c r="R12" s="5" t="n">
        <v>51748</v>
      </c>
      <c r="S12" s="5" t="n">
        <v>71127</v>
      </c>
      <c r="T12" s="5" t="n">
        <v>33885</v>
      </c>
    </row>
    <row r="13" spans="1:20">
      <c r="A13" s="4" t="s">
        <v>97</v>
      </c>
      <c r="R13" s="5" t="n">
        <v>16407</v>
      </c>
      <c r="S13" s="5" t="n">
        <v>19700</v>
      </c>
      <c r="T13" s="5" t="n">
        <v>8745</v>
      </c>
    </row>
    <row r="14" spans="1:20">
      <c r="A14" s="4" t="s">
        <v>98</v>
      </c>
      <c r="B14" s="6" t="n">
        <v>-4980</v>
      </c>
      <c r="C14" s="4" t="s">
        <v>974</v>
      </c>
      <c r="D14" s="6" t="n">
        <v>12313</v>
      </c>
      <c r="E14" s="4" t="s">
        <v>974</v>
      </c>
      <c r="F14" s="6" t="n">
        <v>19007</v>
      </c>
      <c r="G14" s="4" t="s">
        <v>974</v>
      </c>
      <c r="H14" s="6" t="n">
        <v>9001</v>
      </c>
      <c r="I14" s="4" t="s">
        <v>974</v>
      </c>
      <c r="J14" s="6" t="n">
        <v>12440</v>
      </c>
      <c r="K14" s="4" t="s">
        <v>974</v>
      </c>
      <c r="L14" s="6" t="n">
        <v>13277</v>
      </c>
      <c r="M14" s="4" t="s">
        <v>974</v>
      </c>
      <c r="N14" s="6" t="n">
        <v>15384</v>
      </c>
      <c r="O14" s="4" t="s">
        <v>974</v>
      </c>
      <c r="P14" s="6" t="n">
        <v>10326</v>
      </c>
      <c r="Q14" s="4" t="s">
        <v>974</v>
      </c>
      <c r="R14" s="5" t="n">
        <v>35341</v>
      </c>
      <c r="S14" s="5" t="n">
        <v>51427</v>
      </c>
      <c r="T14" s="5" t="n">
        <v>25140</v>
      </c>
    </row>
    <row r="15" spans="1:20">
      <c r="A15" s="4" t="s">
        <v>975</v>
      </c>
    </row>
    <row r="16" spans="1:20">
      <c r="A16" s="3" t="s">
        <v>970</v>
      </c>
    </row>
    <row r="17" spans="1:20">
      <c r="A17" s="4" t="s">
        <v>971</v>
      </c>
      <c r="R17" s="5" t="n">
        <v>-4449</v>
      </c>
      <c r="S17" s="5" t="n">
        <v>-4143</v>
      </c>
      <c r="T17" s="5" t="n">
        <v>-9849</v>
      </c>
    </row>
    <row r="18" spans="1:20">
      <c r="A18" s="4" t="s">
        <v>465</v>
      </c>
    </row>
    <row r="19" spans="1:20">
      <c r="A19" s="3" t="s">
        <v>970</v>
      </c>
    </row>
    <row r="20" spans="1:20">
      <c r="A20" s="4" t="s">
        <v>80</v>
      </c>
      <c r="R20" s="5" t="n">
        <v>935019</v>
      </c>
      <c r="S20" s="5" t="n">
        <v>876737</v>
      </c>
      <c r="T20" s="5" t="n">
        <v>708906</v>
      </c>
    </row>
    <row r="21" spans="1:20">
      <c r="A21" s="4" t="s">
        <v>89</v>
      </c>
      <c r="R21" s="5" t="n">
        <v>118181</v>
      </c>
      <c r="S21" s="5" t="n">
        <v>97227</v>
      </c>
      <c r="T21" s="5" t="n">
        <v>70065</v>
      </c>
    </row>
    <row r="22" spans="1:20">
      <c r="A22" s="4" t="s">
        <v>466</v>
      </c>
    </row>
    <row r="23" spans="1:20">
      <c r="A23" s="3" t="s">
        <v>970</v>
      </c>
    </row>
    <row r="24" spans="1:20">
      <c r="A24" s="4" t="s">
        <v>80</v>
      </c>
      <c r="R24" s="5" t="n">
        <v>241710</v>
      </c>
    </row>
    <row r="25" spans="1:20">
      <c r="A25" s="4" t="s">
        <v>89</v>
      </c>
      <c r="R25" s="5" t="n">
        <v>27905</v>
      </c>
    </row>
    <row r="26" spans="1:20">
      <c r="A26" s="4" t="s">
        <v>467</v>
      </c>
    </row>
    <row r="27" spans="1:20">
      <c r="A27" s="3" t="s">
        <v>970</v>
      </c>
    </row>
    <row r="28" spans="1:20">
      <c r="A28" s="4" t="s">
        <v>80</v>
      </c>
      <c r="R28" s="5" t="n">
        <v>-1387</v>
      </c>
    </row>
    <row r="29" spans="1:20">
      <c r="A29" s="4" t="s">
        <v>976</v>
      </c>
    </row>
    <row r="30" spans="1:20">
      <c r="A30" s="3" t="s">
        <v>970</v>
      </c>
    </row>
    <row r="31" spans="1:20">
      <c r="A31" s="4" t="s">
        <v>89</v>
      </c>
      <c r="R31" s="6" t="n">
        <v>-54960</v>
      </c>
      <c r="S31" s="6" t="n">
        <v>-10377</v>
      </c>
      <c r="T31" s="6" t="n">
        <v>-12670</v>
      </c>
    </row>
    <row r="32" spans="1:20"/>
    <row r="33" spans="1:20">
      <c r="A33" s="4" t="s">
        <v>974</v>
      </c>
      <c r="B33" s="4" t="s">
        <v>977</v>
      </c>
    </row>
  </sheetData>
  <mergeCells count="13">
    <mergeCell ref="A1:A2"/>
    <mergeCell ref="B1:Q1"/>
    <mergeCell ref="R1:T1"/>
    <mergeCell ref="B2:C2"/>
    <mergeCell ref="D2:E2"/>
    <mergeCell ref="F2:G2"/>
    <mergeCell ref="H2:I2"/>
    <mergeCell ref="J2:K2"/>
    <mergeCell ref="L2:M2"/>
    <mergeCell ref="N2:O2"/>
    <mergeCell ref="P2:Q2"/>
    <mergeCell ref="A32:T32"/>
    <mergeCell ref="B33:T3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5</v>
      </c>
      <c r="D2" s="2" t="s">
        <v>78</v>
      </c>
    </row>
    <row r="3" spans="1:4">
      <c r="A3" s="3" t="s">
        <v>970</v>
      </c>
    </row>
    <row r="4" spans="1:4">
      <c r="A4" s="4" t="s">
        <v>979</v>
      </c>
      <c r="B4" s="6" t="n">
        <v>60026</v>
      </c>
      <c r="C4" s="6" t="n">
        <v>36025</v>
      </c>
      <c r="D4" s="6" t="n">
        <v>29898</v>
      </c>
    </row>
    <row r="5" spans="1:4">
      <c r="A5" s="4" t="s">
        <v>49</v>
      </c>
      <c r="B5" s="5" t="n">
        <v>4337243</v>
      </c>
      <c r="C5" s="5" t="n">
        <v>920657</v>
      </c>
    </row>
    <row r="6" spans="1:4">
      <c r="A6" s="4" t="s">
        <v>976</v>
      </c>
    </row>
    <row r="7" spans="1:4">
      <c r="A7" s="3" t="s">
        <v>970</v>
      </c>
    </row>
    <row r="8" spans="1:4">
      <c r="A8" s="4" t="s">
        <v>979</v>
      </c>
      <c r="B8" s="5" t="n">
        <v>3348</v>
      </c>
      <c r="C8" s="5" t="n">
        <v>3304</v>
      </c>
      <c r="D8" s="5" t="n">
        <v>3103</v>
      </c>
    </row>
    <row r="9" spans="1:4">
      <c r="A9" s="4" t="s">
        <v>49</v>
      </c>
      <c r="B9" s="5" t="n">
        <v>110933</v>
      </c>
      <c r="C9" s="5" t="n">
        <v>34181</v>
      </c>
    </row>
    <row r="10" spans="1:4">
      <c r="A10" s="4" t="s">
        <v>980</v>
      </c>
    </row>
    <row r="11" spans="1:4">
      <c r="A11" s="3" t="s">
        <v>970</v>
      </c>
    </row>
    <row r="12" spans="1:4">
      <c r="A12" s="4" t="s">
        <v>979</v>
      </c>
      <c r="B12" s="5" t="n">
        <v>33802</v>
      </c>
      <c r="C12" s="5" t="n">
        <v>32721</v>
      </c>
      <c r="D12" s="6" t="n">
        <v>26795</v>
      </c>
    </row>
    <row r="13" spans="1:4">
      <c r="A13" s="4" t="s">
        <v>49</v>
      </c>
      <c r="B13" s="5" t="n">
        <v>1078503</v>
      </c>
      <c r="C13" s="6" t="n">
        <v>886476</v>
      </c>
    </row>
    <row r="14" spans="1:4">
      <c r="A14" s="4" t="s">
        <v>981</v>
      </c>
    </row>
    <row r="15" spans="1:4">
      <c r="A15" s="3" t="s">
        <v>970</v>
      </c>
    </row>
    <row r="16" spans="1:4">
      <c r="A16" s="4" t="s">
        <v>979</v>
      </c>
      <c r="B16" s="5" t="n">
        <v>22876</v>
      </c>
    </row>
    <row r="17" spans="1:4">
      <c r="A17" s="4" t="s">
        <v>49</v>
      </c>
      <c r="B17" s="6" t="n">
        <v>31478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376</v>
      </c>
      <c r="J1" s="2" t="s">
        <v>1</v>
      </c>
    </row>
    <row r="2" spans="1:12">
      <c r="B2" s="2" t="s">
        <v>2</v>
      </c>
      <c r="C2" s="2" t="s">
        <v>455</v>
      </c>
      <c r="D2" s="2" t="s">
        <v>4</v>
      </c>
      <c r="E2" s="2" t="s">
        <v>456</v>
      </c>
      <c r="F2" s="2" t="s">
        <v>35</v>
      </c>
      <c r="G2" s="2" t="s">
        <v>457</v>
      </c>
      <c r="H2" s="2" t="s">
        <v>458</v>
      </c>
      <c r="I2" s="2" t="s">
        <v>459</v>
      </c>
      <c r="J2" s="2" t="s">
        <v>2</v>
      </c>
      <c r="K2" s="2" t="s">
        <v>35</v>
      </c>
      <c r="L2" s="2" t="s">
        <v>78</v>
      </c>
    </row>
    <row r="3" spans="1:12">
      <c r="A3" s="3" t="s">
        <v>970</v>
      </c>
    </row>
    <row r="4" spans="1:12">
      <c r="A4" s="4" t="s">
        <v>80</v>
      </c>
      <c r="B4" s="6" t="n">
        <v>469151</v>
      </c>
      <c r="C4" s="6" t="n">
        <v>228483</v>
      </c>
      <c r="D4" s="6" t="n">
        <v>237323</v>
      </c>
      <c r="E4" s="6" t="n">
        <v>240385</v>
      </c>
      <c r="F4" s="6" t="n">
        <v>223322</v>
      </c>
      <c r="G4" s="6" t="n">
        <v>214623</v>
      </c>
      <c r="H4" s="6" t="n">
        <v>223357</v>
      </c>
      <c r="I4" s="6" t="n">
        <v>215435</v>
      </c>
      <c r="J4" s="6" t="n">
        <v>1175342</v>
      </c>
      <c r="K4" s="6" t="n">
        <v>876737</v>
      </c>
      <c r="L4" s="6" t="n">
        <v>708906</v>
      </c>
    </row>
    <row r="5" spans="1:12">
      <c r="A5" s="4" t="s">
        <v>460</v>
      </c>
      <c r="B5" s="5" t="n">
        <v>364433</v>
      </c>
      <c r="F5" s="5" t="n">
        <v>191918</v>
      </c>
      <c r="J5" s="5" t="n">
        <v>364433</v>
      </c>
      <c r="K5" s="5" t="n">
        <v>191918</v>
      </c>
    </row>
    <row r="6" spans="1:12">
      <c r="A6" s="4" t="s">
        <v>461</v>
      </c>
    </row>
    <row r="7" spans="1:12">
      <c r="A7" s="3" t="s">
        <v>970</v>
      </c>
    </row>
    <row r="8" spans="1:12">
      <c r="A8" s="4" t="s">
        <v>80</v>
      </c>
      <c r="J8" s="5" t="n">
        <v>629029</v>
      </c>
      <c r="K8" s="5" t="n">
        <v>441208</v>
      </c>
      <c r="L8" s="5" t="n">
        <v>418536</v>
      </c>
    </row>
    <row r="9" spans="1:12">
      <c r="A9" s="4" t="s">
        <v>460</v>
      </c>
      <c r="B9" s="5" t="n">
        <v>206090</v>
      </c>
      <c r="F9" s="5" t="n">
        <v>84337</v>
      </c>
      <c r="J9" s="5" t="n">
        <v>206090</v>
      </c>
      <c r="K9" s="5" t="n">
        <v>84337</v>
      </c>
    </row>
    <row r="10" spans="1:12">
      <c r="A10" s="4" t="s">
        <v>462</v>
      </c>
    </row>
    <row r="11" spans="1:12">
      <c r="A11" s="3" t="s">
        <v>970</v>
      </c>
    </row>
    <row r="12" spans="1:12">
      <c r="A12" s="4" t="s">
        <v>80</v>
      </c>
      <c r="J12" s="5" t="n">
        <v>208834</v>
      </c>
      <c r="K12" s="5" t="n">
        <v>159509</v>
      </c>
      <c r="L12" s="5" t="n">
        <v>124961</v>
      </c>
    </row>
    <row r="13" spans="1:12">
      <c r="A13" s="4" t="s">
        <v>460</v>
      </c>
      <c r="B13" s="5" t="n">
        <v>54757</v>
      </c>
      <c r="F13" s="5" t="n">
        <v>41766</v>
      </c>
      <c r="J13" s="5" t="n">
        <v>54757</v>
      </c>
      <c r="K13" s="5" t="n">
        <v>41766</v>
      </c>
    </row>
    <row r="14" spans="1:12">
      <c r="A14" s="4" t="s">
        <v>463</v>
      </c>
    </row>
    <row r="15" spans="1:12">
      <c r="A15" s="3" t="s">
        <v>970</v>
      </c>
    </row>
    <row r="16" spans="1:12">
      <c r="A16" s="4" t="s">
        <v>80</v>
      </c>
      <c r="J16" s="5" t="n">
        <v>204001</v>
      </c>
      <c r="K16" s="5" t="n">
        <v>182148</v>
      </c>
      <c r="L16" s="5" t="n">
        <v>92775</v>
      </c>
    </row>
    <row r="17" spans="1:12">
      <c r="A17" s="4" t="s">
        <v>460</v>
      </c>
      <c r="B17" s="5" t="n">
        <v>66405</v>
      </c>
      <c r="F17" s="5" t="n">
        <v>58967</v>
      </c>
      <c r="J17" s="5" t="n">
        <v>66405</v>
      </c>
      <c r="K17" s="5" t="n">
        <v>58967</v>
      </c>
    </row>
    <row r="18" spans="1:12">
      <c r="A18" s="4" t="s">
        <v>464</v>
      </c>
    </row>
    <row r="19" spans="1:12">
      <c r="A19" s="3" t="s">
        <v>970</v>
      </c>
    </row>
    <row r="20" spans="1:12">
      <c r="A20" s="4" t="s">
        <v>80</v>
      </c>
      <c r="J20" s="5" t="n">
        <v>133478</v>
      </c>
      <c r="K20" s="5" t="n">
        <v>93872</v>
      </c>
      <c r="L20" s="6" t="n">
        <v>72634</v>
      </c>
    </row>
    <row r="21" spans="1:12">
      <c r="A21" s="4" t="s">
        <v>460</v>
      </c>
      <c r="B21" s="6" t="n">
        <v>37181</v>
      </c>
      <c r="F21" s="6" t="n">
        <v>6848</v>
      </c>
      <c r="J21" s="6" t="n">
        <v>37181</v>
      </c>
      <c r="K21" s="6" t="n">
        <v>684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83</v>
      </c>
      <c r="B1" s="2" t="s">
        <v>376</v>
      </c>
      <c r="R1" s="2" t="s">
        <v>1</v>
      </c>
    </row>
    <row r="2" spans="1:20">
      <c r="B2" s="2" t="s">
        <v>2</v>
      </c>
      <c r="D2" s="2" t="s">
        <v>455</v>
      </c>
      <c r="F2" s="2" t="s">
        <v>4</v>
      </c>
      <c r="H2" s="2" t="s">
        <v>456</v>
      </c>
      <c r="J2" s="2" t="s">
        <v>35</v>
      </c>
      <c r="L2" s="2" t="s">
        <v>457</v>
      </c>
      <c r="N2" s="2" t="s">
        <v>458</v>
      </c>
      <c r="P2" s="2" t="s">
        <v>459</v>
      </c>
      <c r="R2" s="2" t="s">
        <v>2</v>
      </c>
      <c r="S2" s="2" t="s">
        <v>35</v>
      </c>
      <c r="T2" s="2" t="s">
        <v>78</v>
      </c>
    </row>
    <row r="3" spans="1:20">
      <c r="A3" s="3" t="s">
        <v>243</v>
      </c>
    </row>
    <row r="4" spans="1:20">
      <c r="A4" s="4" t="s">
        <v>984</v>
      </c>
      <c r="B4" s="6" t="n">
        <v>469151</v>
      </c>
      <c r="D4" s="6" t="n">
        <v>228483</v>
      </c>
      <c r="F4" s="6" t="n">
        <v>237323</v>
      </c>
      <c r="H4" s="6" t="n">
        <v>240385</v>
      </c>
      <c r="J4" s="6" t="n">
        <v>223322</v>
      </c>
      <c r="L4" s="6" t="n">
        <v>214623</v>
      </c>
      <c r="N4" s="6" t="n">
        <v>223357</v>
      </c>
      <c r="P4" s="6" t="n">
        <v>215435</v>
      </c>
      <c r="R4" s="6" t="n">
        <v>1175342</v>
      </c>
      <c r="S4" s="6" t="n">
        <v>876737</v>
      </c>
      <c r="T4" s="6" t="n">
        <v>708906</v>
      </c>
    </row>
    <row r="5" spans="1:20">
      <c r="A5" s="4" t="s">
        <v>985</v>
      </c>
      <c r="B5" s="5" t="n">
        <v>151690</v>
      </c>
      <c r="D5" s="5" t="n">
        <v>71940</v>
      </c>
      <c r="F5" s="5" t="n">
        <v>78255</v>
      </c>
      <c r="H5" s="5" t="n">
        <v>74226</v>
      </c>
      <c r="J5" s="5" t="n">
        <v>68470</v>
      </c>
      <c r="L5" s="5" t="n">
        <v>69013</v>
      </c>
      <c r="N5" s="5" t="n">
        <v>72126</v>
      </c>
      <c r="P5" s="5" t="n">
        <v>66167</v>
      </c>
      <c r="R5" s="5" t="n">
        <v>376111</v>
      </c>
      <c r="S5" s="5" t="n">
        <v>275776</v>
      </c>
      <c r="T5" s="5" t="n">
        <v>222132</v>
      </c>
    </row>
    <row r="6" spans="1:20">
      <c r="A6" s="4" t="s">
        <v>986</v>
      </c>
      <c r="B6" s="6" t="n">
        <v>-4980</v>
      </c>
      <c r="C6" s="4" t="s">
        <v>974</v>
      </c>
      <c r="D6" s="6" t="n">
        <v>12313</v>
      </c>
      <c r="E6" s="4" t="s">
        <v>974</v>
      </c>
      <c r="F6" s="6" t="n">
        <v>19007</v>
      </c>
      <c r="G6" s="4" t="s">
        <v>974</v>
      </c>
      <c r="H6" s="6" t="n">
        <v>9001</v>
      </c>
      <c r="I6" s="4" t="s">
        <v>974</v>
      </c>
      <c r="J6" s="6" t="n">
        <v>12440</v>
      </c>
      <c r="K6" s="4" t="s">
        <v>974</v>
      </c>
      <c r="L6" s="6" t="n">
        <v>13277</v>
      </c>
      <c r="M6" s="4" t="s">
        <v>974</v>
      </c>
      <c r="N6" s="6" t="n">
        <v>15384</v>
      </c>
      <c r="O6" s="4" t="s">
        <v>974</v>
      </c>
      <c r="P6" s="6" t="n">
        <v>10326</v>
      </c>
      <c r="Q6" s="4" t="s">
        <v>974</v>
      </c>
      <c r="R6" s="6" t="n">
        <v>35341</v>
      </c>
      <c r="S6" s="6" t="n">
        <v>51427</v>
      </c>
      <c r="T6" s="6" t="n">
        <v>25140</v>
      </c>
    </row>
    <row r="7" spans="1:20">
      <c r="A7" s="4" t="s">
        <v>987</v>
      </c>
      <c r="B7" s="8" t="n">
        <v>-0.08</v>
      </c>
      <c r="D7" s="8" t="n">
        <v>0.42</v>
      </c>
      <c r="F7" s="8" t="n">
        <v>0.66</v>
      </c>
      <c r="H7" s="8" t="n">
        <v>0.31</v>
      </c>
      <c r="J7" s="8" t="n">
        <v>0.43</v>
      </c>
      <c r="L7" s="8" t="n">
        <v>0.46</v>
      </c>
      <c r="N7" s="8" t="n">
        <v>0.53</v>
      </c>
      <c r="P7" s="8" t="n">
        <v>0.36</v>
      </c>
      <c r="R7" s="8" t="n">
        <v>0.93</v>
      </c>
      <c r="S7" s="8" t="n">
        <v>1.78</v>
      </c>
      <c r="T7" s="8" t="n">
        <v>0.97</v>
      </c>
    </row>
    <row r="8" spans="1:20">
      <c r="A8" s="4" t="s">
        <v>988</v>
      </c>
      <c r="B8" s="8" t="n">
        <v>-0.08</v>
      </c>
      <c r="D8" s="8" t="n">
        <v>0.42</v>
      </c>
      <c r="F8" s="8" t="n">
        <v>0.66</v>
      </c>
      <c r="H8" s="8" t="n">
        <v>0.31</v>
      </c>
      <c r="J8" s="8" t="n">
        <v>0.43</v>
      </c>
      <c r="L8" s="8" t="n">
        <v>0.46</v>
      </c>
      <c r="N8" s="8" t="n">
        <v>0.53</v>
      </c>
      <c r="P8" s="8" t="n">
        <v>0.36</v>
      </c>
      <c r="R8" s="8" t="n">
        <v>0.92</v>
      </c>
      <c r="S8" s="8" t="n">
        <v>1.77</v>
      </c>
      <c r="T8" s="8" t="n">
        <v>0.97</v>
      </c>
    </row>
    <row r="9" spans="1:20">
      <c r="A9" s="4" t="s">
        <v>989</v>
      </c>
      <c r="B9" s="6" t="n">
        <v>2330</v>
      </c>
      <c r="D9" s="6" t="n">
        <v>610</v>
      </c>
      <c r="F9" s="6" t="n">
        <v>566</v>
      </c>
      <c r="H9" s="6" t="n">
        <v>943</v>
      </c>
      <c r="J9" s="6" t="n">
        <v>367</v>
      </c>
      <c r="L9" s="6" t="n">
        <v>680</v>
      </c>
      <c r="N9" s="6" t="n">
        <v>1198</v>
      </c>
      <c r="P9" s="6" t="n">
        <v>1898</v>
      </c>
    </row>
    <row r="10" spans="1:20"/>
    <row r="11" spans="1:20">
      <c r="A11" s="4" t="s">
        <v>974</v>
      </c>
      <c r="B11" s="4" t="s">
        <v>977</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990</v>
      </c>
      <c r="B1" s="2" t="s">
        <v>991</v>
      </c>
      <c r="C1" s="2" t="s">
        <v>2</v>
      </c>
      <c r="D1" s="2" t="s">
        <v>35</v>
      </c>
      <c r="E1" s="2" t="s">
        <v>78</v>
      </c>
    </row>
    <row r="2" spans="1:5">
      <c r="A2" s="3" t="s">
        <v>992</v>
      </c>
    </row>
    <row r="3" spans="1:5">
      <c r="A3" s="4" t="s">
        <v>993</v>
      </c>
      <c r="C3" s="8" t="n">
        <v>0.68</v>
      </c>
      <c r="D3" s="8" t="n">
        <v>0.66</v>
      </c>
      <c r="E3" s="8" t="n">
        <v>0.6</v>
      </c>
    </row>
    <row r="4" spans="1:5">
      <c r="A4" s="4" t="s">
        <v>994</v>
      </c>
    </row>
    <row r="5" spans="1:5">
      <c r="A5" s="3" t="s">
        <v>992</v>
      </c>
    </row>
    <row r="6" spans="1:5">
      <c r="A6" s="4" t="s">
        <v>993</v>
      </c>
      <c r="B6" s="8" t="n">
        <v>0.17</v>
      </c>
    </row>
    <row r="7" spans="1:5">
      <c r="A7" s="4" t="s">
        <v>995</v>
      </c>
      <c r="B7" s="4" t="s">
        <v>996</v>
      </c>
    </row>
    <row r="8" spans="1:5">
      <c r="A8" s="4" t="s">
        <v>997</v>
      </c>
      <c r="B8" s="4" t="s">
        <v>998</v>
      </c>
    </row>
    <row r="9" spans="1:5">
      <c r="A9" s="4" t="s">
        <v>999</v>
      </c>
      <c r="B9" s="4" t="s">
        <v>1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5</v>
      </c>
      <c r="D2" s="2" t="s">
        <v>78</v>
      </c>
    </row>
    <row r="3" spans="1:4">
      <c r="A3" s="3" t="s">
        <v>1002</v>
      </c>
    </row>
    <row r="4" spans="1:4">
      <c r="A4" s="4" t="s">
        <v>1003</v>
      </c>
      <c r="B4" s="6" t="n">
        <v>4542</v>
      </c>
      <c r="C4" s="6" t="n">
        <v>3114</v>
      </c>
      <c r="D4" s="6" t="n">
        <v>2165</v>
      </c>
    </row>
    <row r="5" spans="1:4">
      <c r="A5" s="4" t="s">
        <v>1004</v>
      </c>
      <c r="B5" s="5" t="n">
        <v>1521</v>
      </c>
      <c r="C5" s="5" t="n">
        <v>1868</v>
      </c>
      <c r="D5" s="5" t="n">
        <v>1245</v>
      </c>
    </row>
    <row r="6" spans="1:4">
      <c r="A6" s="4" t="s">
        <v>1005</v>
      </c>
      <c r="B6" s="5" t="n">
        <v>-435</v>
      </c>
      <c r="C6" s="5" t="n">
        <v>-440</v>
      </c>
      <c r="D6" s="5" t="n">
        <v>-296</v>
      </c>
    </row>
    <row r="7" spans="1:4">
      <c r="A7" s="4" t="s">
        <v>1006</v>
      </c>
      <c r="B7" s="6" t="n">
        <v>5628</v>
      </c>
      <c r="C7" s="6" t="n">
        <v>4542</v>
      </c>
      <c r="D7" s="6" t="n">
        <v>31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22:52Z</dcterms:created>
  <dcterms:modified xmlns:dcterms="http://purl.org/dc/terms/" xmlns:xsi="http://www.w3.org/2001/XMLSchema-instance" xsi:type="dcterms:W3CDTF">2019-03-01T17:22:52Z</dcterms:modified>
</cp:coreProperties>
</file>